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and Basis of Presenta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Current and Long-Term Debt"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Other Liabiliti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pplemental Guarantor Financia" sheetId="27" state="visible" r:id="rId27"/>
    <sheet xmlns:r="http://schemas.openxmlformats.org/officeDocument/2006/relationships" name="Concentration Risk" sheetId="28" state="visible" r:id="rId28"/>
    <sheet xmlns:r="http://schemas.openxmlformats.org/officeDocument/2006/relationships" name="General and Basis of Presenta_2" sheetId="29" state="visible" r:id="rId29"/>
    <sheet xmlns:r="http://schemas.openxmlformats.org/officeDocument/2006/relationships" name="General and Basis of Presenta_3" sheetId="30" state="visible" r:id="rId30"/>
    <sheet xmlns:r="http://schemas.openxmlformats.org/officeDocument/2006/relationships" name="New Accounting Pronouncements ("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Current and Long-Term Debt (Tab"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Other Liabiliti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upplemental Guarantor Financ_2" sheetId="46" state="visible" r:id="rId46"/>
    <sheet xmlns:r="http://schemas.openxmlformats.org/officeDocument/2006/relationships" name="General and Basis of Presenta_4" sheetId="47" state="visible" r:id="rId47"/>
    <sheet xmlns:r="http://schemas.openxmlformats.org/officeDocument/2006/relationships" name="General and Basis of Presenta_5" sheetId="48" state="visible" r:id="rId48"/>
    <sheet xmlns:r="http://schemas.openxmlformats.org/officeDocument/2006/relationships" name="General and Basis of Presenta_6" sheetId="49" state="visible" r:id="rId49"/>
    <sheet xmlns:r="http://schemas.openxmlformats.org/officeDocument/2006/relationships" name="General and Basis of Presenta_7" sheetId="50" state="visible" r:id="rId50"/>
    <sheet xmlns:r="http://schemas.openxmlformats.org/officeDocument/2006/relationships" name="General and Basis of Presenta_8" sheetId="51" state="visible" r:id="rId51"/>
    <sheet xmlns:r="http://schemas.openxmlformats.org/officeDocument/2006/relationships" name="General and Basis of Presenta_9" sheetId="52" state="visible" r:id="rId52"/>
    <sheet xmlns:r="http://schemas.openxmlformats.org/officeDocument/2006/relationships" name="General and Basis of Present_10" sheetId="53" state="visible" r:id="rId53"/>
    <sheet xmlns:r="http://schemas.openxmlformats.org/officeDocument/2006/relationships" name="New Accounting Pronouncements -" sheetId="54" state="visible" r:id="rId54"/>
    <sheet xmlns:r="http://schemas.openxmlformats.org/officeDocument/2006/relationships" name="Revenue Recognition - Disaggreg" sheetId="55" state="visible" r:id="rId55"/>
    <sheet xmlns:r="http://schemas.openxmlformats.org/officeDocument/2006/relationships" name="Revenue Recognition - Performan" sheetId="56" state="visible" r:id="rId56"/>
    <sheet xmlns:r="http://schemas.openxmlformats.org/officeDocument/2006/relationships" name="Revenue Recognition - Contract " sheetId="57" state="visible" r:id="rId57"/>
    <sheet xmlns:r="http://schemas.openxmlformats.org/officeDocument/2006/relationships" name="Share-based Compensation - Inco" sheetId="58" state="visible" r:id="rId58"/>
    <sheet xmlns:r="http://schemas.openxmlformats.org/officeDocument/2006/relationships" name="Share-Based Compensation - Rest" sheetId="59" state="visible" r:id="rId59"/>
    <sheet xmlns:r="http://schemas.openxmlformats.org/officeDocument/2006/relationships" name="Share-based Compensation - RSA," sheetId="60" state="visible" r:id="rId60"/>
    <sheet xmlns:r="http://schemas.openxmlformats.org/officeDocument/2006/relationships" name="Share-based Compensation - Opti"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Shareholder's Equity - Share Re" sheetId="64" state="visible" r:id="rId64"/>
    <sheet xmlns:r="http://schemas.openxmlformats.org/officeDocument/2006/relationships" name="Shareholder's Equity - Accumula" sheetId="65" state="visible" r:id="rId65"/>
    <sheet xmlns:r="http://schemas.openxmlformats.org/officeDocument/2006/relationships" name="Intangible Assets - Narrative (" sheetId="66" state="visible" r:id="rId66"/>
    <sheet xmlns:r="http://schemas.openxmlformats.org/officeDocument/2006/relationships" name="Intangible Assets - Goodwill (D" sheetId="67" state="visible" r:id="rId67"/>
    <sheet xmlns:r="http://schemas.openxmlformats.org/officeDocument/2006/relationships" name="Intangible Assets - Intangible " sheetId="68" state="visible" r:id="rId68"/>
    <sheet xmlns:r="http://schemas.openxmlformats.org/officeDocument/2006/relationships" name="Accrued Liabilities (Details)" sheetId="69" state="visible" r:id="rId69"/>
    <sheet xmlns:r="http://schemas.openxmlformats.org/officeDocument/2006/relationships" name="Current and Long-Term Debt - Co" sheetId="70" state="visible" r:id="rId70"/>
    <sheet xmlns:r="http://schemas.openxmlformats.org/officeDocument/2006/relationships" name="Current and Long-Term Debt - Re" sheetId="71" state="visible" r:id="rId71"/>
    <sheet xmlns:r="http://schemas.openxmlformats.org/officeDocument/2006/relationships" name="Current and Long-Term Debt - _2" sheetId="72" state="visible" r:id="rId72"/>
    <sheet xmlns:r="http://schemas.openxmlformats.org/officeDocument/2006/relationships" name="Current and Long-Term Debt - Ca" sheetId="73" state="visible" r:id="rId73"/>
    <sheet xmlns:r="http://schemas.openxmlformats.org/officeDocument/2006/relationships" name="Current and Long-Term Debt - Se" sheetId="74" state="visible" r:id="rId74"/>
    <sheet xmlns:r="http://schemas.openxmlformats.org/officeDocument/2006/relationships" name="Asset Retirement Obligation (De" sheetId="75" state="visible" r:id="rId75"/>
    <sheet xmlns:r="http://schemas.openxmlformats.org/officeDocument/2006/relationships" name="Leases - Narrative (Details)" sheetId="76" state="visible" r:id="rId76"/>
    <sheet xmlns:r="http://schemas.openxmlformats.org/officeDocument/2006/relationships" name="Leases - Balance Sheet Informat" sheetId="77" state="visible" r:id="rId77"/>
    <sheet xmlns:r="http://schemas.openxmlformats.org/officeDocument/2006/relationships" name="Leases - Schedule of Lease Cost" sheetId="78" state="visible" r:id="rId78"/>
    <sheet xmlns:r="http://schemas.openxmlformats.org/officeDocument/2006/relationships" name="Leases - Schedule of Weighted-A" sheetId="79" state="visible" r:id="rId79"/>
    <sheet xmlns:r="http://schemas.openxmlformats.org/officeDocument/2006/relationships" name="Leases - Cash Flow Information " sheetId="80" state="visible" r:id="rId80"/>
    <sheet xmlns:r="http://schemas.openxmlformats.org/officeDocument/2006/relationships" name="Leases - Maturity of Recognized" sheetId="81" state="visible" r:id="rId81"/>
    <sheet xmlns:r="http://schemas.openxmlformats.org/officeDocument/2006/relationships" name="Other Liabilities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Fair Value Measurements - Sched" sheetId="88" state="visible" r:id="rId88"/>
    <sheet xmlns:r="http://schemas.openxmlformats.org/officeDocument/2006/relationships" name="Fair Value Measurements - Narra" sheetId="89" state="visible" r:id="rId89"/>
    <sheet xmlns:r="http://schemas.openxmlformats.org/officeDocument/2006/relationships" name="Commitments and Contingencies -" sheetId="90" state="visible" r:id="rId90"/>
    <sheet xmlns:r="http://schemas.openxmlformats.org/officeDocument/2006/relationships" name="Income Taxes -Schedule of Incom" sheetId="91" state="visible" r:id="rId91"/>
    <sheet xmlns:r="http://schemas.openxmlformats.org/officeDocument/2006/relationships" name="Income Taxes -Narrative (Detail" sheetId="92" state="visible" r:id="rId92"/>
    <sheet xmlns:r="http://schemas.openxmlformats.org/officeDocument/2006/relationships" name="Segment Information - EBITDA Re" sheetId="93" state="visible" r:id="rId93"/>
    <sheet xmlns:r="http://schemas.openxmlformats.org/officeDocument/2006/relationships" name="Segment Information - Certain F" sheetId="94" state="visible" r:id="rId94"/>
    <sheet xmlns:r="http://schemas.openxmlformats.org/officeDocument/2006/relationships" name="Segment Information - Identifia" sheetId="95" state="visible" r:id="rId95"/>
    <sheet xmlns:r="http://schemas.openxmlformats.org/officeDocument/2006/relationships" name="Supplemental Guarantor Financ_3" sheetId="96" state="visible" r:id="rId96"/>
    <sheet xmlns:r="http://schemas.openxmlformats.org/officeDocument/2006/relationships" name="Supplemental Guarantor Financ_4" sheetId="97" state="visible" r:id="rId97"/>
    <sheet xmlns:r="http://schemas.openxmlformats.org/officeDocument/2006/relationships" name="Supplemental Guarantor Financ_5" sheetId="98" state="visible" r:id="rId98"/>
    <sheet xmlns:r="http://schemas.openxmlformats.org/officeDocument/2006/relationships" name="Supplemental Guarantor Financ_6" sheetId="99" state="visible" r:id="rId99"/>
    <sheet xmlns:r="http://schemas.openxmlformats.org/officeDocument/2006/relationships" name="Concentration Risk (Details)" sheetId="100" state="visible" r:id="rId100"/>
    <sheet xmlns:r="http://schemas.openxmlformats.org/officeDocument/2006/relationships" name="Uncategorized Items - catm-2020" sheetId="101" state="visible" r:id="rId101"/>
  </sheets>
  <definedNames/>
  <calcPr calcId="124519" fullCalcOnLoad="1"/>
</workbook>
</file>

<file path=xl/sharedStrings.xml><?xml version="1.0" encoding="utf-8"?>
<sst xmlns="http://schemas.openxmlformats.org/spreadsheetml/2006/main" uniqueCount="878">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7820</t>
  </si>
  <si>
    <t>Entity Registrant Name</t>
  </si>
  <si>
    <t>Cardtronics plc</t>
  </si>
  <si>
    <t>Entity Incorporation, State or Country Code</t>
  </si>
  <si>
    <t>X0</t>
  </si>
  <si>
    <t>Entity Tax Identification Number</t>
  </si>
  <si>
    <t>98-1304627</t>
  </si>
  <si>
    <t>Entity Address, Address Line One</t>
  </si>
  <si>
    <t>2050 West Sam Houston Parkway South, Suite 1300</t>
  </si>
  <si>
    <t>Entity Address, City or Town</t>
  </si>
  <si>
    <t>Houston</t>
  </si>
  <si>
    <t>Entity Address, State or Province</t>
  </si>
  <si>
    <t>TX</t>
  </si>
  <si>
    <t>Entity Address, Postal Zip Code</t>
  </si>
  <si>
    <t>77042</t>
  </si>
  <si>
    <t>City Area Code</t>
  </si>
  <si>
    <t>832</t>
  </si>
  <si>
    <t>Local Phone Number</t>
  </si>
  <si>
    <t>308-4000</t>
  </si>
  <si>
    <t>Title of 12(b) Security</t>
  </si>
  <si>
    <t>Ordinary Shares, nominal value $0.01 per share</t>
  </si>
  <si>
    <t>Trading Symbol</t>
  </si>
  <si>
    <t>CAT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1</t>
  </si>
  <si>
    <t>Document Fiscal Year Focus</t>
  </si>
  <si>
    <t>2020</t>
  </si>
  <si>
    <t>Entity Central Index Key</t>
  </si>
  <si>
    <t>0001671013</t>
  </si>
  <si>
    <t>Current Fiscal Year End Date</t>
  </si>
  <si>
    <t>--12-31</t>
  </si>
  <si>
    <t>Consolidated Balance Sheets - USD ($) $ in Thousands</t>
  </si>
  <si>
    <t>Dec. 31, 2019</t>
  </si>
  <si>
    <t>Current assets:</t>
  </si>
  <si>
    <t>Cash and cash equivalents</t>
  </si>
  <si>
    <t>Accounts and notes receivable, net of allowance for doubtful accounts of $8,051 and $5,251 as of March 31, 2020 and December 31, 2019, respectively</t>
  </si>
  <si>
    <t>Less: Allowance for credit losses</t>
  </si>
  <si>
    <t>Accounts and notes receivable, net</t>
  </si>
  <si>
    <t>Inventory, net</t>
  </si>
  <si>
    <t>Restricted Cash</t>
  </si>
  <si>
    <t>Prepaid expenses, deferred costs, and other current assets</t>
  </si>
  <si>
    <t>Total current assets</t>
  </si>
  <si>
    <t>Property, Plant and Equipment, Net</t>
  </si>
  <si>
    <t>Operating lease assets</t>
  </si>
  <si>
    <t>Intangible assets, net</t>
  </si>
  <si>
    <t>Goodwill</t>
  </si>
  <si>
    <t>Deferred tax asset, net</t>
  </si>
  <si>
    <t>Prepaid expenses, deferred costs, and other noncurrent assets</t>
  </si>
  <si>
    <t>Total assets</t>
  </si>
  <si>
    <t>Current liabilities:</t>
  </si>
  <si>
    <t>Current portion of long-term debt</t>
  </si>
  <si>
    <t>Current portion of other long-term liabilities</t>
  </si>
  <si>
    <t>Accounts payable</t>
  </si>
  <si>
    <t>Accrued liabilities</t>
  </si>
  <si>
    <t>Total current liabilities</t>
  </si>
  <si>
    <t>Long-term liabilities:</t>
  </si>
  <si>
    <t>Long-term debt</t>
  </si>
  <si>
    <t>Asset retirement obligations</t>
  </si>
  <si>
    <t>Deferred tax liability, net</t>
  </si>
  <si>
    <t>Noncurrent operating lease liabilities</t>
  </si>
  <si>
    <t>Other long-term liabilities</t>
  </si>
  <si>
    <t>Total liabilities</t>
  </si>
  <si>
    <t>Commitments and contingencies (See Note 15)</t>
  </si>
  <si>
    <t xml:space="preserve"> </t>
  </si>
  <si>
    <t>Shareholders' equity:</t>
  </si>
  <si>
    <t>Common Stock, Value, Issued</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Statement of Financial Position [Abstract]</t>
  </si>
  <si>
    <t>Accumulated depreciation</t>
  </si>
  <si>
    <t>Ordinary shares, nominal value (in dollars per share)</t>
  </si>
  <si>
    <t>Ordinary shares, shares issued (in shares)</t>
  </si>
  <si>
    <t>Ordinary shares, shares outstanding (in shares)</t>
  </si>
  <si>
    <t>Consolidated Statements Of Operations - USD ($) $ in Thousands</t>
  </si>
  <si>
    <t>Mar. 31, 2019</t>
  </si>
  <si>
    <t>Revenues</t>
  </si>
  <si>
    <t>Cost of revenues</t>
  </si>
  <si>
    <t>Operating expenses</t>
  </si>
  <si>
    <t>Selling, general, and administrative expenses</t>
  </si>
  <si>
    <t>Restructuring expenses</t>
  </si>
  <si>
    <t>Depreciation and accretion expense</t>
  </si>
  <si>
    <t>Amortization of intangible assets</t>
  </si>
  <si>
    <t>Loss on disposal and impairment of assets</t>
  </si>
  <si>
    <t>Total operating expenses</t>
  </si>
  <si>
    <t>Income from operations</t>
  </si>
  <si>
    <t>Other expenses</t>
  </si>
  <si>
    <t>Interest expense, net</t>
  </si>
  <si>
    <t>Amortization of deferred financing costs and note discount</t>
  </si>
  <si>
    <t>Other expenses (income)</t>
  </si>
  <si>
    <t>Total other expenses</t>
  </si>
  <si>
    <t>Income before income taxes</t>
  </si>
  <si>
    <t>Income tax (benefit) expense</t>
  </si>
  <si>
    <t>Net income</t>
  </si>
  <si>
    <t>Net loss attributable to noncontrolling interests</t>
  </si>
  <si>
    <t>Net income attributable to controlling interests and available to common shareholders</t>
  </si>
  <si>
    <t>Net income per common share – basic (in dollars per share)</t>
  </si>
  <si>
    <t>Net income per common share – diluted (in dollars per share)</t>
  </si>
  <si>
    <t>Weighted average shares outstanding - basic (in shares)</t>
  </si>
  <si>
    <t>Weighted average shares outstanding - diluted (in shares)</t>
  </si>
  <si>
    <t>Service</t>
  </si>
  <si>
    <t>Product and Service, Other [Member]</t>
  </si>
  <si>
    <t>Consolidated Statements Of Comprehensive Loss - USD ($) $ in Thousands</t>
  </si>
  <si>
    <t>Comprehensive Income (Loss), Net of Tax, Attributable to Parent [Abstract]</t>
  </si>
  <si>
    <t>Unrealized loss on interest rate swap contracts, net of deferred income tax benefit of $12,103 and $3,196 for the three months ended March 31, 2020 and 2019</t>
  </si>
  <si>
    <t>Foreign currency translation adjustments, net of deferred income tax benefit of $561 and $80 for the three months ended March 31, 2020 and 2019, respectively</t>
  </si>
  <si>
    <t>Other comprehensive loss</t>
  </si>
  <si>
    <t>Total comprehensive loss</t>
  </si>
  <si>
    <t>Less: Comprehensive income attributable to noncontrolling interests</t>
  </si>
  <si>
    <t>Comprehensive loss attributable to controlling interests</t>
  </si>
  <si>
    <t>Consolidated Statements Of Comprehensive Income (Loss) (Parenthetical) - USD ($) $ in Thousands</t>
  </si>
  <si>
    <t>Unrealized gain on interest rate swap and foreign currency forward contracts, deferred income tax benefit</t>
  </si>
  <si>
    <t>Foreign currency translation adjustments, deferred income tax benefit</t>
  </si>
  <si>
    <t>Consolidated Statements Of Shareholders' Equity - USD ($) $ in Thousands</t>
  </si>
  <si>
    <t>Total</t>
  </si>
  <si>
    <t>Common Shares</t>
  </si>
  <si>
    <t>Additional Paid-In Capital</t>
  </si>
  <si>
    <t>Accumulated Other Comprehensive Loss, Net</t>
  </si>
  <si>
    <t>Retained Earnings</t>
  </si>
  <si>
    <t>Noncontrolling Interests</t>
  </si>
  <si>
    <t>Balance at beginning of period at Dec. 31, 2018</t>
  </si>
  <si>
    <t>Balance at beginning of period (in shares) at Dec. 31, 2018</t>
  </si>
  <si>
    <t>Increase (Decrease) in Stockholders' Equity [Roll Forward]</t>
  </si>
  <si>
    <t>Issuance of common shares for share-based compensation, net of forfeitures</t>
  </si>
  <si>
    <t>Issuance of common shares for share-based compensation, net of forfeitures (in shares)</t>
  </si>
  <si>
    <t>Share-based compensation expense</t>
  </si>
  <si>
    <t>Tax payments related to share-based compensation</t>
  </si>
  <si>
    <t>Unrealized loss on interest rate swap and foreign currency forward contracts, net of deferred income tax benefit</t>
  </si>
  <si>
    <t>Net income attributable to controlling interests</t>
  </si>
  <si>
    <t>Foreign currency translation adjustments, net of deferred income tax benefit</t>
  </si>
  <si>
    <t>Balance at end of period at Mar. 31, 2019</t>
  </si>
  <si>
    <t>Balance at end of period (in shares) at Mar. 31, 2019</t>
  </si>
  <si>
    <t>Balance at end of period at Dec. 31, 2019</t>
  </si>
  <si>
    <t>Balance at end of period (in shares) at Dec. 31, 2019</t>
  </si>
  <si>
    <t>Repurchase of common shares (in shares)</t>
  </si>
  <si>
    <t>Repurchase of common shares</t>
  </si>
  <si>
    <t>Balance at end of period at Mar. 31, 2020</t>
  </si>
  <si>
    <t>Balance at end of period (in shares) at Mar. 31, 2020</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 accretion, and amortization of intangible assets</t>
  </si>
  <si>
    <t>Deferred income tax expense</t>
  </si>
  <si>
    <t>Other reserves and non-cash items</t>
  </si>
  <si>
    <t>Changes in assets and liabilities:</t>
  </si>
  <si>
    <t>Decrease (increase) in accounts and notes receivable, net</t>
  </si>
  <si>
    <t>Increase in prepaid expenses, deferred costs, and other current assets</t>
  </si>
  <si>
    <t>Increase in inventory, net</t>
  </si>
  <si>
    <t>Decrease in other assets</t>
  </si>
  <si>
    <t>Decrease in accounts payable</t>
  </si>
  <si>
    <t>Decrease in restricted cash liabilities</t>
  </si>
  <si>
    <t>(Decrease) increase in accrued liabilities</t>
  </si>
  <si>
    <t>Decrease in other liabilities</t>
  </si>
  <si>
    <t>Net cash provided by (used in) operating activities</t>
  </si>
  <si>
    <t>Cash flows from investing activities:</t>
  </si>
  <si>
    <t>Additions to property and equipment</t>
  </si>
  <si>
    <t>Net cash used in investing activities</t>
  </si>
  <si>
    <t>Cash flows from financing activities:</t>
  </si>
  <si>
    <t>Proceeds from borrowings under revolving credit facility</t>
  </si>
  <si>
    <t>Repayments of borrowings under revolving credit facility</t>
  </si>
  <si>
    <t>Proceeds from exercises of stock options</t>
  </si>
  <si>
    <t>Net cash used in financing activities</t>
  </si>
  <si>
    <t>Effect of exchange rate changes on cash, cash equivalents, and restricted cash</t>
  </si>
  <si>
    <t>Net increase (decrease) in cash, cash equivalents, and restricted cash</t>
  </si>
  <si>
    <t>Cash, cash equivalents, and restricted cash as of beginning of period</t>
  </si>
  <si>
    <t>Cash, cash equivalents, and restricted cash as of end of period</t>
  </si>
  <si>
    <t>Supplemental disclosure of cash flow information:</t>
  </si>
  <si>
    <t>Cash paid for interest</t>
  </si>
  <si>
    <t>Cash paid for income taxes</t>
  </si>
  <si>
    <t>General and Basis of Presentation</t>
  </si>
  <si>
    <t>Organization, Consolidation and Presentation of Financial Statements [Abstract]</t>
  </si>
  <si>
    <t>(1) General and Basis of Presentation (a) General Cardtronics plc, together with its wholly and majority-owned subsidiaries (collectively, the “Company”), provides convenient automated financial related services to consumers through its global network of automated teller machines and multi-function financial services kiosks (collectively referred to as “ATMs”). As of March 31, 2020, the Company was the world’s largest ATM owner/operator, providing services to over 285,000 ATMs globally, approximately 25% of which are Company-owned. During the three months ended March 31, 2020, approximately 68% of the Company’s revenues were derived from operations in North America (including its ATM operations in the United States ("U.S."), Canada, and Mexico), approximately 27% of the Company’s revenues were derived from operations in Europe and Africa (including its ATM operations in the United Kingdom ("U.K."), Ireland, Germany, Spain, and South Africa), and approximately 5% of the Company’s revenues were derived from the Company’s operations in Australia and New Zealand. As of March 31, 2020, the Company provided processing only services or various forms of managed services solutions to approximately 198,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or fee per service provided. Through its network, the Company delivers financial related services to cardholders and provides ATM management and ATM equipment-related services (typically under multi-year contracts) to large retail merchants, smaller retailers, and operators of facilities such as shopping malls, casinos, airports, and train stations. In doing so, the Company provides its retail partners with a compelling automated solution that helps attract and retain customers, and in turn, increases the likelihood that the ATMs placed at their facilities will be utilized. The Company also owns and operates electronic funds transfer (“EFT”) transaction processing platforms that provide transaction processing services to its network of ATMs, as well as to other ATMs under managed services arrangements. Additionally, the Company provides processing services for issuers of debit cards. In addition to its retail merchant relationships, the Company also partners with leading financial institutions to brand selected ATMs within its network. These financial ins titutions include, but are not limited to, BBVA Compass Bancshares, Inc. (“BBVA”), Citibank, N.A. (“Citibank”), Citizens Financial Group, Inc. (“Citizens”), Cull en/Frost Bankers, Inc. (“Cullen/Frost”), Discover Bank (“Discover”), PNC Bank, N.A. (“PNC Bank”), Santander Bank, N.A. (“Santander”), TD Bank, N.A. (“TD Bank”), United Services Automobile Association ("USAA"), US Bank Corp ("US Bank") in the U.S.; BMO Bank of Montreal (“BMO”), the Bank of Nova Scotia (“Scotiabank”), Canadian Imperial Bank Commerce (“CIBC”), and TD Bank in Canada; the Bank of Queensland Limited (“BOQ”) and HSBC Holdings plc (“HSBC”) in Australia; and Capitec Bank ("Capitec"), Mercantile Bank ("Mercantile") and Old Mutual ("Old Mutual") in South Africa. In Mexico, the Company partners with Scotiabank and Banco Multiva by putting their brands on our ATMs in exchange for certain services provided by them. As of March 31, 2020, approximately 25,000 of the Company’s ATMs were under contract with approximately 500 financial institutions to place their logos on the ATMs and to provide convenient surcharge-free access for their banking custome rs. The Company also provides managed services offerings for financial institutions, which generally include full outsourcing of a portion or all of the financial institution's ATMs. The Company owns and operates the Allpoint network (“Allpoint”), the largest retail based surcharge-free ATM network (based on the number of participating ATMs). Allpoint has over 55,000 participating ATMs and provides surcharge-free ATM access to approximately 1,200 participating credit unions, bank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Allpoint includes a majority of th e Company’s owned ATMs in the U.S. and certain ATMs in the U.K., Canada, Mexico, and Australia. Allpoint also provides services to organizations that manage stored-value debit card programs on behalf of corporate entities and governmental agencies, including general purpose, payroll, and electronic benefits transfer cards. Under these programs, the issuing organizations pay Allpoint a fee per issued stored-value debit card or per transaction in return for allowing the users of those cards surcharge-free access to Allpoint’s participating ATM network. The Company’s revenues are generally recurring in nature and historically have been derived primari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and (v) revenues from the sale of ATMs and ATM-related equipment and other ancillary services. (b) Basis of Presentation This Quarterly Report on Form 10-Q (this “Form 10-Q”) has been prepared pursuant to the rules and regulations of the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9 (the “2019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months ended March 31, 2020 and 2019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n the accompanying Consolidated Statements of Operations for the periods presented: Three Months Ended 2020 2019 (In thousands) Depreciation and accretion expenses related to ATMs and ATM-related assets $ 22,781 $ 24,607 Amortization of intangible assets 8,413 12,412 Total depreciation, accretion, and amortization of intangible assets excluded from Cost of ATM operating revenues $ 31,194 $ 37,019 (d) Restructuring Expenses During the three months ended March 31, 2020, the Company continued certain corporate reorganization and cost reduction initiatives that began in 2019. The Company incurred approximately $1.2 million of pre-tax expenses related to this activity that primarily included facility closures, workforce reductions, professional fees and other related charges. The following table reflects the amounts recorded in the Restructuring expenses line in the accompanying Consolidated Statements of Operations for the periods presented: Three Months Ended 2020 2019 (In thousands) Europe &amp; Africa $ 1,000 $ — Corporate $ 209 $ — Total $ 1,209 $ — The costs incurred in Europe &amp; Africa included facility related costs consisting of non-cash asset write-offs and accelerated lease expenses, presented as a reduction of the associated operating lease assets, and an insignificant amount pertaining to workforce reductions. The costs incurred in Corporate included professional fees. The restructuring liability balance as of March 31, 2020 was $0.6 million and there were no outstanding restructuring liabilities as of March 31, 2019. Restructuring liabilities were $1.0 million and $1.5 million as of December 31, 2019 and 2018, respectively. (e)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recorded in Restricted cash line in the accompanying Consolidated Balance Sheets based on when the Company expects this cash to be paid. Current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accompanying Consolidated Balance Sheets. The changes in the settlement liabilities corresponding to the changes in the balance of restricted cash during the three months ended March 31, 2020 and 2019 are presented in the Statements of Cash Flows within the increase in restricted cash liabilities line. The following table provides a reconciliation of the ending cash, cash equivalents, and restricted cash balances as of March 31, 2020 and 2019, corresponding with the balances in the accompanying Consolidated Statements of Cash Flows. March 31, 2020 2019 (In thousands) Cash and cash equivalents $ 613,728 $ 35,444 Restricted cash 44,796 84,790 Total cash, cash equivalents, and restricted cash in the Consolidated Statements of Cash Flows $ 658,524 $ 120,234 See Note 9. Current and Long-Term Debt for discussion of the borrowings made by the Company from its Credit Agreement in March 2020. (f) Inventory The Company’s inventory is determined using the average cost method. The Company periodically assesses its inventory, and as necessary, adjusts the carrying values to the lower of cost or net realizable value. The following table reflects the Company’s primary inventory components: March 31, 2020 December 31, 2019 (In thousands) ATMs $ 3,554 $ 3,330 ATM spare parts and supplies 8,142 7,673 Total inventory 11,696 11,003 Less: Inventory reserves (302) (385) Inventory, net $ 11,394 $ 10,618 (g) Accounts and Notes Receivable-Credit Losses During the three months ended March 31, 2020, the Company recognized additional estimated credit loss es of approximately $0.9 million . As o f March 31, 2020 , 73% of the Accounts and Notes Receivable balance was current and not yet due and t he Company held an allowance for estimated credit losses of $8.1 million.</t>
  </si>
  <si>
    <t>New Accounting Pronouncements</t>
  </si>
  <si>
    <t>New Accounting Pronouncements and Changes in Accounting Principles [Abstract]</t>
  </si>
  <si>
    <t>(2) New Accounting Pronouncements Adoption of New Accounting Pronouncements Current Expected Credit Losse s. The Company adopted Accounting Standards Codification 326 ("ASC 326") Financial Instruments - Credit Losses on January 1, 2020, via a cumulative-effect adjustment to opening retained earnings. AS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he Credit Loss Standard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95,795 (2,337) 93,458 Deferred tax asset, net 13,159 466 13,625 Retained earnings $ 125,763 $ (1,871) $ 123,892 Fair Value Measurement . In January 2020, the Company adopted ASU 2018-13, Disclosure Framework (Topic 820): Changes to the Disclosure Requirements for Fair Value Measurement in January 2020. This guidance modified the disclosure requirements for fair value measurements. The Company's adoption of these disclosure requirements had no impact on the Company's consolidated financial statements. Accounting Pronouncements Issued But Not Yet Adopted In December 2019, the FASB issued ASU 2019-12, “Simplifying the Accounting for Income Taxes.” The new standard simplifies the accounting for income taxes by removing certain exceptions for recognizing deferred taxes, performing intra-period allocations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Early adoption is permitted, including adoption in an interim period. The Company is currently evaluating this guidance to determine the impact it may have on its consolidated financial statements.</t>
  </si>
  <si>
    <t>Revenue Recognition</t>
  </si>
  <si>
    <t>Revenue from Contract with Customer [Abstract]</t>
  </si>
  <si>
    <t>(3) Revenue Recognition Disaggregated Revenues The following tables detail the revenues of the Company’s reportable segments disaggregated by financial statement line and component: Three Months Ended March 31, 2020 (In thousands) North America Europe &amp; Africa Australia &amp; New Zealand Eliminations Consolidated Surcharge revenues $ 80,235 $ 32,596 $ 15,945 $ — $ 128,776 Interchange revenues 31,610 44,997 873 — 77,480 Bank-branding and surcharge-free network revenues 53,768 347 — — 54,115 Managed services and processing revenues 27,628 2,018 3,489 (1,652) 31,483 Total ATM operating revenues 193,241 79,958 20,307 (1,652) 291,854 ATM product sales and other revenues 12,756 1,942 50 — 14,748 Total revenues $ 205,997 $ 81,900 $ 20,357 $ (1,652) $ 306,602 Three Months Ended March 31, 2019 (In thousands) North America Europe &amp; Africa Australia &amp; New Zealand Eliminations Consolidated Surcharge revenues $ 85,110 $ 31,045 $ 20,668 $ — $ 136,823 Interchange revenues 34,379 55,308 1,303 — 90,990 Bank-branding and surcharge-free network revenues 45,873 — — — 45,873 Managed services and processing revenues 25,684 2,325 3,820 (2,913) 28,916 Total ATM operating revenues 191,046 88,678 25,791 (2,913) 302,602 ATM product sales and other revenues 13,202 2,247 219 — 15,668 Total revenues $ 204,248 $ 90,925 $ 26,010 $ (2,913) $ 318,270 Revenue is recognized when obligations under the terms of a contract with a customer are satisfied. Revenue is recorded in ATM operating revenues and ATM product sales and other revenues line items in the accompanying Consolidated Statements of Operations. ATM operating revenues are recognized daily as the associated transactions are processed or monthly on a per ATM or per cardholder basis. When customer contracts provide for up-front fees that do not pertain to a distinct performance obligation, the fees are recognized over the term of the underlying agreement on a straight-line basis. ATM product sales and other revenues are recognized when the related performance obligations are fulfilled upon transfer of control of goods or services to the customer. ATM operating revenues. The Company presents revenues from automated consumer financial services, bank-branding and surcharge-free network offerings, managed services and other services in the ATM operating revenues line in the accompanying Consolidated Statements of Operation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entire surcharge fee is earned by the merchant. In the U.K., ATM deployers operate their ATMs on either a free-to-use (surcharge-free) or a pay-to-use (surcharge)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The Company earns both surcharge and interchange in Spain. In Germany, Australia, and Mexico, the Company collects surcharge fees on withdrawal transactions but generally does not receive interchange revenue. In South Africa, the Company generally earns interchange revenues,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that is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ous arrangements and are recognized daily as the associated transactions are processed. • Bank-branding and surcharge-free network revenues. Under a bank-branding arrangement, ATMs that are Company-owned and operated are branded with the logo of the branding financial institution. In exchange for a fee paid by the financial institution, the financial institution’s customers gain access to use these bank-branded ATMs without paying a surcharge fee. Under the Company’s Allpoint surcharge-free network, financial institutions that participate pay a fixed monthly fee per cardholder and/or a fixed fee per transaction so that cardholders gain surcharge-free access to our large network of ATMs. Bank-branding and surcharge-free network revenues are generally recognized monthly on a per ATM or per cardholder basis. Similarly, transaction-based fee arrangements are recognized monthly. Any up-front fees associated with these arrangements are recognized ratably over the life of the arrangement. • Managed services and processing revenues . Under managed service agreements, the Company provides various forms of ATM-related services, including monitoring, maintenance, cash management, cash delivery, customer service, on-screen advertising, processing and other services to merchants, financial institutions, and third-party ATM operators. Under processing arrangements, the Company provides transaction processing services to merchants, financial institutions, and third-party operators. Under managed services and processing arrangements, surcharge and interchange fees are generally earned by the customer and the Company typically receives a fixed fee per transaction and/or a periodic management fee per ATM in return for providing the agreed-upon operating services. The managed services and processing fees are recognized as the related services are provided to the customers. The Company’s bank-branding, surcharge-free network and managed services arrangements result in the Company providing a series of distinct services that have similar patterns of transfer to the customer. As a result, these arrangements create performance obligations that are satisfied over-time (generally 3-5 years) for which the Company has a right to consideration that corresponds directly with the value of the entity’s performance completed to date. In conjunction with these arrangements, the Company recognizes revenue in the amount that it has a right to receive. Variable consideration may exist in these arrangements and is recognized only to the extent a significant reversal is not probable. ATM product sales and other revenues. The Company presents revenues from other product sales and services in the ATM product sales and other revenues line in the accompanying Consolidated Statements of Operations. The Company earns revenues from the sale of ATMs and ATM-related equipment as well as the delivery of other non-transaction-based services. Revenues related to these activities are recognized when ownership of the equipment is transferred to the customer and the Company has completed all required installation and set-up procedures. With respect to the sale of ATMs to Value-Added-Resellers (“VARs”), the Company recognizes revenues related to such sales when ownership of the equipment is transferred to the VAR. Due to the transactional nature of the Company’s revenue, there are no significant judgments that affect the determination of the amount and timing of its revenues. Contract Balances As of March 31, 2020, the Company has recogniz ed no significant contract assets. Contract liabilities totaled $8.2 million and $9.0 million at March 31, 2020 and December 31, 2019, respectively. These amounts represent deferred revenues for advance consideration received primarily in relation to bank-branding and surcharge-free network arrangements. The revenue recognized during the three months ended March 31, 2020 and 2019 on previously deferred revenues was not significant. The Company expects to recognize the revenue associated with its contract liabilities ratably over various periods extending over the next 36 months. During the three months ended March 31, 2020, the Company did not recognize any significant impairment losses related to its contract assets. Contract Acquisition Cost The Company expects that the incremental commissions paid to sales personnel, together with other associated costs, are recoverable, and therefore, the Company capitalizes these amounts as deferred contract acquisition costs. Deferred contract acquisition costs totaled $7.0 million and $7.5 million at March 31, 2020 and December 31, 2019, respectively. Sales commissions capitalized are generally amortized over a 4-5 year period corresponding with the related agreements. Similarly, the costs incurred to fulfill a contract, primarily consisting of prepaid merchant commissions and other consideration paid or provided to merchant partners, are capitalized and recognized over the duration of the related contract. The Company does not capitalize the costs of obtaining a contract if the associated contract is one year or less.</t>
  </si>
  <si>
    <t>Share-based Compensation</t>
  </si>
  <si>
    <t>Share-based Payment Arrangement [Abstract]</t>
  </si>
  <si>
    <t>(4)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the grant. The following table reflects the total share-based compensation expense amounts reported in the accompanying Consolidated Statements of Operations: Three Months Ended 2020 2019 (In thousands) Cost of ATM operating revenues $ 545 $ 261 Selling, general, and administrative expenses 4,648 4,223 Total share-based compensation expense $ 5,193 $ 4,484 For the three months ended March 31, 2020, total share-based compensation expense increased by $0.7 million compared to the same period of 2019, respectively. This increase is attributable to the amount, timing and terms of share-based payment awards granted during the periods, net of estimated forfeitures. Restricted Stock Units. The Company grants restricted stock units (“RSUs”) under its Long-Term Incentive Plan (“LTIP”), which is an annual equity award program under the Fourth Amended and Restated 2007 Stock Incentive Plan. The ultimate number of RSUs, that are determined to be earned under the LTIP are approved by the Compensation Committee of the Company’s Board of Directors ("Board"), based on the Company’s achievement of previously specified performance levels at the end of the associated performance period. RSU grants are service-based (“Time-RSUs”), performance-based (“Performance-RSUs”), or market-based (“Market-Based-RSUs”). Each is recognized ratably over the associated service period. For Time-RSUs and Market-Based-RSUs, the Company recognizes the related compensation expense based on the grant date fair value. The grant date fair value of the Time-Based RSUs is the Company's closing stock price on the date of grant while the grant date fair value of the Market-Based-RSUs is derived from a Monte Carlo simulation. For Performance-RSUs, the Company recognizes the related compensation expense based on the estimated performance levels that management believes will ultimately be met. Time-RSUs are convertible into the Company’s common shares upon passage of the annual graded vesting periods, which begin 1-2 years after the grant date and extend 3-4 years. Performance-RSUs and Market-Based RSUs will be earned to the extent the Company achieves the associated performance-based or market-based vesting conditions and these awards are convertible into the Company’s common shares after the passage of the vesting periods which extend 3-4 years from the grant date. Although these RSUs are not considered to be earned and outstanding until the vesting conditions are met, the Company recognizes the related compensation expense over the requisite service period (or to an employee’s qualified retirement date, if earlier) using a graded vesting methodology. RSUs may also be granted outside of LTIPs, with or without performance-based vesting requirements. The number of the Company’s earned non-vested RSUs as of March 31, 2020, and changes during the three months ended March 31, 2020, are presented below: Number of Shares Weighted Average Grant Date Fair Value Non-vested RSUs as of December 31, 2019 742,352 $ 29.44 Granted 703,557 22.98 Vested (393,094) 29.47 Forfeited (10,488) 33.14 Non-vested RSUs as of March 31, 2020 1,042,327 $ 25.03 The above table only includes earned RSUs. Performance-RSUs and Market-Based RSUs that are not yet earned are not included. The number of Market-Based RSUs granted in 2018, net of forfeitures, was 134,989 units with a weighted average grant date fair value of $24.13. The number of Performance-RSUs granted at target in 2019, net of forfeitures, was 114,607 units with a weighted average grant date fair value of $33.76 per unit. The number of Performance-RSUs granted at target in 2020, net of forfeitures, was 101,438 units with a weighted average grant date fair value of $20.92 per unit. The number of Market-Based RSUs granted in 2019, net of forfeitures, was 114,529 units with a weighted average grant date fair value of $49.23 per unit. The number of Market-Based RSUs granted in 2020, net of forfeitures, was 101,434 units with a weighted average grant date fair value of $25.85. Time-RSUs are included in the listing of outstanding RS Us as granted. As of March 31, 2020, the unrecognized compensation expense associated with earned RSUs was $10.4 million, which will be recognized using a graded vesting schedule for Performance-RSUs and a straight-line vesting schedule for Time-RSUs, over a remaining weighted average vesting period of approximately 2.08 years. Options . The number of the Company’s outstanding stock options as of March 31, 2020, and changes during the three months ended March 31, 2020, are presented below: Number of Shares Weighted Average Exercise Price Options outstanding as of December 31, 2019 380,180 $ 26.01 Granted 233,888 20.92 Exercised (13,020) 22.31 Forfeited (2,855) 31.99 Options outstanding as of March 31, 2020 598,193 $ 24.07 Options vested and exercisable as of March 31, 2020 199,223 $ 24.80 As of March 31, 2020, the unrecognized compensation expense associated with outstanding options was approximately $6.5 million, which will be recognized over the remaining weighted average vesting period of approximately 2.63 years. The weighted average contractual term associated with outstanding options was 8.93 years as of March 31, 2020.</t>
  </si>
  <si>
    <t>Earnings Per Share</t>
  </si>
  <si>
    <t>Earnings Per Share [Abstract]</t>
  </si>
  <si>
    <t>(5) Earnings Per Share The Company reports its earnings per share under the two-class metho 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three months ended March 31, 2020, included all outstanding stock options and RSUs, which were included in the calculation of diluted earnings per share for these periods. The potentially dilutive effect of outstanding warrants and the underlying shares exercisable under the Company’s $287.5 million of 1.00% Convertible Senior Notes due 2020 (the “Convertible Notes”) were excluded from diluted shares outstanding as the exercise price exceeded the average market price of the Company’s common shares. The effect of the convertible note hedge, described in Note 9. Long-Term Debt was also excluded as the effect is anti-dilutive. The allocated details of our Earnings per Share are as follows: Three Months Ended March 31, 2020 2019 ( in thousands, excluding share and per share amounts ) Net income available to common shareholders $ 5,755 $ 4,319 Weighted average common basic shares outstanding (for basic calculation) 44,729,824 46,223,764 Dilutive effect of outstanding common stock options and RSUs 1,011,437 411,269 Weighted average common dilutive shares outstanding (for diluted calculation) 45,741,261 46,635,033 Net income per common share - basic $ 0.13 $ 0.09 Net income per common share - diluted $ 0.13 $ 0.09 The computations of diluted earnings per share for the three months ended March 31, 2020 and 2019, exclude approximately 200,000 and 60,000, respectively, potentially dilutive common shares because the effect of including these shares in the computation would have been antidilutive. In addition, the computation of diluted earnings per share for the three months ended March 31, 2019 excludes approximate ly 233,000 we ighted average dilutive shares that are contingently issuable, consisting of market-based and performance based awards for which all necessary conditions had not been satisfied.</t>
  </si>
  <si>
    <t>Shareholder's Equity</t>
  </si>
  <si>
    <t>Equity [Abstract]</t>
  </si>
  <si>
    <t>(6) Shareholders' Equity Share Repurchases. On March 26, 2019, the Company announced that its Board had authorized a share repurchase program, enabling the repurchase of up to $50 million of its Class A ordinary shares throug h August 31, 2020. Share repurchases under the authorized plan could be effected on behalf of the Company through open market transactions, privately negotiated transactions, or otherwise, pursuant to SEC trading rules. The Company exhausted this authorization in September 2019. Subsequently, on November 21, 2019, the Company announced that its Board had authorized the repurchase of an additional $50 million of its Class A ordinary shares through December 31, 2020. Share repurchases under the authorized plans could be effected on behalf of the Company through open market transactions, privately negotiated transactions, or otherwise, pursuant to SEC trading rules. During the three months ended March 31, 2020, the Company repurchased and canceled 505,699 of its outstanding Class A ordinary shares for an aggregate purchase price of $16.9 million inclusive of stamp taxes of $0.1 million. On April 1, 2020, the Company announced the suspension of its buyback program as part of its COVID-19 related business update. Accumulated Other Comprehensive Loss, net. Accumulated other comprehensive loss, net, is a separate component of Shareholders’ equity in the accompanying Consolidated Balance Sheets. The following tables present the changes in the balances of each component of Accumulated other comprehensive loss, net, for the three months ended March 31, 2020: Foreign Currency Translation Adjustments Unrealized (Losses) Gains on Interest Rate Swap and Foreign Currency Forward Contracts Total (In thousands) Total accumulated other comprehensive loss, net as of December 31, 2019 $ (59,143) (1) $ (18,744) (2) $ (77,887) Other comprehensive loss before reclassification (19,620) (3) (42,504) (4) (62,124) Amounts reclassified from accumulated other comprehensive loss, net — 2,662 (4) 2,662 Net current period other comprehensive loss (19,620) (39,842) (59,462) Total accumulated other comprehensive loss, net as of March 31, 2020 $ (78,763) (1) $ (58,586) (2) $ (137,349) (1) Net of deferred income tax benefit of $6,035 and $5,474 as of March 31, 2020 and December 31, 2019, respectively. (2) Net of deferred income tax expense of $2,171 and $14,273 as of March 31, 2020 and December 31, 2019, respectively. (3) Net of deferred income tax benefit of $561. (4) Net of deferred income tax benefit of $11,390 and $713 for Other comprehensive income before reclassification and Amounts reclassified from accumulated other comprehensive loss, net, respectively, as of March 31, 2020. For additional information, see Note 13. Derivative Financial Instruments . The Company records unrealized gains and losses related to its interest rate swap contracts net of taxes, in the Accumulated other comprehensive loss, net line within the accompanying Consolidated Balance Sheets. The amounts reclassified from Accumulated other comprehensive loss, net are recognized in the Cost of ATM operating revenues, Interest expense, net, or Other expense (income) lines in the accompanying Consolidated Statements of Operations.</t>
  </si>
  <si>
    <t>Intangible Assets</t>
  </si>
  <si>
    <t>Goodwill and Intangible Assets Disclosure [Abstract]</t>
  </si>
  <si>
    <t xml:space="preserve">(7) Intangible Assets Goodwill For the goodwill impairment evaluation as of December 31, 2019, the Company elected to perform the optional qualitative assessment allowed under the applicable guidance to determine if it was necessary to perform a quantitative assessment for any reporting unit. Based on the results of the qualitative assessment, the Company determined that it was not more likely than not that the carrying value of its U.S., U.K., Australia &amp; New Zealand, South Africa, Germany and Mexico reporting units exceeded their fair value. As such, the Company determined that a quantitative assessment was not necessary for these reporting units. The Company did, however, identify impairment indicators associated with the Canada reporting unit, which required the Company to complete a quantitative impairment assessment. For the quantitative assessment prepared as of December 31, 2019, the Company prepared a 5-year cash flow forecast, which incorporated assumptions on operating efficiencies and increased resulting cash flows over time and a discount rate of 10%. Based on this estimation, the carrying value of the reporting unit exceeded its fair value by $7.3 million. Therefore, consistent with the early adoption of ASU 2017-4, the Company recognized a goodwill impairment of $7.3 million, the amount by which the carrying amount of the Canada reporting unit exceeded its fair value. This impairment was recognized during the three months ended December 31, 2019, in the Loss on disposal and impairment of assets line of the Company's Consolidated Statements of Operations together with certain unrelated disposals in the ordinary course of business. After the impairment, the Canada reporting unit's goodwill was approximately $104 million at December 31, 2019. During the three months ended March 31, 2020, and in response to the global economic impact of the COVID-19 pandemic, the Company performed an additional qualitative assessment and determined that it was not more likely than not that the carrying value of its U.S., U.K., Australia &amp; New Zealand, South Africa, Germany and Mexico reporting units exceeded their fair value. As such, the Company determined that a quantitative assessment was not necessary for these reporting units. For the Canada reporting unit, considering the goodwill impairment recognized during the three months ended December 31, 2019, the Company bypassed the optional qualitative assessment and performed an updated quantitative assessment. For this quantitative assessment, the Company prepared a revised cash flow forecast that incorporated the estimated COVID-19 impact, assumptions on operating efficiencies and resulting cash flows over time, and a discount rate of 9.7%. Based on this quantitative test, the fair value of the reporting unit marginally exceeded its carrying value and no additional goodwill impairment was recognized. The Canada reporting unit's goodwill was approximately $95.6 million at March 31, 2020. To the extent that the Company is unable to meet its forecasts in the future, further impairment charges are possible. The following table presents the net carrying amounts of the Company’s Goodwill as of March 31, 2020 and December 31, 2019, as well as the changes in the net carrying amounts for the three months ended March 31, 2020 by segment. As of March 31, 2020 the Company held no significant indefinite-lived assets. For additional information related to the Company’s segments, see Note 17. Segment Information . North America Europe &amp; Africa Australia &amp; New Total (In thousands) Goodwill, gross as of December 31, 2019 $ 561,513 $ 236,992 $ 151,431 $ 949,936 Accumulated impairment loss (7,303) (50,003) (140,038) (197,344) Goodwill, net as of December 31, 2019 $ 554,210 $ 186,989 $ 11,393 $ 752,592 Foreign currency translation adjustments (8,579) (18,484) (1,417) (28,480) Goodwill, gross as of March 31, 2020 552,934 218,508 150,014 921,456 Accumulated impairment loss (7,302) (50,003) (140,038) (197,343) Goodwill, net as of March 31, 2020 $ 545,632 $ 168,505 $ 9,976 $ 724,113 Intangible Assets with Definite Lives The following table presents the Company’s intangible assets that were subject to amortization: March 31, 2020 December 31, 2019 Gross Carrying Amount Accumulated Amortization Net Carrying Amount Gross Carrying Amount Accumulated Amortization Net Carrying Amount (In thousands) Merchant and bank-branding contracts/relationships $ 477,449 $ (390,519) $ 86,930 $ 489,363 $ (388,598) $ 100,765 Trade names 17,209 (12,013) 5,196 18,391 (12,792) 5,599 Technology 12,239 (8,201) 4,038 12,389 (7,952) 4,437 Non-compete agreements 4,334 (4,334) — 4,408 (4,408) — Revolving credit facility deferred financing costs 5,256 (2,299) 2,957 5,256 (2,132) 3,124 Total intangible assets with definite lives $ 516,487 $ (417,366) $ 99,121 $ 529,807 $ (415,882) $ 113,925 </t>
  </si>
  <si>
    <t>Accrued Liabilities</t>
  </si>
  <si>
    <t>Payables and Accruals [Abstract]</t>
  </si>
  <si>
    <t xml:space="preserve">(8) Accrued Liabilities The Company’s accrued liabilities consisted of the following: March 31, 2020 December 31, 2019 (In thousands) Accrued merchant settlement $ 103,525 $ 154,181 Accrued taxes 36,069 36,067 Accrued merchant fees 27,541 33,037 Accrued purchases 18,890 7,138 Accrued processing costs 11,889 12,159 Accrued armored 10,004 8,307 Accrued maintenance 8,243 6,463 Accrued interest 8,221 3,775 Accrued compensation 7,401 23,676 Accrued cash management fees 7,148 9,291 Accrued telecommunications costs 1,388 1,664 Other accrued expenses 34,535 39,004 Total accrued liabilities $ 274,854 $ 334,762 </t>
  </si>
  <si>
    <t>Current and Long-Term Debt</t>
  </si>
  <si>
    <t>Debt Disclosure [Abstract]</t>
  </si>
  <si>
    <t>(9) Current and Long-Term Debt The Company’s carrying value of current and long-term debt consisted of the following: March 31, 2020 December 31, 2019 (In thousands) Revolving credit facility, including swingline credit facility (weighted average combined interest rate of 2.4% and 2.3% as of March 31, 2020 and December 31, 2019, respectively) $ 746,620 $ 167,227 5.50% Senior Notes due May 2025, net of capitalized debt issuance costs 296,707 296,545 1.00% Convertible Senior Notes due December 2020, net of unamortized discount and capitalized debt issuance costs 278,861 275,703 Total Debt 1,322,188 739,475 Less: Current portion (278,861) — Total Long-Term Debt $ 1,043,327 $ 739,475 The 5.50% Senior Notes due 2025 (the “2025 Notes”) with a face value of $300.0 million are presented net of capitalized debt issuance co sts of $3.3 million a nd $3.5 million as of March 31, 2020 and December 31, 2019, respectively. The 1.00% Convertible Notes due December 2020 (the "2020 Notes") with a face value of $287.5 million are presented net of unamortized discount and capitalized debt issuance costs of $8.6 million and $11.8 million as of March 31, 2020 and December 31, 2019, respectively. The 2020 Notes are presented in the Current portion of long-term debt line of the Company's Consolidated Balance Sheet as of March 31, 2020. Revolving Credit Facility On September 19, 2019, the Company entered into a first amendment to its second amended and restated credit agreement (the “Credit Agreement”). The Credit Agreement provides the Company with a $750 million revolving credit facility maturing on September 19, 2024, and accordion feature allowing the Company to (a) increase the available borrowings under the credit facility to $850 million and (b) incur incremental term loans under the facility. Any term loans will rank equal in right of payment with revolving loans under the credit facility and will not mature earlier than the revolving loans. The total commitments under the credit facility can be borrowed in U.S. dollars, alternative currencies (including Euros, U.K. pounds sterling, Canadian dollars, Australian dollars and South African rand), or a combination thereof.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0.75%, and the margin for Adjusted LIBO Rate loans, Canadian Dealer Offered Rate loans, Bank Bill Swap Reference Rate loans and Johannesburg Interbank Agreed Rate Loans varies between 1.00% and 1.75%.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Each of the Credit Facility Guarantors (as defined in the Credit Agreement) has guaranteed the full and punctual payment of the obligations under the revolving credit facility and the obligations under the revolving credit facility are secured by substantially all of the assets of the Credit Facility Guarantors. In addition, Controlled Foreign Corporation (or "CFC"), CFC Borrowers and CFC Guarantors are defined in the Credit Agreement. The obligations of the CFC Borrowers are guaranteed by the CFC Guarantors and secured by substantially all of the assets of the CFC Guarantors.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transactions with affiliates and sale and leaseback transactions. Financial covenants in the Credit Agreement require the Company to maintain: (i) as of the last day of any fiscal quarter, a Total Net Leverage Ratio (as defined in the Credit Agreement) of no more than 4.25 to 1.00, and (ii) as of the last day of any fiscal quarter, an Interest Coverage Ratio (as defined in the Credit Agreement) of no less than 3.00 to 1.00. Additionally, the Company is limited in its ability to make restricted payments; however, the Company may generally make restricted payments so long as no event of default exists at the time of such payment and the Total Net Leverage Ratio is less 3.75 to 1.00 at the time such restricted payment is made. As of March 31, 2020, the Company’s actual Total Net Leverag e Ratio was 2.4 and its Interest Coverage Ratio was 11.7 . In March 2020, in anticipation of the maturity of the Convertible Notes due on December 1, 2020 and for additional liquidity as a precautionary measure given the economic uncertainty caused by the worldwide COVID-19 pandemic, the Company drew all of the borrowing capacity under our credit facility resulting in the Company holding $613.7 million in cash as of March 31, 2020. As of March 31, 2020, the Company had $746.6 million of outstanding borrowings under its $750 million revolving credit facility and was in compliance with all applicable covenants and ratios under the Credit Agreement. The Company also had $10.0 million outstanding in letters of credit. The weighted average interest rates on the Company’s outstanding borrowings under the revolving credit facility were 2.4% and 2.3%, as of March 31, 2020 and December 31, 2019, respectively. $287.5 million 1.00% Convertible Senior Notes Due 2020 and Related Equity Instruments On November 19, 2013, Cardtronics, Inc. issued the Convertible Notes at par value. Cardtronics, Inc. received $254.2 million in net proceeds from the offering after deducting underwriting fees paid to the initial purchasers and a repurchase of 665,994 of its outstanding common shares concurrent with the offering. Cardtronics, Inc.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Inc.,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July 1, 2016, the Convertible Notes will be convertible into shares of Cardtronics plc in lieu of common shares of Cardtronics, Inc. The Convertible Notes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10 consecutive trading-day period following any five None of the Convertible Notes were deemed convertible as of March 31, 2020. The Convertible Notes are due December 1, 2020 and are classified as a current liability in the Company's Consolidated Balance Sheets at March 31, 2020, as the Company has drawn its revolver in anticipation of the retirement of the Convertible Notes.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to purchase all or a portion of their Convertible Notes for 100% of the notes’ par value plus any accrued and unpaid interest. The Company’s interest expense related to the Convertible Notes consisted of the following: Three Months Ended 2020 2019 (In thousands) Cash interest per contractual coupon rate $ 719 $ 719 Amortization of note discount 2,929 2,780 Amortization of debt issuance costs 228 206 Total interest expense related to Convertible Notes $ 3,876 $ 3,705 The Company’s carrying value of the Convertible Notes consisted of the following: March 31, 2020 December 31, 2019 (In thousands) Principal balance $ 287,500 $ 287,500 Unamortized discount and capitalized debt issuance costs (8,639) (11,797) Net carrying amount of Convertible Notes $ 278,861 $ 275,703 In connection with the issuance of the Convertible Notes, Cardtronics, Inc.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Inc. purchased call options granting Cardtronics Inc.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Inc.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300.0 million 5.50% Senior Notes Due 2025 On April 4, 2017, in a private placement offering, Cardtronics Inc.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with the initial payment having commenced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third-party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There are no significant restrictions on the ability of Cardtronics plc to obtain funds from Cardtronics Inc.,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t>
  </si>
  <si>
    <t>Asset Retirement Obligations</t>
  </si>
  <si>
    <t>Asset Retirement Obligation Disclosure [Abstract]</t>
  </si>
  <si>
    <t>(10) Asset Retirement Obligations Asset retirement obligations (“ARO”) consist of costs to deinstall the Company’s ATMs and restore the ATM sites to their original condition. These costs to deinstall are estimated based on current market rates. In most cases, the Company is contractually required to perform the deinstallation of company-owned ATMs, and in some cases, site restoration work. For each group of similar ATM placements, the Company estimates the fair value of the future ARO based on the discounted estimated future cash flows and recognizes the amount as a liability in the accompanying Consolidated Balance Sheets. The Company capitalizes the initial estimated fair value of the future ARO as part of the cost basis of the related assets and depreciates the ARO assets on a straight-line basis over their estimated useful lives, which are based on the average time period that an ATM is installed in a location before being deinstalled. The ARO liabilities, which are recognized at discounted amounts, are accreted to their estimated future value over the same period of time. The changes in the Company’s ARO liability consisted of the following: March 31, 2020 (In thousands) Asset retirement obligations at December 31, 2019 $ 61,194 Additional obligations 442 Accretion expense 437 Payments (660) Foreign currency translation adjustments (2,566) Asset retirement obligations at March 31, 2020 58,847 Less: current portion of asset retirement obligations (see Note 12. Other Liabilities ) 5,488 Asset retirement obligations, excluding current portion, at March 31, 2020 $ 53,359 For additional information related to the Company’s ARO with respect to its fair value measurements, see Note 14. Fair Value Measurements .</t>
  </si>
  <si>
    <t>Leases</t>
  </si>
  <si>
    <t>Leases [Abstract]</t>
  </si>
  <si>
    <t>(11) Leases The Company leases facilities consisting of office and warehouse space as well as vehicles and office equipment. The Company's facility leases have various remaining terms extending up to 12 years, some of which may include one or more options to extend the associated lease term by up to 5-10 years, and some may include options for the Company or the lessor to terminate the leases prior to the end of the lease term. The exercise of lease renewal options is at the Company's discretion. From time to time, the Company may sublease office or warehouse space. This sublease activity is currently not significant. The Company's vehicle and office equipment leases currently have remaining lease terms extending up to 5 years and these leases typically have original terms of approximately 4-6 years. The Company has not historically extended its vehicle and office equipment leases beyond their original term. Similarly, the Company has not historically subleased these assets. In addition, certain ATM placement agreements are deemed to contain an operating lease of merchant space under the Lease Standard. These ATM placement agreements have remaining terms extending from less than 1 year to more than 5 years. These arrangements consist of semi-permanent or through-the-wall placements of company-owned ATMs at merchant or financial institution locations. These arrangements are deemed to contain a lease as the counterparty lacks the practical ability to substitute alternative space. The renewal provisions under ATM placement agreements vary. The Company's ATM placement agreements that are deemed to contain an operating lease require fixed and may require variable merchant commissions. The variable payments are based on the type and volume of transactions conducted on the ATMs at each respective location. In addition, the merchant commissions may also change, in accordance with the terms of these agreements, responsive to changes in interchange fees or interest rates. Certain Company facility leases require variable payments based on an index or based on external market rates. The Company's vehicle and office equipment leases do not generally include variable payments. The Company recognizes the accounting impact of lease extension options when reasonably certain that a right to extend a lease will be exercised. The Company does not provide residual value guarantees within or in conjunction with any of its leases. As of March 31, 2020, all material leases of facilities, vehicles, office equipment, and merchant space had commenced. The Company is not currently party to any significant finance leases. As a result, the net assets recorded under finance leases and the associated liabilities are not material. Balance sheet information related to operating leases is as follows: Classification March 31, 2020 December 31, 2019 Assets (In thousands) Operating lease assets Operating lease assets $ 69,622 $ 76,548 Total operating lease assets $ 69,622 $ 76,548 Liabilities Current Operating lease liabilities Current portion of other long-term liabilities 18,943 $ 20,345 Noncurrent Noncurrent operating lease liabilities Noncurrent operating lease liabilities 63,827 69,531 Total operating lease liabilities $ 82,770 $ 89,876 Operating lease costs during the three months ended March 31, 2020 and 2019 were as follows: Three Months Ended March 31 Classification 2020 2019 (In thousands) Operating lease costs Cost of ATM operating revenues (1) $ 5,973 $ 7,390 Operating lease costs Selling, general, and administrative expenses (2) 1,299 1,783 Total operating lease cost $ 7,272 $ 9,173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as approximately $0.6 million in the three months ended March 31, 2020.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March 31, 2020 December 31, 2019 Weighted-average remaining lease term (years) Operating leases 7.0 6.9 Weighted-average discount rate Operating leases 3.39% 3.47% Three Months Ended March 31, 2020 Three Months Ended March 31, 2019 (In thousands) Additional lease information is summarized below: Operating cash outflows resulting from payments of operating lease liabilities $ 5,006 $ 5,297 New operating lease assets recognized during the period $ 524 $ 1,857 During the three months ended March 31, 2020, the Company paid $5.0 million to satisfy the recognized operating lease obligations. The Company also recognized $0.5 million in new operating lease assets, primarily consisting of equipment leases and ATM placement agreements that are deemed to contain an operating lease. The following table presents the March 31, 2020 undiscounted cash flows associated with the Company's recognized operating lease liabilities in the next five years and thereafter. Maturity of Recognized Operating Lease Liabilities Operating Lease Payments (1) (In thousands) 2020 $ 18,749 2021 19,524 2022 12,256 2023 8,354 2024 6,548 After 2024 30,398 Total lease payments 95,829 Less: Interest (2) (13,059) Present value of operating lease liabilities (3) $ 82,770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19.0 million and noncurrent operating lease liabilities of $63.8 million.</t>
  </si>
  <si>
    <t>Other Liabilities</t>
  </si>
  <si>
    <t>Other Liabilities Disclosure [Abstract]</t>
  </si>
  <si>
    <t>(12) Other Liabilities The Company’s other liabilities consisted of the following: March 31, 2020 December 31, 2019 (In thousands) Current portion of other long-term liabilities Interest rate swap and cap contracts $ 24,417 $ 15,565 Operating lease liabilities 18,943 20,345 Acquisition related contingent consideration 9,522 4,963 Asset retirement obligations 5,488 5,701 Deferred revenue 3,345 3,386 Other 2,618 3,184 Total current portion of other long-term liabilities $ 64,333 $ 53,144 Noncurrent portion of other long-term liabilities Interest rate swap and cap contracts $ 34,084 $ 9,723 Deferred revenue 4,811 5,589 Acquisition related contingent consideration — 11,888 Other 10,196 10,670 Total noncurrent portion of other long-term liabilities $ 49,091 $ 37,870 As of March 31, 2020 and December 31, 2019, the Acquisition related contingent consideration lines consisted of the estimated fair value of the contingent consideration associated with the Spark ATM Systems Pty Ltd. (“Spark”) acquisition in that occurred in 2017.</t>
  </si>
  <si>
    <t>Derivative Financial Instruments</t>
  </si>
  <si>
    <t>Derivative Instruments and Hedging Activities Disclosure [Abstract]</t>
  </si>
  <si>
    <t xml:space="preserve">(13) Derivative Financial Instruments Risk Management Objectives of Using Derivatives Interest rate risk The Company is exposed to interest rate risk associated with its vault cash rental obligations and borrowings under its revolving credit facility. The Company uses varying notional amount interest rate swap contracts and interest rate cap agreements (“Interest Rate Derivatives”) to manage the interest rate risk associated with its vault cash rental obligations in the U.S., Canada, the U.K., and Australia. The Company also uses interest rate swap contracts to mitigate its exposure to floating interest rates on its anticipated revolving credit facility borrowings. The majority of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require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and revolving credit facility obligations from floating-rate to a fixed or a capped rate, the impact of favorable and unfavorable changes in future interest rates on the monthly vault cash rental payments recognized in the Cost of ATM operating revenues line in the accompanying Consolidated Statement of Operations has been reduced. Risk Management Objectives of Using Derivatives - Foreign Currency Exchange Rate Risk The Company is also exposed to foreign currency exchange rate risk with respect to its operations outside the U.S. The Company has at times used foreign currency forward contracts to mitigate its foreign exchange rate risk associated with certain anticipated transactions. The Company regularly designates its foreign currency derivatives as cash flow hedges, however, the Company is not presently party to any foreign currency derivatives designated as cash flow hedges. As noted below, the Company is party to certain foreign currency forward contracts that are not designated as hedges at March 31,2020. None of the Company’s existing derivative contracts contain credit-risk-related contingent features. Undesignated Foreign Currency Forward Contracts On October 14, 2019, the Company entered into foreign currency forward contracts with an aggregate notional amount of $150 million and a fixed rate of 1.267 U.S. dollar to 1 U.K. pounds sterling. These forward contracts allow for settlement between November 2, 2020 and December 1, 2020. Although not designated as hedging instruments for accounting purposes, these forward contracts are associated with the anticipated conversion of U.K. pounds sterling to U.S. dollars to partially fund the repayment of the Company's 1.00% Convertible Notes and serve to mitigate currency fluctuation risk. Derivative Accounting Policy The Interest Rate Derivatives discussed above are used by the Company to hedge exposure to variability in expected future cash flows attributable to a particular risk; therefore, they are designated and qualify as cash flow hedging instruments. The Company does not currently hold any interest rate derivative instruments not designated as cash flow hedges. As discussed above, the Company generally utilizes fixed-for-floating Interest Rate Derivatives where the underlying pricing terms of the cash flow hedging instrument agree, in all material respects, with the pricing terms of the anticipated vault cash rental obligations or anticipated Credit Agreement borrowings. Therefore, the amount of ineffectiveness associated with the Interest Rate Derivatives has historically been immaterial. If the Company concludes 1) that the obligations that have been hedged are no longer probable or 2) that the underlying terms of the agreements have changed such that they do not sufficiently agree to the pricing terms of the Interest Rate Derivatives, the Interest Rate Derivative contracts would be deemed ineffective. The Company does not currently anticipate terminating or modifying terms of its existing derivative instruments prior to their expiration dates. Accordingly, the Company recognizes its Interest Rate Derivative contracts as assets or liabilities in the accompanying Consolidated Balance Sheets at fair value and any changes in the fair values of the related Interest Rate Derivative contracts are reported in Accumulated other comprehensive loss, net within the accompanying Consolidated Balance Sheets. The unrealized gains and losses related to these interest rate swap and cap contracts have been reported net of taxes in Accumulated other comprehensive loss, net within the accompanying Consolidated Balance Sheets. For additional information related to the Company’s interest rate swap and cap contracts and the associated fair value measurements, see Note 14. Fair Value Measurements. In accordance with U.S. GAAP, the Company reports the gain or loss related to each highly effective cash flow hedging instrument, including any ineffectiveness, as a component of Accumulated other comprehensive loss, net within the accompanying Consolidated Balance Sheets and reclassifies the gain or loss into earnings within the Cost of ATM operating revenues, Interest expense, net, or Other income lines of the accompanying Consolidated Statements of Operations in the same period or periods during which the hedged transaction affects and has been forecasted in earnings. The classification of the gain or loss is determined based on the associated hedge designation. Summary of Outstanding Interest Rate Derivatives The notional amounts, weighted average fixed rates, and terms associated with the interest rate swap contracts and cap agreement that are currently in place in the U.S., Canada, the U.K, and Australia (as of the date of the issuance of this 2020 Form 10-Q) are as follows: Outstanding Interest Rate Derivatives Associated with Vault Cash Rental Obligations North America – Interest Rate Swap Contracts Notional Amounts Weighted Average Fixed Rate Term (In millions) $ 1,500 1.69% April 1, 2020 – December 31, 2020 $ 1,200 1.46% January 1, 2021 – December 31, 2021 $ 1,000 1.17% January 1, 2022 – December 31, 2022 $ 600 0.98% January 1, 2023 – December 31, 2024 Notional Amounts CAD $ Weighted Average Fixed Rate Term (In millions) $ 125 2.46% April 1, 2020 – December 31, 2021 North America – Interest Rate Cap Contracts Notional Amounts Cap Rate (1) Term (In millions) $ 200 3.25% January 1, 2021 – December 31, 2023 (1) Maximum amount of interest to be paid each year as per terms of cap. Cost of cap is amortized through vault cash rental expense over term of cap. Europe &amp; Africa – Interest Rate Swap Contracts Notional Amounts Weighted Average U.K. £ Fixed Rate Term (In millions) £ 500 0.94% April 1, 2020 – December 31, 2022 Australia &amp; New Zealand – Interest Rate Swap Contracts Notional Amounts Weighted Average Term (In millions) $ 140 1.59% April 1, 2020 – December 31, 2020 $ 40 0.71% January 1, 2021 – December 31, 2021 Outstanding Interest Rate Derivatives Associated with Revolving Credit Facility Borrowings Notional Amounts Weighted Average Fixed Rate Term (In millions) £ 50 0.95 % April 1, 2020 – December 31, 2020 £ 100 0.64 % January 4, 2021 – December 31, 2021 `The following tables depict the effects of the use of the Company’s derivative interest rate swap contracts in the accompanying Consolidated Balance Sheets and Consolidated Statements of Operations. Balance Sheet Data March 31, 2020 December 31, 2019 Asset (Liability) Derivative Instruments Balance Sheet Location Fair Value Balance Sheet Location Fair Value (In thousands) (In thousands) Derivatives designated as hedging instruments: Interest rate swap and cap contracts Prepaid expenses, deferred costs, and other current assets $ — Prepaid expenses, deferred costs, and other current assets $ 1,872 Interest rate swap and cap contracts Prepaid expenses, deferred costs, and other noncurrent assets — Prepaid expenses, deferred costs, and other noncurrent assets 8,766 Interest rate swap and cap contracts Current portion of other long-term liabilities (24,417) Current portion of other long-term liabilities (7,697) Interest rate swap and cap contracts Other long-term liabilities (34,084) Other long-term liabilities (9,723) Total derivatives designated as hedging instruments, net $ (58,501) $ (6,782) Derivatives not designated as hedging instruments: Foreign currency forward contracts Prepaid expenses, deferred costs, and other current assets 2,603 — Foreign currency forward contracts Current portion of other long-term liabilities — Current portion of other long-term liabilities (7,868) Total derivative instruments, net $ (55,898) $ (14,650) Statements of Operations Data Three Months Ended March 31, Derivatives in Cash Flow Hedging Relationship Amount of Loss Recognized in Location of (Loss) Gain Reclassified from Accumulated Other Comprehensive Loss into Income Amount of (Loss) Gain Reclassified from 2020 2019 2020 2019 (In thousands) (In thousands) Interest rate swap contracts $ (42,294) $ (12,109) Cost of ATM operating revenues $ (2,619) $ 338 Interest rate swap contracts (210) (312) Interest expense, net (43) (56) Total $ (42,504) $ (12,421) $ (2,662) $ 282 As of March 31, 2020, the Company expects to reclassify $21.8 million of net derivative-related losses contained in the Accumulated comprehensive loss, net line within its accompanying Consolidated Balance Sheets into earnings during the next twelve months concurrent with the recording of the related vault cash rental expense amounts. The following table show the impact of our cash flow hedge accounting relationships on the statement of operations for the three months ended March 31, 2020: Location and Amount of Loss Recognized in Income on Cash Flow Hedging Relationships in the Three Months Ended March 31, 2020 March 31, 2019 (In thousands) Cost of ATM Operating Revenues Interest Expense, net Cost of ATM Operating Revenues Total amount of expense presented in the statements of operations in which the effects of cash flow hedges are recorded $ 193,665 $ 6,421 $ 206,158 Amount of (loss) gain reclassified from accumulated other comprehensive income into income (2,619) (43) 338 </t>
  </si>
  <si>
    <t>Fair Value Measurements</t>
  </si>
  <si>
    <t>Fair Value Disclosures [Abstract]</t>
  </si>
  <si>
    <t>(14) Fair Value Measurements The following tables provide the financial assets and liabilities carried at fair value measured on a recurring basis as of March 31, 2020 and December 31,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March 31, 2020 Total Level 1 Level 2 Level 3 (In thousands) Assets Assets associated with foreign currency forward contracts $ 2,603 $ — $ 2,603 $ — Liabilities Liabilities associated with interest rate swap and cap contracts $ (58,501) $ — $ (58,501) $ — Liabilities associated with acquisition related contingent consideration $ (9,522) $ — $ — $ (9,522)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acquisition related contingent consideration $ (16,851) $ — $ — $ (16,851) Liabilities associated with foreign currency forward contracts $ (7,868) $ — $ (7,868) $ — As of December 31, 2019, liabilities associated with Level 2 interest rate swap contracts also include an insignificant amount related to foreign currency forward contract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 related intangible assets. The estimated fair values of acquisition 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Liabilities from acquisition-related contingent consideration are estimated using market observable inputs and other significant non-observable inputs, as well as projections based on the Company’s best estimate of future operational results upon which the payment of these obligations are contingent. The contingent consideration payment amounts are based upon a formula and performance relative to certain agreed-upon earnings targets for 2019 and 2020 to be paid in 2020 and 2021, respectively. Subsequent to the Spark acquisition, the Company has utilized a Monte Carlo simulation to estimate the fair value and account for the interdependency between the 2019 and 2020 performance periods. However, effective December 31, 2019, at the end first measurement period, the Company revised its methodology and used a Black-Scholes based model to estimate the fair value of the payments. Future changes to the estimated contingent liability either higher or lower may occur as the estimated internal projections and other significant non-observable inputs for the calculation become available and are updated as deemed necessary. These future changes could result in a material change in the estimated contingent liability. The estimates and significant non-observable inputs may differ from actual results. As of March 31, 2020, the estimated fair value of the Company’s acquisition related contingent consideration liability was approximately $9.5 million. During the three months ended March 31, 2020, the Company recognized mark-to-market gains of appro ximately $4.1 million to revise the estimated fair value of the contingent consideration liability and foreign exchange gains of approximately $3.3 million to remeasure the South African Rand denominated liability into U.S. Dollars. Both the revision to the estimated fair value and the net foreign exchange gains are included in the Other expenses (income) line in the Consolidated Statements of Operations. Long-term debt . The carrying amount of the long-term debt balance related to borrowings under the Company’s revolving credit facility approximates fair value due to the fact that any outstanding borrowings are subject to short-term floating interest rates. As of March 31, 2020, the fair values of the 2020 Notes and 2025 Notes wer e approximately $276.8 million and $282.3 million respectively, based on the quoted prices in markets that are not active (Level 2). For additional information related to long-term debt, see Note 9. Long-Term Debt. Additions to asset retirement obligations liability. The Company estimates the fair value of additions to its ARO liability using expected discounted future cash flow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three months ended March 31, 2020 and 2019 totaled $0.4 million and $1.1 million, respectively. Interest rate derivatives. As of March 31, 2020, the recognized fair value of the Company’s Interest Rate Derivatives resulted in an asset of $2.6 million and a liability of $58.5 million.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3. Derivative Financial Instruments .</t>
  </si>
  <si>
    <t>Commitments and Contingencies</t>
  </si>
  <si>
    <t>Commitments and Contingencies Disclosure [Abstract]</t>
  </si>
  <si>
    <t>Commitments And Contingencies</t>
  </si>
  <si>
    <t>(15) Commitments and Contingencies Legal Matters The Company is subject to various legal proceedings and claims arising in the ordinary course of its business. The Company has provided reserves where necessary for contingent liabilities, based on ASC 450, contingencies,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ther Commitments Asset retirement obligations. The Company’s ARO consist primarily of costs to deinstall the Company’s ATMs and to restore the ATM sites to their original condition. In most cases, the Company is contractually required to perform this deinstallation of its owned ATMs, and in some cases, site restoration work. As of March 31, 2020, the Company had $58.8 accrued for these liabilities. For additional information, see Note 10. Asset Retirement Obligations . Acquisition related contingent consideration. As of March 31, 2020, the Company had $9.5 million accrued for the Spark acquisition related contingent consideration. For additional information related to the Spark acquisition related contingent consideration, s</t>
  </si>
  <si>
    <t>Income Taxes</t>
  </si>
  <si>
    <t>Income Tax Disclosure [Abstract]</t>
  </si>
  <si>
    <t>(16) Income Taxes The Company’s income tax (benefit) expense based on income before income taxes for the periods presented was as follows: Three Months Ended 2020 2019 (In thousands, excluding percentages) Income tax (benefit) expense $ (3,737) $ 3,129 Effective tax rate (185.7) % 42.0 % The Company’s income tax benefit for the three months ended March 31, 2020 totaled $3.7 million resulting in an effective tax rate of (185.7)%, compared to an expense of $3.1 million, and an effective tax rate of 42.0%, for the same period of 2019. The decrease in the tax expense for the three months ended March 31, 2020, compared to the same period of 2019, was primarily attributable to a non-recurring benefit in the current period from the carry back of net operating losses to prior tax years at the higher 35% U.S. tax rate, compared to the current tax rate of 21%, as a result of recent changes in U.S. tax law. On March 27, 2020, the Coronavirus Aid, Relief, and Economic Security (CARES) Act was signed into law in the U.S., which provided for an elective five-year carryback of net operating losses (NOLs) generated in taxable years beginning after December 31, 2017, and before January 1, 2021. As a result of this change in law and because the Company incurred net operating losses in 2018, the Company plans to carry back these losses to prior periods and expects to receive refunds of taxes paid at higher rates in earlier periods. Additionally, lower pretax profits in the current period compared to the prior year period contributed to the lower tax expense, partly offset by other factors.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s on deferred tax assets in Australia, Canada, Mexico, and Spain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n the accompanying Consolidated Balance Sheets.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Segment Information</t>
  </si>
  <si>
    <t>Segment Reporting [Abstract]</t>
  </si>
  <si>
    <t xml:space="preserve">(17) Segment Information As of March 31, 2020, the Company’s operation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ATM operations in the U.K., Ireland, Germany, Spain, and South Africa are included in its Europe &amp; Africa segment, along with i-design (the Company’s ATM advertising business based in the U.K.). The Company’s Australia &amp; New Zealand segment consists of its ATM operations in these two countries. Corporate primarily includes the Company’s corporate general and administrative expenses. While each of the reporting segments provides similar kiosk-based and/or ATM-related services, each segment is managed separately and requires different marketing and business strategies. Management uses Adjusted EBITDA, together with U.S. GAAP measures, to manage and measure the performance of its segments. Management believes Adjusted EBITDA is a useful measure to more effectively evaluate the performance of the business and compare its results of operations from period to period without regard to financing methods, capital structure, or non-recurring costs as defined by the Company. Adjusted EBITDA excludes depreciation and accretion, amortization of deferred financing costs and note discounts, amortization of intangible assets, share-based compensation expense, certain other income and expense amounts, acquisition related expenses, gains or losses on disposal and impairment of assets, certain non-operating expenses, (if applicable in a particular period), the obligation for the payment of income taxes, interest expense, other obligations such as capital expenditures, and includes an adjustment for noncontrolling interests. Depreciation and accretion expense and amortization of intangible assets are excluded from Adjusted EBITDA as these amounts can vary substantially from company to company within the Company's industry depending upon accounting methods and book values of assets, capital structures, and the methods by which the assets were acquired. Adjusted EBITDA, as defined by the Company, is a non-GAAP financial measure provided as a complement to the financial results prepared in accordance with U.S. GAAP. It may not be defined in the same manner by all companies and therefore may not be comparable to other similarly titled measures of other companies. In evaluating the Company’s performance as measured by Adjusted EBITDA, management recognizes and considers the limitations of this measurement. Therefore, Adjusted EBITDA should not be considered in isolation or as a substitute for operating income, net income, cash flows from operating, investing, or financing activities, or other income or cash flow measures contained within our consolidated financial statements. The following table is a reconciliation of Net income attributable to controlling interests and available to common shareholders to EBITDA and Adjusted EBITDA: Three Months Ended 2020 2019 (In thousands) Net income attributable to controlling interests and available to common shareholders $ 5,755 $ 4,319 Adjustments: Interest expense, net 6,421 6,643 Amortization of deferred financing costs and note discount 3,486 3,292 Income tax (benefit) expense (3,737) 3,129 Depreciation and accretion expense 32,211 32,973 Amortization of intangible assets 8,413 12,412 EBITDA 52,549 62,768 Add back: Loss on disposal and impairment of assets 921 968 Other expenses (income) (1) 3,829 (7,207) Noncontrolling interests (2) 13 15 Share-based compensation expense 5,193 4,484 Restructuring expenses (3) 1,209 — Adjusted EBITDA $ 63,714 $ 61,028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months ended March 31, 2020, the restructuring activities included costs incurred in conjunction with facility closures, workforce reductions, professional fees and other related charges. The following tables reflect certain financial information for each of the Company’s reporting segments for the periods presented: Three Months Ended March 31, 2020 North America Europe &amp; Africa Australia &amp; New Zealand Corporate Eliminations Total (In thousands) Revenue from external customers $ 204,382 $ 81,863 $ 20,357 $ — $ — $ 306,602 Intersegment revenues 1,615 37 — — (1,652) — Cost of revenues 139,904 52,634 14,275 561 (1,652) 205,722 Selling, general, and administrative expenses 17,049 9,061 1,947 14,321 — 42,378 Restructuring expenses — 1,000 — 209 — 1,209 Loss (gain) on disposal and impairment of assets 443 495 (17) — — 921 Adjusted EBITDA 48,999 20,251 4,133 (9,461) (208) 63,714 Capital expenditures (1) $ 12,187 $ 5,867 $ 375 $ — $ — $ 18,429 Three Months Ended March 31, 2019 North America Europe &amp; Africa Australia &amp; New Zealand Corporate Eliminations Total (In thousands) Revenue from external customers $ 201,664 $ 90,596 $ 26,010 $ — $ — $ 318,270 Intersegment revenues 2,584 329 — — (2,913) — Cost of revenues 137,908 63,409 19,361 261 (2,856) 218,083 Selling, general, and administrative expenses 17,266 10,746 2,241 13,407 — 43,660 Loss (gain) on disposal and impairment of assets 324 671 (27) — — 968 Adjusted EBITDA 49,075 16,768 4,409 (9,184) (40) 61,028 Capital expenditures (1) $ 17,575 $ 10,248 $ 1,484 $ — $ — $ 29,307 (1) Capital expenditures include payments made for plant, property, and equipment, exclusive license agreements, and site acquisition costs. Additionally, capital expenditure amounts for one of the Company’s Mexican subsidiaries, included in the North America segment, are reflected gross of any noncontrolling interest amounts. Identifiable Assets March 31, 2020 December 31, 2019 (In thousands) North America $ 1,149,376 $ 1,141,084 Europe &amp; Africa 570,709 511,037 Australia &amp; New Zealand 50,464 60,416 Corporate 446,672 51,421 Total $ 2,217,221 $ 1,763,958 </t>
  </si>
  <si>
    <t>Supplemental Guarantor Financial Information</t>
  </si>
  <si>
    <t xml:space="preserve">(18) 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 guarantees of the 2025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an unrestricted subsidiary in accordance with the Indenture, (iv) the legal or covenant defeasance of the notes or the satisfaction and discharge of the Indenture, (v) the liquidation or dissolution of the Guarantor, or (vi) provided the Guarantor is not wholly-owned by the Company, its ceasing to guarantee other debt of the Company or another Guarantor. A Guarantor may not sell or otherwise dispose of all or substantially all of its properties or assets to, or consolidate with or merge into another company (other than the Company or another Guarantor) unless no default under the Indenture exists and either the successor to the Guarantor assumes its guarantee of the 2025 Notes or the disposition, consolidation, or merger complies with the “Asset Sales” covenant in the Indenture. On March 2, 2020, the SEC made significant changes to its disclosure requirements relating to registered securities that are guaranteed. The new rules, adopted by the Company in conjunction with its Form 10-Q for the period ended March 31, 2020, changed the form and content of the disclosures, requiring summarized financial information only as of and for the most recently completed fiscal year and subsequent year-to-date interim period. The following information reflects the Condensed Consolidating Statements of Comprehensive (Loss) Income for the three months ended March 31, 2020, the Condensed Consolidated Statements of Cash Flows for the three months ended March 31, 2020, the Condensed Consolidated Balance Sheets as of March 31, 2020 and the Summary Financial Information as of and for the year ending December 31, 2019 presented for: (i) Cardtronics plc, the parent Guarantor of the 2025 Notes (“Parent”), (ii) Cardtronics Inc. (“Issuer”), (iii) the 2025 Notes Guarantors (the “Guarantors”), and (iv) the 2025 Notes Non-Guarantors. Condensed Consolidated Statements of Comprehensive Income Three Months Ended March 31, 2020 Parent Issuer Guarantors Non-Guarantors Eliminations Total (In thousands) Revenues $ — $ 161,390 $ 78,136 $ 84,545 $ (17,469) $ 306,602 Operating costs and expenses 5,797 154,918 61,126 86,001 (17,909) 289,933 Loss on disposal and impairment of assets 417 104 400 921 (Loss) income from operations (5,797) 6,055 16,906 (1,856) 440 15,748 Interest expense, net, including amortization of deferred financing costs and note discount — 8,602 1,201 42 62 9,907 Equity in earnings of subsidiaries (12,653) (17,589) 2,786 241 27,215 — Other expenses (income) 2,728 7,696 6,543 (5,538) (7,600) 3,829 Income before income taxes 4,128 7,346 6,376 3,399 (19,237) 2,012 Income tax (benefit) expense (1,621) (2,289) (415) 588 — (3,737) Net income 5,749 9,635 6,791 2,811 (19,237) 5,749 Net loss attributable to noncontrolling interests — — — — (6) (6) Net income attributable to controlling interests and available to common shareholders 5,749 9,635 6,791 2,811 (19,231) 5,755 Other comprehensive (loss) income attributable to controlling interest (59,503) (32,506) 4,287 (36,737) 64,956 (59,503) Comprehensive (loss) income attributable to controlling interests $ (53,754) $ (22,871) $ 11,078 $ (33,926) $ 45,725 $ (53,748) Condensed Consolidated Balance Sheets As of March 31, 2020 Parent Issuer Guarantors Non-Guarantors Eliminations Total (In thousands) Assets Cash and cash equivalents $ 46 $ 50,174 $ 548,621 $ 14,887 $ — $ 613,728 Restricted cash — 22,816 1,927 20,053 — 44,796 Accounts and notes receivable, net — 51,358 16,908 18,634 — 86,900 Other current assets — 51,660 6,148 46,748 — 104,556 Total current assets 46 176,008 573,604 100,322 — 849,980 Property and equipment, net — 258,839 49,812 126,109 — 434,760 Intangible assets, net — 33,339 44,189 21,593 — 99,121 Goodwill — 445,046 133,424 145,643 — 724,113 Operating lease assets — 32,827 3,892 32,903 — 69,622 Investments in and advances to subsidiaries 374,910 265,842 222,176 40,952 (903,880) — Intercompany receivable 29,442 171,179 215,778 229,307 (645,706) — Deferred tax asset, net 395 — — 14,836 — 15,231 Prepaid expenses, deferred costs, and other noncurrent assets — 15,001 1,293 8,100 — 24,394 Total assets $ 404,793 $ 1,398,081 $ 1,244,168 $ 719,765 $ (1,549,586) $ 2,217,221 Liabilities and Shareholders' Equity Current portion of other long-term liabilities $ — $ 305,569 $ 5,514 $ 32,111 $ — $ 343,194 Accounts payable and accrued liabilities 1,497 184,614 37,479 87,104 — 310,694 Total current liabilities 1,497 490,183 42,993 119,215 — 653,888 Long-term debt — 768,636 145,802 128,889 — 1,043,327 Intercompany payable 95,437 107,520 244,403 198,337 (645,697) — Asset retirement obligations — 22,761 1,728 28,870 — 53,359 Operating lease liabilities — 39,975 2,286 21,566 — 63,827 Deferred tax liability, net — 43,189 2,681 — — 45,870 Other long-term liabilities — 39,125 2,957 7,009 — 49,091 Total liabilities 96,934 1,511,389 442,850 503,886 (645,697) 1,909,362 Shareholders' equity 307,859 (113,308) 801,318 215,879 (903,889) 307,859 Total liabilities and shareholders' equity $ 404,793 $ 1,398,081 $ 1,244,168 $ 719,765 $ (1,549,586) $ 2,217,221 Condensed Consolidated Statements of Cash Flows Three Months Ended March 31, 2020 Parent Issuer Guarantors Non-Guarantors Eliminations Total (In thousands) Net cash provided by (used in) operating activities $ 22,095 $ (21,014) $ (6,975) $ 7,014 $ — $ 1,120 Additions to property and equipment (11,585) (2,696) (4,148) (18,429) Net cash used in investing activities — (11,585) (2,696) (4,148) — (18,429) Proceeds from borrowings under revolving credit facility — 547,129 148,583 36,150 — 731,862 Repayments of borrowings under revolving credit facility — (100,600) (5,666) (38,488) — (144,754) Intercompany financing — (401,209) 401,209 — — — Tax payments related to share-based compensation (5,515) — — — — (5,515) Proceeds from exercises of stock options 293 — — — — 293 Repurchase of common shares (16,873) — — — — (16,873) Net cash (used in) provided by financing activities (22,095) 45,320 544,126 (2,338) — 565,013 Effect of exchange rate changes on cash, cash equivalents, and restricted cash — — (4,227) (2,422) — (6,649) Net increase (decrease) in cash, cash equivalents, and restricted cash — 12,721 530,228 (1,894) — 541,055 Cash, cash equivalents, and restricted cash as of beginning of period 46 60,269 20,321 36,833 — 117,469 Cash, cash equivalents, and restricted cash as of end of period $ 46 $ 72,990 $ 550,549 $ 34,939 $ — $ 658,524 Summary Prior Year Financial Information As of and for the Year Ended December 31, 2019 Parent Issuer Guarantors Non-Guarantors Eliminations Total (In thousands) Revenues $ — $ 668,527 $ 351,330 $ 402,079 $ (72,531) $ 1,349,405 (Loss) income from operations $ (35,637) $ 40,733 $ 70,835 $ 10,203 $ 300 $ 86,434 Net income $ 48,265 $ 20,546 $ 63,952 $ 27,036 $ (111,534) $ 48,265 Net income attributable to controlling interests and available to common shareholders $ 48,265 $ 20,546 $ 63,952 $ 27,036 $ (111,525) $ 48,274 Total current assets $ 46 $ 146,768 $ 41,788 $ 119,919 $ — $ 308,521 Total noncurrent assets $ 452,342 $ 1,225,786 $ 1,488,531 $ 196,625 $ (1,907,847) $ 1,455,437 Total current liabilities $ 814 $ 242,735 $ 66,766 $ 124,069 $ — $ 434,384 Total noncurrent liabilities $ 71,248 $ 805,812 $ 984,556 $ (24,244) $ (888,125) $ 949,247 </t>
  </si>
  <si>
    <t>Concentration Risk</t>
  </si>
  <si>
    <t>Risks and Uncertainties [Abstract]</t>
  </si>
  <si>
    <t>(19) Concentration Risk Significant merchant cu stomers. During the trailing twelve months ended March 31, 2020, the Company derived approximately 21% of its total revenues from ATMs placed at the locations of its top five merchant customers. The Company’s top five merchant customers, none accounting for more than 6% of total revenue for the trailing twelve months ended March 31, 2020, were Alimentation Couche-Tard Inc., Co-operative Food, CVS Caremark Corporation, Speedway LLC, and Walgreens Boots Alliance, Inc. Accordingly, a significant percentage of the Company’s future revenues and operating income will be dependent upon the successful continuation of its relationships with these merchants. As of March 31, 2020, the contracts we have with our five largest merchant customers have a weighted average remaining life of approximately 3.25 years.</t>
  </si>
  <si>
    <t>General and Basis of Presentation (Policies)</t>
  </si>
  <si>
    <t>Basis of Presentation</t>
  </si>
  <si>
    <t>Basis of Presentation This Quarterly Report on Form 10-Q (this “Form 10-Q”) has been prepared pursuant to the rules and regulations of the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9 (the “2019 Form 10-K”), which includes a summary of the Company’s significant accounting policies and other disclosures. In management’s opinion, all normal recurring adjustments necessary for a fair presentation of the Company’s interim and prior period results have been made. The results of operations for the three months ended March 31, 2020 and 2019 are not necessarily indicative of results of operations that may be expected for any other interim period or for the full fiscal year.</t>
  </si>
  <si>
    <t>Consolidation</t>
  </si>
  <si>
    <t>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Use of Estimates in the Preparation of the Consolidated Financial Statements</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Presentation</t>
  </si>
  <si>
    <t>Cost of ATM Operating Revenues Presentation The Company presents the Cost of ATM operating revenues in the accompanying Consolidated Statements of Operations exclusive of depreciation, accretion, and amortization of intangible assets related to ATMs and ATM-related assets.</t>
  </si>
  <si>
    <t>Restructuring Expenses</t>
  </si>
  <si>
    <t>Restructuring Expenses During the three months ended March 31, 2020, the Company continued certain corporate reorganization and cost reduction initiatives that began in 2019. The Company incurred approximately $1.2 million of pre-tax expenses related to this activity that primarily included facility closures, workforce reductions, professional fees and other related charges.</t>
  </si>
  <si>
    <t>Cash, Cash Equivalents, and Restricted Cash</t>
  </si>
  <si>
    <t>Cash, Cash Equivalents, and Restricted CashFor purposes of reporting financial condition, cash and cash equivalents include cash in bank and short-term deposit accounts. Additionally, the Company maintains cash on deposit with banks that is pledged for a particular use or restricted to support a liability. These balances are recorded in Restricted cash line in the accompanying Consolidated Balance Sheets based on when the Company expects this cash to be paid. Current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accompanying Consolidated Balance Sheets. The changes in the settlement liabilities corresponding to the changes in the balance of restricted cash during the three months ended March 31, 2020 and 2019 are presented in the Statements of Cash Flows within the increase in restricted cash liabilities line.</t>
  </si>
  <si>
    <t>InventoryThe Company’s inventory is determined using the average cost method. The Company periodically assesses its inventory, and as necessary, adjusts the carrying values to the lower of cost or net realizable value.</t>
  </si>
  <si>
    <t>Accounts and Notes Receivable - Credit Losses</t>
  </si>
  <si>
    <t>Accounts and Notes Receivable-Credit Losses During the three months ended March 31, 2020, the Company recognized additional estimated credit loss es of approximately $0.9 million . As o f March 31, 2020 , 73% of the Accounts and Notes Receivable balance was current and not yet due and t he Company held an allowance for estimated credit losses of $8.1 million.</t>
  </si>
  <si>
    <t>Adoption of New Accounting Pronouncements Current Expected Credit Losse s. The Company adopted Accounting Standards Codification 326 ("ASC 326") Financial Instruments - Credit Losses on January 1, 2020, via a cumulative-effect adjustment to opening retained earnings. AS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he Credit Loss Standard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95,795 (2,337) 93,458 Deferred tax asset, net 13,159 466 13,625 Retained earnings $ 125,763 $ (1,871) $ 123,892 Fair Value Measurement . In January 2020, the Company adopted ASU 2018-13, Disclosure Framework (Topic 820): Changes to the Disclosure Requirements for Fair Value Measurement in January 2020. This guidance modified the disclosure requirements for fair value measurements. The Company's adoption of these disclosure requirements had no impact on the Company's consolidated financial statements. Accounting Pronouncements Issued But Not Yet Adopted In December 2019, the FASB issued ASU 2019-12, “Simplifying the Accounting for Income Taxes.” The new standard simplifies the accounting for income taxes by removing certain exceptions for recognizing deferred taxes, performing intra-period allocations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Early adoption is permitted, including adoption in an interim period. The Company is currently evaluating this guidance to determine the impact it may have on its consolidated financial statements.</t>
  </si>
  <si>
    <t>General and Basis of Presentation (Tables)</t>
  </si>
  <si>
    <t>Schedule of Amounts Excluded from Cost of ATM Operating Revenues and Gross Profit</t>
  </si>
  <si>
    <t xml:space="preserve">The following table reflects the amounts excluded from the Cost of ATM operating revenues line in the accompanying Consolidated Statements of Operations for the periods presented: Three Months Ended 2020 2019 (In thousands) Depreciation and accretion expenses related to ATMs and ATM-related assets $ 22,781 $ 24,607 Amortization of intangible assets 8,413 12,412 Total depreciation, accretion, and amortization of intangible assets excluded from Cost of ATM operating revenues $ 31,194 $ 37,019 </t>
  </si>
  <si>
    <t>Schedule of Restructuring Costs</t>
  </si>
  <si>
    <t xml:space="preserve">The following table reflects the amounts recorded in the Restructuring expenses line in the accompanying Consolidated Statements of Operations for the periods presented: Three Months Ended 2020 2019 (In thousands) Europe &amp; Africa $ 1,000 $ — Corporate $ 209 $ — Total $ 1,209 $ — </t>
  </si>
  <si>
    <t>Reconciliation of Cash, Cash Equivalents and Restricted Cash</t>
  </si>
  <si>
    <t xml:space="preserve">The following table provides a reconciliation of the ending cash, cash equivalents, and restricted cash balances as of March 31, 2020 and 2019, corresponding with the balances in the accompanying Consolidated Statements of Cash Flows. March 31, 2020 2019 (In thousands) Cash and cash equivalents $ 613,728 $ 35,444 Restricted cash 44,796 84,790 Total cash, cash equivalents, and restricted cash in the Consolidated Statements of Cash Flows $ 658,524 $ 120,234 </t>
  </si>
  <si>
    <t>Summary Of Primary Inventory Components</t>
  </si>
  <si>
    <t xml:space="preserve">The following table reflects the Company’s primary inventory components: March 31, 2020 December 31, 2019 (In thousands) ATMs $ 3,554 $ 3,330 ATM spare parts and supplies 8,142 7,673 Total inventory 11,696 11,003 Less: Inventory reserves (302) (385) Inventory, net $ 11,394 $ 10,618 </t>
  </si>
  <si>
    <t>New Accounting Pronouncements (Tables)</t>
  </si>
  <si>
    <t>Effect of Accounting Standards Adoption on Consolidated Statement of Financial Position</t>
  </si>
  <si>
    <t xml:space="preserve">The Company's adoption of the Credit Loss Standard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95,795 (2,337) 93,458 Deferred tax asset, net 13,159 466 13,625 Retained earnings $ 125,763 $ (1,871) $ 123,892 </t>
  </si>
  <si>
    <t>Revenue Recognition (Tables)</t>
  </si>
  <si>
    <t>Schedule of revenue of our reportable segments disaggregated by major category and component</t>
  </si>
  <si>
    <t xml:space="preserve">The following tables detail the revenues of the Company’s reportable segments disaggregated by financial statement line and component: Three Months Ended March 31, 2020 (In thousands) North America Europe &amp; Africa Australia &amp; New Zealand Eliminations Consolidated Surcharge revenues $ 80,235 $ 32,596 $ 15,945 $ — $ 128,776 Interchange revenues 31,610 44,997 873 — 77,480 Bank-branding and surcharge-free network revenues 53,768 347 — — 54,115 Managed services and processing revenues 27,628 2,018 3,489 (1,652) 31,483 Total ATM operating revenues 193,241 79,958 20,307 (1,652) 291,854 ATM product sales and other revenues 12,756 1,942 50 — 14,748 Total revenues $ 205,997 $ 81,900 $ 20,357 $ (1,652) $ 306,602 Three Months Ended March 31, 2019 (In thousands) North America Europe &amp; Africa Australia &amp; New Zealand Eliminations Consolidated Surcharge revenues $ 85,110 $ 31,045 $ 20,668 $ — $ 136,823 Interchange revenues 34,379 55,308 1,303 — 90,990 Bank-branding and surcharge-free network revenues 45,873 — — — 45,873 Managed services and processing revenues 25,684 2,325 3,820 (2,913) 28,916 Total ATM operating revenues 191,046 88,678 25,791 (2,913) 302,602 ATM product sales and other revenues 13,202 2,247 219 — 15,668 Total revenues $ 204,248 $ 90,925 $ 26,010 $ (2,913) $ 318,270 </t>
  </si>
  <si>
    <t>Share-based Compensation (Tables)</t>
  </si>
  <si>
    <t>Share-based Compensation, Expense</t>
  </si>
  <si>
    <t xml:space="preserve">The following table reflects the total share-based compensation expense amounts reported in the accompanying Consolidated Statements of Operations: Three Months Ended 2020 2019 (In thousands) Cost of ATM operating revenues $ 545 $ 261 Selling, general, and administrative expenses 4,648 4,223 Total share-based compensation expense $ 5,193 $ 4,484 </t>
  </si>
  <si>
    <t>Share-based Compensation, Restricted Share Units</t>
  </si>
  <si>
    <t xml:space="preserve">The number of the Company’s earned non-vested RSUs as of March 31, 2020, and changes during the three months ended March 31, 2020, are presented below: Number of Shares Weighted Average Grant Date Fair Value Non-vested RSUs as of December 31, 2019 742,352 $ 29.44 Granted 703,557 22.98 Vested (393,094) 29.47 Forfeited (10,488) 33.14 Non-vested RSUs as of March 31, 2020 1,042,327 $ 25.03 </t>
  </si>
  <si>
    <t>Share-based Compensation, Stock Options</t>
  </si>
  <si>
    <t xml:space="preserve">The number of the Company’s outstanding stock options as of March 31, 2020, and changes during the three months ended March 31, 2020, are presented below: Number of Shares Weighted Average Exercise Price Options outstanding as of December 31, 2019 380,180 $ 26.01 Granted 233,888 20.92 Exercised (13,020) 22.31 Forfeited (2,855) 31.99 Options outstanding as of March 31, 2020 598,193 $ 24.07 Options vested and exercisable as of March 31, 2020 199,223 $ 24.80 </t>
  </si>
  <si>
    <t>Earnings Per Share (Tables)</t>
  </si>
  <si>
    <t>Schedule Of Earnings per Share, Basic And Diluted</t>
  </si>
  <si>
    <t xml:space="preserve">The allocated details of our Earnings per Share are as follows: Three Months Ended March 31, 2020 2019 ( in thousands, excluding share and per share amounts ) Net income available to common shareholders $ 5,755 $ 4,319 Weighted average common basic shares outstanding (for basic calculation) 44,729,824 46,223,764 Dilutive effect of outstanding common stock options and RSUs 1,011,437 411,269 Weighted average common dilutive shares outstanding (for diluted calculation) 45,741,261 46,635,033 Net income per common share - basic $ 0.13 $ 0.09 Net income per common share - diluted $ 0.13 $ 0.09 </t>
  </si>
  <si>
    <t>Shareholder's Equity (Tables)</t>
  </si>
  <si>
    <t>Schedule Of Accumulated Other Comprehensive Loss, Net</t>
  </si>
  <si>
    <t>The following tables present the changes in the balances of each component of Accumulated other comprehensive loss, net, for the three months ended March 31, 2020: Foreign Currency Translation Adjustments Unrealized (Losses) Gains on Interest Rate Swap and Foreign Currency Forward Contracts Total (In thousands) Total accumulated other comprehensive loss, net as of December 31, 2019 $ (59,143) (1) $ (18,744) (2) $ (77,887) Other comprehensive loss before reclassification (19,620) (3) (42,504) (4) (62,124) Amounts reclassified from accumulated other comprehensive loss, net — 2,662 (4) 2,662 Net current period other comprehensive loss (19,620) (39,842) (59,462) Total accumulated other comprehensive loss, net as of March 31, 2020 $ (78,763) (1) $ (58,586) (2) $ (137,349) (1) Net of deferred income tax benefit of $6,035 and $5,474 as of March 31, 2020 and December 31, 2019, respectively. (2) Net of deferred income tax expense of $2,171 and $14,273 as of March 31, 2020 and December 31, 2019, respectively. (3) Net of deferred income tax benefit of $561. (4) Net of deferred income tax benefit of $11,390 and $713 for Other comprehensive income before reclassification and Amounts reclassified from accumulated other comprehensive loss, net, respectively, as of March 31, 2020. For additional information, see Note 13. Derivative Financial Instruments</t>
  </si>
  <si>
    <t>Intangible Assets (Tables)</t>
  </si>
  <si>
    <t>Schedule of Goodwill</t>
  </si>
  <si>
    <t xml:space="preserve">The following table presents the net carrying amounts of the Company’s Goodwill as of March 31, 2020 and December 31, 2019, as well as the changes in the net carrying amounts for the three months ended March 31, 2020 by segment. As of March 31, 2020 the Company held no significant indefinite-lived assets. For additional information related to the Company’s segments, see Note 17. Segment Information . North America Europe &amp; Africa Australia &amp; New Total (In thousands) Goodwill, gross as of December 31, 2019 $ 561,513 $ 236,992 $ 151,431 $ 949,936 Accumulated impairment loss (7,303) (50,003) (140,038) (197,344) Goodwill, net as of December 31, 2019 $ 554,210 $ 186,989 $ 11,393 $ 752,592 Foreign currency translation adjustments (8,579) (18,484) (1,417) (28,480) Goodwill, gross as of March 31, 2020 552,934 218,508 150,014 921,456 Accumulated impairment loss (7,302) (50,003) (140,038) (197,343) Goodwill, net as of March 31, 2020 $ 545,632 $ 168,505 $ 9,976 $ 724,113 </t>
  </si>
  <si>
    <t>Summary Of Intangible Assets Subject To Amortization</t>
  </si>
  <si>
    <t xml:space="preserve">The following table presents the Company’s intangible assets that were subject to amortization: March 31, 2020 December 31, 2019 Gross Carrying Amount Accumulated Amortization Net Carrying Amount Gross Carrying Amount Accumulated Amortization Net Carrying Amount (In thousands) Merchant and bank-branding contracts/relationships $ 477,449 $ (390,519) $ 86,930 $ 489,363 $ (388,598) $ 100,765 Trade names 17,209 (12,013) 5,196 18,391 (12,792) 5,599 Technology 12,239 (8,201) 4,038 12,389 (7,952) 4,437 Non-compete agreements 4,334 (4,334) — 4,408 (4,408) — Revolving credit facility deferred financing costs 5,256 (2,299) 2,957 5,256 (2,132) 3,124 Total intangible assets with definite lives $ 516,487 $ (417,366) $ 99,121 $ 529,807 $ (415,882) $ 113,925 </t>
  </si>
  <si>
    <t>Accrued Liabilities (Tables)</t>
  </si>
  <si>
    <t xml:space="preserve">The Company’s accrued liabilities consisted of the following: March 31, 2020 December 31, 2019 (In thousands) Accrued merchant settlement $ 103,525 $ 154,181 Accrued taxes 36,069 36,067 Accrued merchant fees 27,541 33,037 Accrued purchases 18,890 7,138 Accrued processing costs 11,889 12,159 Accrued armored 10,004 8,307 Accrued maintenance 8,243 6,463 Accrued interest 8,221 3,775 Accrued compensation 7,401 23,676 Accrued cash management fees 7,148 9,291 Accrued telecommunications costs 1,388 1,664 Other accrued expenses 34,535 39,004 Total accrued liabilities $ 274,854 $ 334,762 </t>
  </si>
  <si>
    <t>Current and Long-Term Debt (Tables)</t>
  </si>
  <si>
    <t>Schedule Of Long-Term Debt</t>
  </si>
  <si>
    <t xml:space="preserve">The Company’s carrying value of current and long-term debt consisted of the following: March 31, 2020 December 31, 2019 (In thousands) Revolving credit facility, including swingline credit facility (weighted average combined interest rate of 2.4% and 2.3% as of March 31, 2020 and December 31, 2019, respectively) $ 746,620 $ 167,227 5.50% Senior Notes due May 2025, net of capitalized debt issuance costs 296,707 296,545 1.00% Convertible Senior Notes due December 2020, net of unamortized discount and capitalized debt issuance costs 278,861 275,703 Total Debt 1,322,188 739,475 Less: Current portion (278,861) — Total Long-Term Debt $ 1,043,327 $ 739,475 </t>
  </si>
  <si>
    <t>Schedule of Interest Expense Related to Convertible Notes</t>
  </si>
  <si>
    <t xml:space="preserve">The Company’s interest expense related to the Convertible Notes consisted of the following: Three Months Ended 2020 2019 (In thousands) Cash interest per contractual coupon rate $ 719 $ 719 Amortization of note discount 2,929 2,780 Amortization of debt issuance costs 228 206 Total interest expense related to Convertible Notes $ 3,876 $ 3,705 </t>
  </si>
  <si>
    <t>Schedule of Convertible Debt</t>
  </si>
  <si>
    <t xml:space="preserve">The Company’s carrying value of the Convertible Notes consisted of the following: March 31, 2020 December 31, 2019 (In thousands) Principal balance $ 287,500 $ 287,500 Unamortized discount and capitalized debt issuance costs (8,639) (11,797) Net carrying amount of Convertible Notes $ 278,861 $ 275,703 </t>
  </si>
  <si>
    <t>Asset Retirement Obligations (Tables)</t>
  </si>
  <si>
    <t>Changes In Asset Retirement Obligation Liability</t>
  </si>
  <si>
    <t xml:space="preserve">The changes in the Company’s ARO liability consisted of the following: March 31, 2020 (In thousands) Asset retirement obligations at December 31, 2019 $ 61,194 Additional obligations 442 Accretion expense 437 Payments (660) Foreign currency translation adjustments (2,566) Asset retirement obligations at March 31, 2020 58,847 Less: current portion of asset retirement obligations (see Note 12. Other Liabilities ) 5,488 Asset retirement obligations, excluding current portion, at March 31, 2020 $ 53,359 </t>
  </si>
  <si>
    <t>Leases (Tables)</t>
  </si>
  <si>
    <t>Schedule of Lease Cost</t>
  </si>
  <si>
    <t xml:space="preserve">Balance sheet information related to operating leases is as follows: Classification March 31, 2020 December 31, 2019 Assets (In thousands) Operating lease assets Operating lease assets $ 69,622 $ 76,548 Total operating lease assets $ 69,622 $ 76,548 Liabilities Current Operating lease liabilities Current portion of other long-term liabilities 18,943 $ 20,345 Noncurrent Noncurrent operating lease liabilities Noncurrent operating lease liabilities 63,827 69,531 Total operating lease liabilities $ 82,770 $ 89,876 Operating lease costs during the three months ended March 31, 2020 and 2019 were as follows: Three Months Ended March 31 Classification 2020 2019 (In thousands) Operating lease costs Cost of ATM operating revenues (1) $ 5,973 $ 7,390 Operating lease costs Selling, general, and administrative expenses (2) 1,299 1,783 Total operating lease cost $ 7,272 $ 9,173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as approximately $0.6 million in the three months ended March 31, 2020.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March 31, 2020 December 31, 2019 Weighted-average remaining lease term (years) Operating leases 7.0 6.9 Weighted-average discount rate Operating leases 3.39% 3.47% Three Months Ended March 31, 2020 Three Months Ended March 31, 2019 (In thousands) Additional lease information is summarized below: Operating cash outflows resulting from payments of operating lease liabilities $ 5,006 $ 5,297 New operating lease assets recognized during the period $ 524 $ 1,857 </t>
  </si>
  <si>
    <t>Maturity of Recognized Operating Lease Liabilities</t>
  </si>
  <si>
    <t>The following table presents the March 31, 2020 undiscounted cash flows associated with the Company's recognized operating lease liabilities in the next five years and thereafter. Maturity of Recognized Operating Lease Liabilities Operating Lease Payments (1) (In thousands) 2020 $ 18,749 2021 19,524 2022 12,256 2023 8,354 2024 6,548 After 2024 30,398 Total lease payments 95,829 Less: Interest (2) (13,059) Present value of operating lease liabilities (3) $ 82,770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19.0 million and noncurrent operating lease liabilities of $63.8 million.</t>
  </si>
  <si>
    <t>Other Liabilities (Tables)</t>
  </si>
  <si>
    <t>Components of Other Liabilities</t>
  </si>
  <si>
    <t xml:space="preserve">The Company’s other liabilities consisted of the following: March 31, 2020 December 31, 2019 (In thousands) Current portion of other long-term liabilities Interest rate swap and cap contracts $ 24,417 $ 15,565 Operating lease liabilities 18,943 20,345 Acquisition related contingent consideration 9,522 4,963 Asset retirement obligations 5,488 5,701 Deferred revenue 3,345 3,386 Other 2,618 3,184 Total current portion of other long-term liabilities $ 64,333 $ 53,144 Noncurrent portion of other long-term liabilities Interest rate swap and cap contracts $ 34,084 $ 9,723 Deferred revenue 4,811 5,589 Acquisition related contingent consideration — 11,888 Other 10,196 10,670 Total noncurrent portion of other long-term liabilities $ 49,091 $ 37,870 </t>
  </si>
  <si>
    <t>Derivative Financial Instruments (Tables)</t>
  </si>
  <si>
    <t>Notional Amounts, Weighted-Average Fixed Rates, And Terms Associated With The Company's Interest Rate Swaps</t>
  </si>
  <si>
    <t>Outstanding Interest Rate Derivatives Associated with Vault Cash Rental Obligations North America – Interest Rate Swap Contracts Notional Amounts Weighted Average Fixed Rate Term (In millions) $ 1,500 1.69% April 1, 2020 – December 31, 2020 $ 1,200 1.46% January 1, 2021 – December 31, 2021 $ 1,000 1.17% January 1, 2022 – December 31, 2022 $ 600 0.98% January 1, 2023 – December 31, 2024 Notional Amounts CAD $ Weighted Average Fixed Rate Term (In millions) $ 125 2.46% April 1, 2020 – December 31, 2021 North America – Interest Rate Cap Contracts Notional Amounts Cap Rate (1) Term (In millions) $ 200 3.25% January 1, 2021 – December 31, 2023 (1) Maximum amount of interest to be paid each year as per terms of cap. Cost of cap is amortized through vault cash rental expense over term of cap. Europe &amp; Africa – Interest Rate Swap Contracts Notional Amounts Weighted Average U.K. £ Fixed Rate Term (In millions) £ 500 0.94% April 1, 2020 – December 31, 2022 Australia &amp; New Zealand – Interest Rate Swap Contracts Notional Amounts Weighted Average Term (In millions) $ 140 1.59% April 1, 2020 – December 31, 2020 $ 40 0.71% January 1, 2021 – December 31, 2021 Outstanding Interest Rate Derivatives Associated with Revolving Credit Facility Borrowings Notional Amounts Weighted Average Fixed Rate Term (In millions) £ 50 0.95 % April 1, 2020 – December 31, 2020 £ 100 0.64 % January 4, 2021 – December 31, 2021</t>
  </si>
  <si>
    <t>Schedule Of Derivatives, Location In Consolidated Balance Sheets</t>
  </si>
  <si>
    <t xml:space="preserve">Balance Sheet Data March 31, 2020 December 31, 2019 Asset (Liability) Derivative Instruments Balance Sheet Location Fair Value Balance Sheet Location Fair Value (In thousands) (In thousands) Derivatives designated as hedging instruments: Interest rate swap and cap contracts Prepaid expenses, deferred costs, and other current assets $ — Prepaid expenses, deferred costs, and other current assets $ 1,872 Interest rate swap and cap contracts Prepaid expenses, deferred costs, and other noncurrent assets — Prepaid expenses, deferred costs, and other noncurrent assets 8,766 Interest rate swap and cap contracts Current portion of other long-term liabilities (24,417) Current portion of other long-term liabilities (7,697) Interest rate swap and cap contracts Other long-term liabilities (34,084) Other long-term liabilities (9,723) Total derivatives designated as hedging instruments, net $ (58,501) $ (6,782) Derivatives not designated as hedging instruments: Foreign currency forward contracts Prepaid expenses, deferred costs, and other current assets 2,603 — Foreign currency forward contracts Current portion of other long-term liabilities — Current portion of other long-term liabilities (7,868) Total derivative instruments, net $ (55,898) $ (14,650) The following table show the impact of our cash flow hedge accounting relationships on the statement of operations for the three months ended March 31, 2020: Location and Amount of Loss Recognized in Income on Cash Flow Hedging Relationships in the Three Months Ended March 31, 2020 March 31, 2019 (In thousands) Cost of ATM Operating Revenues Interest Expense, net Cost of ATM Operating Revenues Total amount of expense presented in the statements of operations in which the effects of cash flow hedges are recorded $ 193,665 $ 6,421 $ 206,158 Amount of (loss) gain reclassified from accumulated other comprehensive income into income (2,619) (43) 338 </t>
  </si>
  <si>
    <t>Effects Of The Derivative Contracts On Consolidated Statements Of Operations</t>
  </si>
  <si>
    <t xml:space="preserve">Statements of Operations Data Three Months Ended March 31, Derivatives in Cash Flow Hedging Relationship Amount of Loss Recognized in Location of (Loss) Gain Reclassified from Accumulated Other Comprehensive Loss into Income Amount of (Loss) Gain Reclassified from 2020 2019 2020 2019 (In thousands) (In thousands) Interest rate swap contracts $ (42,294) $ (12,109) Cost of ATM operating revenues $ (2,619) $ 338 Interest rate swap contracts (210) (312) Interest expense, net (43) (56) Total $ (42,504) $ (12,421) $ (2,662) $ 282 </t>
  </si>
  <si>
    <t>Fair Value Measurements (Tables)</t>
  </si>
  <si>
    <t>Fair Value Measurement Of Assets And Liabilities On A Recurring Basis</t>
  </si>
  <si>
    <t xml:space="preserve">The following tables provide the financial assets and liabilities carried at fair value measured on a recurring basis as of March 31, 2020 and December 31,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March 31, 2020 Total Level 1 Level 2 Level 3 (In thousands) Assets Assets associated with foreign currency forward contracts $ 2,603 $ — $ 2,603 $ — Liabilities Liabilities associated with interest rate swap and cap contracts $ (58,501) $ — $ (58,501) $ — Liabilities associated with acquisition related contingent consideration $ (9,522) $ — $ — $ (9,522)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acquisition related contingent consideration $ (16,851) $ — $ — $ (16,851) Liabilities associated with foreign currency forward contracts $ (7,868) $ — $ (7,868) $ — </t>
  </si>
  <si>
    <t>Income Taxes (Tables)</t>
  </si>
  <si>
    <t>Components Of Income Tax (Benefit) Expense</t>
  </si>
  <si>
    <t>The Company’s income tax (benefit) expense based on income before income taxes for the periods presented was as follows: Three Months Ended 2020 2019 (In thousands, excluding percentages) Income tax (benefit) expense $ (3,737) $ 3,129 Effective tax rate (185.7) % 42.0 %</t>
  </si>
  <si>
    <t>Segment Information (Tables)</t>
  </si>
  <si>
    <t>Reconciliation of Net Income to EBITDA and Adjusted EBITA</t>
  </si>
  <si>
    <t>The following table is a reconciliation of Net income attributable to controlling interests and available to common shareholders to EBITDA and Adjusted EBITDA: Three Months Ended 2020 2019 (In thousands) Net income attributable to controlling interests and available to common shareholders $ 5,755 $ 4,319 Adjustments: Interest expense, net 6,421 6,643 Amortization of deferred financing costs and note discount 3,486 3,292 Income tax (benefit) expense (3,737) 3,129 Depreciation and accretion expense 32,211 32,973 Amortization of intangible assets 8,413 12,412 EBITDA 52,549 62,768 Add back: Loss on disposal and impairment of assets 921 968 Other expenses (income) (1) 3,829 (7,207) Noncontrolling interests (2) 13 15 Share-based compensation expense 5,193 4,484 Restructuring expenses (3) 1,209 — Adjusted EBITDA $ 63,714 $ 61,028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months ended March 31, 2020, the restructuring activities included costs incurred in conjunction with facility closures, workforce reductions, professional fees and other related charges.</t>
  </si>
  <si>
    <t>Financial Information For Each Of The Company's Reporting Segments</t>
  </si>
  <si>
    <t>The following tables reflect certain financial information for each of the Company’s reporting segments for the periods presented: Three Months Ended March 31, 2020 North America Europe &amp; Africa Australia &amp; New Zealand Corporate Eliminations Total (In thousands) Revenue from external customers $ 204,382 $ 81,863 $ 20,357 $ — $ — $ 306,602 Intersegment revenues 1,615 37 — — (1,652) — Cost of revenues 139,904 52,634 14,275 561 (1,652) 205,722 Selling, general, and administrative expenses 17,049 9,061 1,947 14,321 — 42,378 Restructuring expenses — 1,000 — 209 — 1,209 Loss (gain) on disposal and impairment of assets 443 495 (17) — — 921 Adjusted EBITDA 48,999 20,251 4,133 (9,461) (208) 63,714 Capital expenditures (1) $ 12,187 $ 5,867 $ 375 $ — $ — $ 18,429 Three Months Ended March 31, 2019 North America Europe &amp; Africa Australia &amp; New Zealand Corporate Eliminations Total (In thousands) Revenue from external customers $ 201,664 $ 90,596 $ 26,010 $ — $ — $ 318,270 Intersegment revenues 2,584 329 — — (2,913) — Cost of revenues 137,908 63,409 19,361 261 (2,856) 218,083 Selling, general, and administrative expenses 17,266 10,746 2,241 13,407 — 43,660 Loss (gain) on disposal and impairment of assets 324 671 (27) — — 968 Adjusted EBITDA 49,075 16,768 4,409 (9,184) (40) 61,028 Capital expenditures (1) $ 17,575 $ 10,248 $ 1,484 $ — $ — $ 29,307 (1) Capital expenditures include payments made for plant, property, and equipment, exclusive license agreements, and site acquisition costs. Additionally, capital expenditure amounts for one of the Company’s Mexican subsidiaries, included in the North America segment, are reflected gross of any noncontrolling interest amounts.</t>
  </si>
  <si>
    <t>Identifiable Assets</t>
  </si>
  <si>
    <t xml:space="preserve">Identifiable Assets March 31, 2020 December 31, 2019 (In thousands) North America $ 1,149,376 $ 1,141,084 Europe &amp; Africa 570,709 511,037 Australia &amp; New Zealand 50,464 60,416 Corporate 446,672 51,421 Total $ 2,217,221 $ 1,763,958 </t>
  </si>
  <si>
    <t>Supplemental Guarantor Financial Information (Tables)</t>
  </si>
  <si>
    <t>Condensed Consolidating Statements of Comprehensive Income</t>
  </si>
  <si>
    <t xml:space="preserve">Condensed Consolidated Statements of Comprehensive Income Three Months Ended March 31, 2020 Parent Issuer Guarantors Non-Guarantors Eliminations Total (In thousands) Revenues $ — $ 161,390 $ 78,136 $ 84,545 $ (17,469) $ 306,602 Operating costs and expenses 5,797 154,918 61,126 86,001 (17,909) 289,933 Loss on disposal and impairment of assets 417 104 400 921 (Loss) income from operations (5,797) 6,055 16,906 (1,856) 440 15,748 Interest expense, net, including amortization of deferred financing costs and note discount — 8,602 1,201 42 62 9,907 Equity in earnings of subsidiaries (12,653) (17,589) 2,786 241 27,215 — Other expenses (income) 2,728 7,696 6,543 (5,538) (7,600) 3,829 Income before income taxes 4,128 7,346 6,376 3,399 (19,237) 2,012 Income tax (benefit) expense (1,621) (2,289) (415) 588 — (3,737) Net income 5,749 9,635 6,791 2,811 (19,237) 5,749 Net loss attributable to noncontrolling interests — — — — (6) (6) Net income attributable to controlling interests and available to common shareholders 5,749 9,635 6,791 2,811 (19,231) 5,755 Other comprehensive (loss) income attributable to controlling interest (59,503) (32,506) 4,287 (36,737) 64,956 (59,503) Comprehensive (loss) income attributable to controlling interests $ (53,754) $ (22,871) $ 11,078 $ (33,926) $ 45,725 $ (53,748) </t>
  </si>
  <si>
    <t>Condensed Consolidating Balance Sheets</t>
  </si>
  <si>
    <t xml:space="preserve">Condensed Consolidated Balance Sheets As of March 31, 2020 Parent Issuer Guarantors Non-Guarantors Eliminations Total (In thousands) Assets Cash and cash equivalents $ 46 $ 50,174 $ 548,621 $ 14,887 $ — $ 613,728 Restricted cash — 22,816 1,927 20,053 — 44,796 Accounts and notes receivable, net — 51,358 16,908 18,634 — 86,900 Other current assets — 51,660 6,148 46,748 — 104,556 Total current assets 46 176,008 573,604 100,322 — 849,980 Property and equipment, net — 258,839 49,812 126,109 — 434,760 Intangible assets, net — 33,339 44,189 21,593 — 99,121 Goodwill — 445,046 133,424 145,643 — 724,113 Operating lease assets — 32,827 3,892 32,903 — 69,622 Investments in and advances to subsidiaries 374,910 265,842 222,176 40,952 (903,880) — Intercompany receivable 29,442 171,179 215,778 229,307 (645,706) — Deferred tax asset, net 395 — — 14,836 — 15,231 Prepaid expenses, deferred costs, and other noncurrent assets — 15,001 1,293 8,100 — 24,394 Total assets $ 404,793 $ 1,398,081 $ 1,244,168 $ 719,765 $ (1,549,586) $ 2,217,221 Liabilities and Shareholders' Equity Current portion of other long-term liabilities $ — $ 305,569 $ 5,514 $ 32,111 $ — $ 343,194 Accounts payable and accrued liabilities 1,497 184,614 37,479 87,104 — 310,694 Total current liabilities 1,497 490,183 42,993 119,215 — 653,888 Long-term debt — 768,636 145,802 128,889 — 1,043,327 Intercompany payable 95,437 107,520 244,403 198,337 (645,697) — Asset retirement obligations — 22,761 1,728 28,870 — 53,359 Operating lease liabilities — 39,975 2,286 21,566 — 63,827 Deferred tax liability, net — 43,189 2,681 — — 45,870 Other long-term liabilities — 39,125 2,957 7,009 — 49,091 Total liabilities 96,934 1,511,389 442,850 503,886 (645,697) 1,909,362 Shareholders' equity 307,859 (113,308) 801,318 215,879 (903,889) 307,859 Total liabilities and shareholders' equity $ 404,793 $ 1,398,081 $ 1,244,168 $ 719,765 $ (1,549,586) $ 2,217,221 </t>
  </si>
  <si>
    <t>Condensed Consolidating Statement of Cash Flows</t>
  </si>
  <si>
    <t xml:space="preserve">Condensed Consolidated Statements of Cash Flows Three Months Ended March 31, 2020 Parent Issuer Guarantors Non-Guarantors Eliminations Total (In thousands) Net cash provided by (used in) operating activities $ 22,095 $ (21,014) $ (6,975) $ 7,014 $ — $ 1,120 Additions to property and equipment (11,585) (2,696) (4,148) (18,429) Net cash used in investing activities — (11,585) (2,696) (4,148) — (18,429) Proceeds from borrowings under revolving credit facility — 547,129 148,583 36,150 — 731,862 Repayments of borrowings under revolving credit facility — (100,600) (5,666) (38,488) — (144,754) Intercompany financing — (401,209) 401,209 — — — Tax payments related to share-based compensation (5,515) — — — — (5,515) Proceeds from exercises of stock options 293 — — — — 293 Repurchase of common shares (16,873) — — — — (16,873) Net cash (used in) provided by financing activities (22,095) 45,320 544,126 (2,338) — 565,013 Effect of exchange rate changes on cash, cash equivalents, and restricted cash — — (4,227) (2,422) — (6,649) Net increase (decrease) in cash, cash equivalents, and restricted cash — 12,721 530,228 (1,894) — 541,055 Cash, cash equivalents, and restricted cash as of beginning of period 46 60,269 20,321 36,833 — 117,469 Cash, cash equivalents, and restricted cash as of end of period $ 46 $ 72,990 $ 550,549 $ 34,939 $ — $ 658,524 </t>
  </si>
  <si>
    <t>Condensed Financial Statements</t>
  </si>
  <si>
    <t xml:space="preserve">Summary Prior Year Financial Information As of and for the Year Ended December 31, 2019 Parent Issuer Guarantors Non-Guarantors Eliminations Total (In thousands) Revenues $ — $ 668,527 $ 351,330 $ 402,079 $ (72,531) $ 1,349,405 (Loss) income from operations $ (35,637) $ 40,733 $ 70,835 $ 10,203 $ 300 $ 86,434 Net income $ 48,265 $ 20,546 $ 63,952 $ 27,036 $ (111,534) $ 48,265 Net income attributable to controlling interests and available to common shareholders $ 48,265 $ 20,546 $ 63,952 $ 27,036 $ (111,525) $ 48,274 Total current assets $ 46 $ 146,768 $ 41,788 $ 119,919 $ — $ 308,521 Total noncurrent assets $ 452,342 $ 1,225,786 $ 1,488,531 $ 196,625 $ (1,907,847) $ 1,455,437 Total current liabilities $ 814 $ 242,735 $ 66,766 $ 124,069 $ — $ 434,384 Total noncurrent liabilities $ 71,248 $ 805,812 $ 984,556 $ (24,244) $ (888,125) $ 949,247 </t>
  </si>
  <si>
    <t>General and Basis of Presentation - General (Details)</t>
  </si>
  <si>
    <t>Mar. 31, 2020atmfinancial_institution</t>
  </si>
  <si>
    <t>General And Basis Of Presentation1 [Line Items]</t>
  </si>
  <si>
    <t>Number of ATMs operated by entity</t>
  </si>
  <si>
    <t>Percentage of ATMs owned</t>
  </si>
  <si>
    <t>25.00%</t>
  </si>
  <si>
    <t>Number of ATMs under service contracts</t>
  </si>
  <si>
    <t>Number of ATMs under branding contracts with financial institutions</t>
  </si>
  <si>
    <t>Number of financial institutions participating in branding contracts</t>
  </si>
  <si>
    <t>Number of ATMs participating in surcharge free network</t>
  </si>
  <si>
    <t>Number of financial institutions participating in surcharge free network | financial_institution</t>
  </si>
  <si>
    <t>North America | Sales Revenue, Net | Geographic Concentration Risk</t>
  </si>
  <si>
    <t>Concentration risk percentage</t>
  </si>
  <si>
    <t>68.00%</t>
  </si>
  <si>
    <t>Europe &amp; Africa | Sales Revenue, Net | Geographic Concentration Risk</t>
  </si>
  <si>
    <t>27.00%</t>
  </si>
  <si>
    <t>Australia &amp; New Zealand | Sales Revenue, Net | Geographic Concentration Risk</t>
  </si>
  <si>
    <t>5.00%</t>
  </si>
  <si>
    <t>Cardtronics Mexico</t>
  </si>
  <si>
    <t>Ownership in subsidiary, as a percent</t>
  </si>
  <si>
    <t>95.70%</t>
  </si>
  <si>
    <t>General and Basis of Presentation - Cost of ATM Operating Revenues Presentation (Details) - USD ($) $ in Thousands</t>
  </si>
  <si>
    <t>Depreciation and accretion expenses related to ATMs and ATM-related assets</t>
  </si>
  <si>
    <t>Total depreciation, accretion, and amortization of intangible assets excluded from Cost of ATM operating revenues</t>
  </si>
  <si>
    <t>General and Basis of Presentation - Restructuring Expenses (Details) - USD ($) $ in Thousands</t>
  </si>
  <si>
    <t>Restructuring Cost and Reserve [Line Items]</t>
  </si>
  <si>
    <t>Operating Segments | Europe &amp; Africa</t>
  </si>
  <si>
    <t>Corporate</t>
  </si>
  <si>
    <t>General and Basis of Presentation - Restructuring Liabilities (Details) - USD ($) $ in Millions</t>
  </si>
  <si>
    <t>Dec. 31, 2018</t>
  </si>
  <si>
    <t>Restructuring liability</t>
  </si>
  <si>
    <t>General and Basis of Presentation - Cash, Cash Equivalents and Restricted Cash (Details) - USD ($) $ in Thousands</t>
  </si>
  <si>
    <t>Total cash, cash equivalents, and restricted cash in the Consolidated Statements of Cash Flows</t>
  </si>
  <si>
    <t>General and Basis of Presentation - Schedule of Inventory, net (Details) - USD ($) $ in Thousands</t>
  </si>
  <si>
    <t>Inventory [Line Items]</t>
  </si>
  <si>
    <t>Total inventory</t>
  </si>
  <si>
    <t>Less: Inventory reserves</t>
  </si>
  <si>
    <t>ATMs</t>
  </si>
  <si>
    <t>ATM spare parts and supplies</t>
  </si>
  <si>
    <t>General and Basis of Presentation - Accounts and Notes Receivable - Credit Losses (Details) - USD ($) $ in Thousands</t>
  </si>
  <si>
    <t>Credit loss expense</t>
  </si>
  <si>
    <t>Accounts receivable, percent current</t>
  </si>
  <si>
    <t>73.00%</t>
  </si>
  <si>
    <t>Allowance for credit losses</t>
  </si>
  <si>
    <t>New Accounting Pronouncements - Effect of Accounting Standards Adoption (Details) - USD ($) $ in Thousands</t>
  </si>
  <si>
    <t>Jan. 01, 2020</t>
  </si>
  <si>
    <t>New Accounting Pronouncements or Change in Accounting Principle [Line Items]</t>
  </si>
  <si>
    <t>Accounts and Notes Receivable</t>
  </si>
  <si>
    <t>ASC 326 Adoption</t>
  </si>
  <si>
    <t>Adjusted balance</t>
  </si>
  <si>
    <t>Revenue Recognition - Disaggregation (Details) - USD ($) $ in Thousands</t>
  </si>
  <si>
    <t>12 Months Ended</t>
  </si>
  <si>
    <t>Disaggregation of Revenue [Line Items]</t>
  </si>
  <si>
    <t>Surcharge revenues</t>
  </si>
  <si>
    <t>Interchange revenues</t>
  </si>
  <si>
    <t>Bank-branding and surcharge-free network revenues</t>
  </si>
  <si>
    <t>Managed services and processing revenues</t>
  </si>
  <si>
    <t>North America</t>
  </si>
  <si>
    <t>Europe &amp; Africa</t>
  </si>
  <si>
    <t>Australia &amp; New Zealand</t>
  </si>
  <si>
    <t>Operating Segments | North America</t>
  </si>
  <si>
    <t>Operating Segments | North America | Service</t>
  </si>
  <si>
    <t>Operating Segments | North America | Surcharge revenues</t>
  </si>
  <si>
    <t>Operating Segments | North America | Interchange revenues</t>
  </si>
  <si>
    <t>Operating Segments | North America | Bank-branding and surcharge-free network revenues</t>
  </si>
  <si>
    <t>Operating Segments | North America | Managed services and processing revenues</t>
  </si>
  <si>
    <t>Operating Segments | North America | Product and Service, Other [Member]</t>
  </si>
  <si>
    <t>Operating Segments | Europe &amp; Africa | Service</t>
  </si>
  <si>
    <t>Operating Segments | Europe &amp; Africa | Surcharge revenues</t>
  </si>
  <si>
    <t>Operating Segments | Europe &amp; Africa | Interchange revenues</t>
  </si>
  <si>
    <t>Operating Segments | Europe &amp; Africa | Bank-branding and surcharge-free network revenues</t>
  </si>
  <si>
    <t>Operating Segments | Europe &amp; Africa | Managed services and processing revenues</t>
  </si>
  <si>
    <t>Operating Segments | Europe &amp; Africa | Product and Service, Other [Member]</t>
  </si>
  <si>
    <t>Operating Segments | Australia &amp; New Zealand</t>
  </si>
  <si>
    <t>Operating Segments | Australia &amp; New Zealand | Service</t>
  </si>
  <si>
    <t>Operating Segments | Australia &amp; New Zealand | Surcharge revenues</t>
  </si>
  <si>
    <t>Operating Segments | Australia &amp; New Zealand | Interchange revenues</t>
  </si>
  <si>
    <t>Operating Segments | Australia &amp; New Zealand | Bank-branding and surcharge-free network revenues</t>
  </si>
  <si>
    <t>Operating Segments | Australia &amp; New Zealand | Managed services and processing revenues</t>
  </si>
  <si>
    <t>Operating Segments | Australia &amp; New Zealand | Product and Service, Other [Member]</t>
  </si>
  <si>
    <t>Eliminations</t>
  </si>
  <si>
    <t>Eliminations | Service</t>
  </si>
  <si>
    <t>Eliminations | Surcharge revenues</t>
  </si>
  <si>
    <t>Eliminations | Interchange revenues</t>
  </si>
  <si>
    <t>Eliminations | Bank-branding and surcharge-free network revenues</t>
  </si>
  <si>
    <t>Eliminations | Managed services and processing revenues</t>
  </si>
  <si>
    <t>Eliminations | Product and Service, Other [Member]</t>
  </si>
  <si>
    <t>Eliminations | North America</t>
  </si>
  <si>
    <t>Eliminations | Europe &amp; Africa</t>
  </si>
  <si>
    <t>Eliminations | Australia &amp; New Zealand</t>
  </si>
  <si>
    <t>Revenue Recognition - Performance Obligations (Details) - Revenue, Remaining Performance Obligation, Expected Timing of Satisfaction, Start Date [Axis]: 2020-04-01</t>
  </si>
  <si>
    <t>Minimum</t>
  </si>
  <si>
    <t>Revenue, Remaining Performance Obligation, Expected Timing of Satisfaction [Line Items]</t>
  </si>
  <si>
    <t>Performance obligations, period of satisfaction</t>
  </si>
  <si>
    <t>3 years</t>
  </si>
  <si>
    <t>Maximum</t>
  </si>
  <si>
    <t>5 years</t>
  </si>
  <si>
    <t>Revenue Recognition - Contract Balances and Cost (Details) - USD ($) $ in Millions</t>
  </si>
  <si>
    <t>Contract with Customer, Asset and Liability [Abstract]</t>
  </si>
  <si>
    <t>Total contract liabilities</t>
  </si>
  <si>
    <t>Contract liabilities, revenue recognition period</t>
  </si>
  <si>
    <t>36 months</t>
  </si>
  <si>
    <t>Capitalized Contract Cost [Abstract]</t>
  </si>
  <si>
    <t>Deferred sales commissions</t>
  </si>
  <si>
    <t>Contract acquisition costs, amortization period</t>
  </si>
  <si>
    <t>4 years</t>
  </si>
  <si>
    <t>Share-based Compensation - Income Statement (Details) - USD ($) $ in Thousands</t>
  </si>
  <si>
    <t>Share-based Compensation Arrangement by Share-based Payment Award, Compensation Cost [Line Items]</t>
  </si>
  <si>
    <t>Total share-based compensation expense</t>
  </si>
  <si>
    <t>Increase of share-based compensation expense</t>
  </si>
  <si>
    <t>Cost of ATM operating revenues</t>
  </si>
  <si>
    <t>Selling, General and Administrative Expenses</t>
  </si>
  <si>
    <t>Share-Based Compensation - Restricted Stock Units (Details)</t>
  </si>
  <si>
    <t>Minimum | Performance And Market-Based Restricted Stock Units</t>
  </si>
  <si>
    <t>Share-Based Compensation</t>
  </si>
  <si>
    <t>Stock incentive plan, vesting period</t>
  </si>
  <si>
    <t>Minimum | Vesting Period One | Time Restricted Stock Units</t>
  </si>
  <si>
    <t>1 year</t>
  </si>
  <si>
    <t>Minimum | Vesting Period Two | Time Restricted Stock Units</t>
  </si>
  <si>
    <t>Maximum | Performance And Market-Based Restricted Stock Units</t>
  </si>
  <si>
    <t>Maximum | Vesting Period One | Time Restricted Stock Units</t>
  </si>
  <si>
    <t>2 years</t>
  </si>
  <si>
    <t>Maximum | Vesting Period Two | Time Restricted Stock Units</t>
  </si>
  <si>
    <t>Share-based Compensation - RSA, RSU Activity (Details) - USD ($) $ / shares in Units, $ in Millions</t>
  </si>
  <si>
    <t>Earned Restricted Stock Units</t>
  </si>
  <si>
    <t>Number of Shares</t>
  </si>
  <si>
    <t>Non-vested RSUs, beginning balance (in shares)</t>
  </si>
  <si>
    <t>Granted (in shares)</t>
  </si>
  <si>
    <t>Vested (in shares)</t>
  </si>
  <si>
    <t>Forfeited (in shares)</t>
  </si>
  <si>
    <t>Non-vested RSUs, ending balance (in shares)</t>
  </si>
  <si>
    <t>Weighted Average Grant Date Fair Value</t>
  </si>
  <si>
    <t>Non-vested RSUs, beginning balance (in dollars per share)</t>
  </si>
  <si>
    <t>Granted (in dollars per share)</t>
  </si>
  <si>
    <t>Vested (in dollars per share)</t>
  </si>
  <si>
    <t>Forfeited (in dollars per share)</t>
  </si>
  <si>
    <t>Non-vested RSUs, ending balance (in dollars per share)</t>
  </si>
  <si>
    <t>Unrecognized compensation expense</t>
  </si>
  <si>
    <t>Weighted-average period for recognition of compensation cost</t>
  </si>
  <si>
    <t>2 years 29 days</t>
  </si>
  <si>
    <t>Performance Restricted Stock Units</t>
  </si>
  <si>
    <t>Market Based Restricted Stock Units</t>
  </si>
  <si>
    <t>Share-based Compensation - Options (Details) $ / shares in Units, $ in Millions</t>
  </si>
  <si>
    <t>Mar. 31, 2020USD ($)$ / sharesshares</t>
  </si>
  <si>
    <t>Weighted Average Exercise Price</t>
  </si>
  <si>
    <t>Weighted average contractual term</t>
  </si>
  <si>
    <t>8 years 11 months 4 days</t>
  </si>
  <si>
    <t>Stock Options</t>
  </si>
  <si>
    <t>Options outstanding, beginning balance (in shares) | shares</t>
  </si>
  <si>
    <t>Granted (in shares) | shares</t>
  </si>
  <si>
    <t>Exercised (in shares) | shares</t>
  </si>
  <si>
    <t>Forfeited (in shares) | shares</t>
  </si>
  <si>
    <t>Options outstanding, ending balance (in shares) | shares</t>
  </si>
  <si>
    <t>Options vested and exercisable (in shares) | shares</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vested and exercisable (in dollars per share) | $ / shares</t>
  </si>
  <si>
    <t>Unrecognized compensation expense | $</t>
  </si>
  <si>
    <t>2 years 7 months 17 days</t>
  </si>
  <si>
    <t>Earnings Per Share - Narrative (Details) - USD ($) shares in Thousands</t>
  </si>
  <si>
    <t>Nov. 19, 2013</t>
  </si>
  <si>
    <t>Antidilutive Securities Excluded from Computation of Earnings Per Share [Line Items]</t>
  </si>
  <si>
    <t>Antidilutive securities excluded from computation of diluted earnings per share (in shares)</t>
  </si>
  <si>
    <t>Weighted average dilutive shares, contingently issuable (in shares)</t>
  </si>
  <si>
    <t>Convertible Senior Notes 1.00 percent due December 2020</t>
  </si>
  <si>
    <t>Face amount of debt issuance</t>
  </si>
  <si>
    <t>Interest rate, as a percentage</t>
  </si>
  <si>
    <t>1.00%</t>
  </si>
  <si>
    <t>Earnings Per Share - Schedule of Earnings Per Share (Details) - USD ($) $ / shares in Units, $ in Thousands</t>
  </si>
  <si>
    <t>Net income available to common shareholders</t>
  </si>
  <si>
    <t>Weighted average common shares outstanding (for basic calculation) (in shares)</t>
  </si>
  <si>
    <t>Dilutive effect of outstanding common stock options and RSUs (in shares)</t>
  </si>
  <si>
    <t>Weighted average common dilutive shares outstanding (for diluted calculation) (in shares)</t>
  </si>
  <si>
    <t>Shareholder's Equity - Share Repurchases (Details) - USD ($)</t>
  </si>
  <si>
    <t>Nov. 21, 2019</t>
  </si>
  <si>
    <t>Mar. 26, 2019</t>
  </si>
  <si>
    <t>Equity, Class of Treasury Stock [Line Items]</t>
  </si>
  <si>
    <t>Authorized repurchase amount</t>
  </si>
  <si>
    <t>Shares repurchased and canceled (in shares)</t>
  </si>
  <si>
    <t>Aggregate purchase price</t>
  </si>
  <si>
    <t>U.K.</t>
  </si>
  <si>
    <t>Stamp taxes payable</t>
  </si>
  <si>
    <t>Shareholder's Equity - Accumulated Other Comprehensive Loss, Net (Details) - USD ($) $ in Thousands</t>
  </si>
  <si>
    <t>AOCI Attributable to Parent, Net of Tax [Roll Forward]</t>
  </si>
  <si>
    <t>Balance at beginning of period</t>
  </si>
  <si>
    <t>Other comprehensive loss before reclassification</t>
  </si>
  <si>
    <t>Amounts reclassified from accumulated other comprehensive loss, net</t>
  </si>
  <si>
    <t>Balance at end of period</t>
  </si>
  <si>
    <t>Disproportionate tax effect</t>
  </si>
  <si>
    <t>Foreign Currency Translation Adjustments</t>
  </si>
  <si>
    <t>Deferred income tax expense (benefit)</t>
  </si>
  <si>
    <t>Deferred tax expense (benefit) before reclassification</t>
  </si>
  <si>
    <t>Unrealized (Losses) Gains on Interest Rate Swap and Foreign Currency Forward Contracts</t>
  </si>
  <si>
    <t>Deferred tax expense (benefit), reclassification from AOCI</t>
  </si>
  <si>
    <t>Intangible Assets - Narrative (Details) - USD ($) $ in Thousands</t>
  </si>
  <si>
    <t>Goodwill [Line Items]</t>
  </si>
  <si>
    <t>Discount rate</t>
  </si>
  <si>
    <t>10.00%</t>
  </si>
  <si>
    <t>9.70%</t>
  </si>
  <si>
    <t>Goodwill impairment</t>
  </si>
  <si>
    <t>Canada</t>
  </si>
  <si>
    <t>Intangible Assets - Goodwill (Details) $ in Thousands</t>
  </si>
  <si>
    <t>Mar. 31, 2020USD ($)</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Intangible Assets - Intangible Assets with Definite Lives (Details) - USD ($) $ in Thousands</t>
  </si>
  <si>
    <t>Finite-Lived Intangible Assets [Line Items]</t>
  </si>
  <si>
    <t>Gross Carrying Amount</t>
  </si>
  <si>
    <t>Accumulated Amortization</t>
  </si>
  <si>
    <t>Net Carrying Amount</t>
  </si>
  <si>
    <t>Merchant and bank-branding contracts/relationships</t>
  </si>
  <si>
    <t>Trade names</t>
  </si>
  <si>
    <t>Technology</t>
  </si>
  <si>
    <t>Non-compete agreements</t>
  </si>
  <si>
    <t>Revolving credit facility deferred financing costs</t>
  </si>
  <si>
    <t>Accrued Liabilities (Details) - USD ($) $ in Thousands</t>
  </si>
  <si>
    <t>Accrued merchant settlement</t>
  </si>
  <si>
    <t>Accrued taxes</t>
  </si>
  <si>
    <t>Accrued merchant fees</t>
  </si>
  <si>
    <t>Accrued purchases</t>
  </si>
  <si>
    <t>Accrued processing costs</t>
  </si>
  <si>
    <t>Accrued armored</t>
  </si>
  <si>
    <t>Accrued interest</t>
  </si>
  <si>
    <t>Accrued maintenance</t>
  </si>
  <si>
    <t>Accrued compensation</t>
  </si>
  <si>
    <t>Accrued cash management fees</t>
  </si>
  <si>
    <t>Accrued telecommunications costs</t>
  </si>
  <si>
    <t>Other accrued expenses</t>
  </si>
  <si>
    <t>Total accrued liabilities</t>
  </si>
  <si>
    <t>Current and Long-Term Debt - Components of Long-Term Debt (Details) - USD ($)</t>
  </si>
  <si>
    <t>Apr. 04, 2017</t>
  </si>
  <si>
    <t>Long-Term Debt</t>
  </si>
  <si>
    <t>Total Debt</t>
  </si>
  <si>
    <t>Less: Current portion</t>
  </si>
  <si>
    <t>Total Long-Term Debt</t>
  </si>
  <si>
    <t>Revolving Credit Facility</t>
  </si>
  <si>
    <t>Weighted average interest rate, as a percent</t>
  </si>
  <si>
    <t>2.40%</t>
  </si>
  <si>
    <t>2.30%</t>
  </si>
  <si>
    <t>Aggregate principle amount</t>
  </si>
  <si>
    <t>Unamortized discount and capitalized debt issuance costs</t>
  </si>
  <si>
    <t>Senior Notes 5.50 Percent Due 2025</t>
  </si>
  <si>
    <t>5.50%</t>
  </si>
  <si>
    <t>Capitalized debt issuance costs</t>
  </si>
  <si>
    <t>Current and Long-Term Debt - Revolving Credit and Convertible Notes (Details)</t>
  </si>
  <si>
    <t>Sep. 19, 2019USD ($)</t>
  </si>
  <si>
    <t>Jul. 01, 2016trading_day$ / sharesshares</t>
  </si>
  <si>
    <t>Nov. 19, 2013USD ($)shares</t>
  </si>
  <si>
    <t>Dec. 31, 2019USD ($)</t>
  </si>
  <si>
    <t>Mar. 31, 2019USD ($)</t>
  </si>
  <si>
    <t>Net leverage ratio</t>
  </si>
  <si>
    <t>240.00%</t>
  </si>
  <si>
    <t>Interest coverage ratio</t>
  </si>
  <si>
    <t>1170.00%</t>
  </si>
  <si>
    <t>Letters of credit outstanding, amount</t>
  </si>
  <si>
    <t>Maximum borrowing capacity</t>
  </si>
  <si>
    <t>Maximum borrowing capacity if accordion feature utilized</t>
  </si>
  <si>
    <t>Net proceeds after fees and shares repurchase</t>
  </si>
  <si>
    <t>Shares repurchased (in shares) | shares</t>
  </si>
  <si>
    <t>Fair value of debt component</t>
  </si>
  <si>
    <t>Debt instrument, fair value of embedded option</t>
  </si>
  <si>
    <t>Effective interest rate percentage</t>
  </si>
  <si>
    <t>5.26%</t>
  </si>
  <si>
    <t>Conversion price (in dollars per share) | $ / shares</t>
  </si>
  <si>
    <t>Conversion ratio per $1 principal amount</t>
  </si>
  <si>
    <t>Number of shares to be received upon conversion of debt (in shares) | shares</t>
  </si>
  <si>
    <t>Threshold percentage of share price that triggers conversion</t>
  </si>
  <si>
    <t>135.00%</t>
  </si>
  <si>
    <t>Debt conversion, threshold trading days | trading_day</t>
  </si>
  <si>
    <t>Debt conversion, threshold consecutive trading days | trading_day</t>
  </si>
  <si>
    <t>Number of trading days</t>
  </si>
  <si>
    <t>10 days</t>
  </si>
  <si>
    <t>Number of consecutive trading days</t>
  </si>
  <si>
    <t>5 days</t>
  </si>
  <si>
    <t>Percentage of closing price</t>
  </si>
  <si>
    <t>98.00%</t>
  </si>
  <si>
    <t>Percentage of the total voting power of all classes of common equity as defined as a fundamental change per the terms of the debt agreement</t>
  </si>
  <si>
    <t>50.00%</t>
  </si>
  <si>
    <t>Amount convertible at end of period</t>
  </si>
  <si>
    <t>Change in control conversion price, as percentage of par plus interest</t>
  </si>
  <si>
    <t>100.00%</t>
  </si>
  <si>
    <t>Minimum | Revolving Credit Facility | Alternative Base Rate Loans And Canadian Prime Rate Loans</t>
  </si>
  <si>
    <t>Margin (as a percent)</t>
  </si>
  <si>
    <t>0.00%</t>
  </si>
  <si>
    <t>Minimum | Revolving Credit Facility | Debt Instruments Bearing Second Specified Variable Interest Rate</t>
  </si>
  <si>
    <t>Minimum | Credit Agreement</t>
  </si>
  <si>
    <t>Fixed charge coverage ratio, covenant</t>
  </si>
  <si>
    <t>Maximum | Revolving Credit Facility | Alternative Base Rate Loans And Canadian Prime Rate Loans</t>
  </si>
  <si>
    <t>0.75%</t>
  </si>
  <si>
    <t>Maximum | Revolving Credit Facility | Debt Instruments Bearing Second Specified Variable Interest Rate</t>
  </si>
  <si>
    <t>1.75%</t>
  </si>
  <si>
    <t>Maximum | Credit Agreement</t>
  </si>
  <si>
    <t>Total net leverage ratio, debt covenant</t>
  </si>
  <si>
    <t>Total net leverage ratio related to restricted payments</t>
  </si>
  <si>
    <t>Current and Long-Term Debt - Convertible Notes Interest Expense (Details) - Convertible Senior Notes 1.00 percent due December 2020 - USD ($) $ in Thousands</t>
  </si>
  <si>
    <t>Cash interest per contractual coupon rate</t>
  </si>
  <si>
    <t>Amortization of note discount</t>
  </si>
  <si>
    <t>Amortization of debt issuance costs</t>
  </si>
  <si>
    <t>Total interest expense related to Convertible Notes</t>
  </si>
  <si>
    <t>Current and Long-Term Debt - Carrying Value, Convertible Notes (Details) - Convertible Senior Notes 1.00 percent due December 2020 - USD ($) $ / shares in Units, shares in Thousands, $ in Thousands</t>
  </si>
  <si>
    <t>Jul. 01, 2016</t>
  </si>
  <si>
    <t>Principal balance</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Current and Long-Term Debt - Senior Notes (Details) - Senior Notes 5.50 Percent Due 2025 - USD ($)</t>
  </si>
  <si>
    <t>Asset Retirement Obligation (Details) - USD ($) $ in Thousands</t>
  </si>
  <si>
    <t>Asset retirement obligation</t>
  </si>
  <si>
    <t>Asset retirement obligations at December 31, 2019</t>
  </si>
  <si>
    <t>Additional obligations</t>
  </si>
  <si>
    <t>Accretion expense</t>
  </si>
  <si>
    <t>Payments</t>
  </si>
  <si>
    <t>Asset retirement obligations at March 31, 2020</t>
  </si>
  <si>
    <t>Less: current portion of asset retirement obligations (see Note 12. Other Liabilities)</t>
  </si>
  <si>
    <t>Leases - Narrative (Details) - USD ($) $ in Thousands</t>
  </si>
  <si>
    <t>Lessee, Lease, Description [Line Items]</t>
  </si>
  <si>
    <t>Operating cash outflows resulting from payments of operating lease liabilities</t>
  </si>
  <si>
    <t>New operating lease assets recognized during the period</t>
  </si>
  <si>
    <t>Maximum | Facility Leases</t>
  </si>
  <si>
    <t>Lease terms</t>
  </si>
  <si>
    <t>12 years</t>
  </si>
  <si>
    <t>Extended lease term</t>
  </si>
  <si>
    <t>10 years</t>
  </si>
  <si>
    <t>Maximum | Vehicle And Office Equipment Leases</t>
  </si>
  <si>
    <t>6 years</t>
  </si>
  <si>
    <t>Remaining lease term</t>
  </si>
  <si>
    <t>Maximum | Merchant Space Leases</t>
  </si>
  <si>
    <t>Minimum | Facility Leases</t>
  </si>
  <si>
    <t>Minimum | Vehicle And Office Equipment Leases</t>
  </si>
  <si>
    <t>Minimum | Merchant Space Leases</t>
  </si>
  <si>
    <t>Leases - Balance Sheet Information (Details) - USD ($) $ in Thousands</t>
  </si>
  <si>
    <t>Assets</t>
  </si>
  <si>
    <t>Liabilities</t>
  </si>
  <si>
    <t>Current operating lease liabilities</t>
  </si>
  <si>
    <t>Total operating lease liabilities</t>
  </si>
  <si>
    <t>Leases - Schedule of Lease Cost (Details) - USD ($) $ in Thousands</t>
  </si>
  <si>
    <t>Operating lease costs</t>
  </si>
  <si>
    <t>Variable costs</t>
  </si>
  <si>
    <t>Leases - Schedule of Weighted-Average Remaining Lease Term and Discount Rate (Details)</t>
  </si>
  <si>
    <t>Weighted-average remaining lease term (years)</t>
  </si>
  <si>
    <t>7 years</t>
  </si>
  <si>
    <t>6 years 10 months 24 days</t>
  </si>
  <si>
    <t>Weighted-average discount rate</t>
  </si>
  <si>
    <t>3.39%</t>
  </si>
  <si>
    <t>3.47%</t>
  </si>
  <si>
    <t>Leases - Cash Flow Information (Details) - USD ($) $ in Thousands</t>
  </si>
  <si>
    <t>Leases - Maturity of Recognized Operating Lease Liabilities (Details) - USD ($) $ in Thousands</t>
  </si>
  <si>
    <t>2021</t>
  </si>
  <si>
    <t>2022</t>
  </si>
  <si>
    <t>2023</t>
  </si>
  <si>
    <t>2024</t>
  </si>
  <si>
    <t>After 2024</t>
  </si>
  <si>
    <t>Total lease payments</t>
  </si>
  <si>
    <t>Less: Interest</t>
  </si>
  <si>
    <t>Present value of operating lease liabilities</t>
  </si>
  <si>
    <t>Other Liabilities (Details) - USD ($) $ in Thousands</t>
  </si>
  <si>
    <t>Interest rate swap and cap contracts</t>
  </si>
  <si>
    <t>Operating lease liabilities</t>
  </si>
  <si>
    <t>Acquisition related contingent consideration</t>
  </si>
  <si>
    <t>Deferred revenue</t>
  </si>
  <si>
    <t>Other</t>
  </si>
  <si>
    <t>Total current portion of other long-term liabilities</t>
  </si>
  <si>
    <t>Noncurrent portion of other long-term liabilities</t>
  </si>
  <si>
    <t>Total noncurrent portion of other long-term liabilities</t>
  </si>
  <si>
    <t>Derivative Financial Instruments - Narrative (Details) - USD ($)</t>
  </si>
  <si>
    <t>Oct. 14, 2019</t>
  </si>
  <si>
    <t>Derivative [Line Items]</t>
  </si>
  <si>
    <t>Interest Rate Swap Contracts</t>
  </si>
  <si>
    <t>Expected reclassification of derivative-related losses into earnings</t>
  </si>
  <si>
    <t>November 2, 2020 - December 31, 2020 | Cash Flow Hedging | Foreign currency forward contracts</t>
  </si>
  <si>
    <t>Notional amount</t>
  </si>
  <si>
    <t>Weighted average fixed rate</t>
  </si>
  <si>
    <t>126.70%</t>
  </si>
  <si>
    <t>Derivative Financial Instruments - Schedule of Notional Amounts (Details) - Cash Flow Hedging</t>
  </si>
  <si>
    <t>Mar. 31, 2020CAD ($)</t>
  </si>
  <si>
    <t>Mar. 31, 2020GBP (£)</t>
  </si>
  <si>
    <t>April 1, 2020 – December 31, 2020 | North America | United States of America, Dollars | Interest Rate Swap Contracts</t>
  </si>
  <si>
    <t>1.69%</t>
  </si>
  <si>
    <t>April 1, 2020 – December 31, 2020 | North America | Canada, Dollars | Interest Rate Swap Contracts</t>
  </si>
  <si>
    <t>2.46%</t>
  </si>
  <si>
    <t>April 1, 2020 – December 31, 2020 | Australia &amp; New Zealand | Interest Rate Swap Contracts</t>
  </si>
  <si>
    <t>1.59%</t>
  </si>
  <si>
    <t>January 1, 2021 – December 31, 2021 | North America | United States of America, Dollars | Interest Rate Swap Contracts</t>
  </si>
  <si>
    <t>1.46%</t>
  </si>
  <si>
    <t>January 1, 2021 – December 31, 2021 | Australia &amp; New Zealand | Interest Rate Swap Contracts</t>
  </si>
  <si>
    <t>0.71%</t>
  </si>
  <si>
    <t>January 1, 2022 – December 31, 2022 | North America | United States of America, Dollars | Interest Rate Swap Contracts</t>
  </si>
  <si>
    <t>1.17%</t>
  </si>
  <si>
    <t>January 1, 2023 – December 31, 2024 | North America | United States of America, Dollars | Interest Rate Swap Contracts</t>
  </si>
  <si>
    <t>0.98%</t>
  </si>
  <si>
    <t>January 1, 2021 – December 31, 2023 | North America | Interest Rate Cap Contracts</t>
  </si>
  <si>
    <t>3.25%</t>
  </si>
  <si>
    <t>April 1, 2020 – December 31, 2022 | Europe &amp; Africa | Interest Rate Swap Contracts</t>
  </si>
  <si>
    <t>Notional amount | £</t>
  </si>
  <si>
    <t>0.94%</t>
  </si>
  <si>
    <t>Revolving Credit Facility | April 1, 2020 – December 31, 2020 | Interest Rate Derivatives</t>
  </si>
  <si>
    <t>0.95%</t>
  </si>
  <si>
    <t>Revolving Credit Facility | January 4, 2021 – December 31, 2021 | Interest Rate Derivatives</t>
  </si>
  <si>
    <t>0.64%</t>
  </si>
  <si>
    <t>Derivative Financial Instruments - Balance Sheet (Details) - USD ($) $ in Thousands</t>
  </si>
  <si>
    <t>Derivatives, Fair Value [Line Items]</t>
  </si>
  <si>
    <t>Derivative liability</t>
  </si>
  <si>
    <t>Derivatives Designated As Hedging Instruments</t>
  </si>
  <si>
    <t>Interest rate swap and cap contracts | Derivatives Designated As Hedging Instruments | Prepaid expenses, deferred costs, and other current assets</t>
  </si>
  <si>
    <t>Derivative asset</t>
  </si>
  <si>
    <t>Interest rate swap and cap contracts | Derivatives Designated As Hedging Instruments | Prepaid expenses, deferred costs, and other noncurrent assets</t>
  </si>
  <si>
    <t>Interest rate swap and cap contracts | Derivatives Designated As Hedging Instruments | Current portion of other long-term liabilities</t>
  </si>
  <si>
    <t>Interest rate swap and cap contracts | Derivatives Designated As Hedging Instruments | Other long-term liabilities</t>
  </si>
  <si>
    <t>Foreign currency forward contracts | Not Designated as Hedging Instrument | Prepaid expenses, deferred costs, and other current assets</t>
  </si>
  <si>
    <t>Foreign currency forward contracts | Not Designated as Hedging Instrument | Current portion of other long-term liabilities</t>
  </si>
  <si>
    <t>Derivative Financial Instruments - Statements of Operations (Details) - USD ($) $ in Thousands</t>
  </si>
  <si>
    <t>Derivative Instruments, Gain (Loss) [Line Items]</t>
  </si>
  <si>
    <t>Amount of Loss Recognized in Accumulated Other Comprehensive Loss on Derivative Instruments</t>
  </si>
  <si>
    <t>Amount of (Loss) Gain Reclassified from Accumulated Other Comprehensive Loss into Income</t>
  </si>
  <si>
    <t>Interest Rate Swap Contracts | Cost of ATM operating revenues</t>
  </si>
  <si>
    <t>Interest Rate Swap Contracts | Interest expense, net</t>
  </si>
  <si>
    <t>Derivative Financial Instruments - Schedule of Location and Amount of Recognized in Income on Cash Flow Hedging Relationships (Details) - USD ($) $ in Thousands</t>
  </si>
  <si>
    <t>Amount of (loss) gain reclassified from accumulated other comprehensive income into income</t>
  </si>
  <si>
    <t>Fair Value Measurements - Schedule of Fair Value Measurements (Details) - USD ($) $ in Thousands</t>
  </si>
  <si>
    <t>Liabilities, Fair Value Disclosure [Abstract]</t>
  </si>
  <si>
    <t>Liabilities associated with acquisition related contingent consideration</t>
  </si>
  <si>
    <t>Level 1</t>
  </si>
  <si>
    <t>Level 2</t>
  </si>
  <si>
    <t>Level 3</t>
  </si>
  <si>
    <t>Assets, Fair Value Disclosure [Abstract]</t>
  </si>
  <si>
    <t>Interest Rate Swap Contracts | Level 1</t>
  </si>
  <si>
    <t>Interest Rate Swap Contracts | Level 2</t>
  </si>
  <si>
    <t>Interest Rate Swap Contracts | Level 3</t>
  </si>
  <si>
    <t>Foreign currency forward contracts</t>
  </si>
  <si>
    <t>Foreign currency forward contracts | Level 1</t>
  </si>
  <si>
    <t>Foreign currency forward contracts | Level 2</t>
  </si>
  <si>
    <t>Foreign currency forward contracts | Level 3</t>
  </si>
  <si>
    <t>Fair Value Measurements - Narrative (Details) - USD ($) $ in Thousands</t>
  </si>
  <si>
    <t>Fair Value, Assets and Liabilities Measured on Recurring and Nonrecurring Basis [Line Items]</t>
  </si>
  <si>
    <t>Acquisition-related contingent consideration, current</t>
  </si>
  <si>
    <t>Gain on fair value adjustment</t>
  </si>
  <si>
    <t>Foreign exchange gains</t>
  </si>
  <si>
    <t>Interest Rate Derivatives</t>
  </si>
  <si>
    <t>Fair value of long term notes</t>
  </si>
  <si>
    <t>Commitments and Contingencies - Other Commitments (Details) - USD ($) $ in Thousands</t>
  </si>
  <si>
    <t>Acquisition-related contingent consideration</t>
  </si>
  <si>
    <t>Income Taxes -Schedule of Income Taxes (Details) - USD ($) $ in Thousands</t>
  </si>
  <si>
    <t>Effective tax rate</t>
  </si>
  <si>
    <t>(185.70%)</t>
  </si>
  <si>
    <t>42.00%</t>
  </si>
  <si>
    <t>Income Taxes -Narrative (Details) - USD ($) $ in Thousands</t>
  </si>
  <si>
    <t>Segment Information - EBITDA Reconciliation (Details) - USD ($) $ in Thousands</t>
  </si>
  <si>
    <t>EBITDA</t>
  </si>
  <si>
    <t>Adjusted EBITDA</t>
  </si>
  <si>
    <t>Segment Information - Certain Financial Information (Details) - USD ($) $ in Thousands</t>
  </si>
  <si>
    <t>Segment Reporting Information [Line Items]</t>
  </si>
  <si>
    <t>Loss (gain) on disposal and impairment of assets</t>
  </si>
  <si>
    <t>Capital expenditures</t>
  </si>
  <si>
    <t>North America | Operating Segments</t>
  </si>
  <si>
    <t>North America | Eliminations</t>
  </si>
  <si>
    <t>Europe &amp; Africa | Operating Segments</t>
  </si>
  <si>
    <t>Europe &amp; Africa | Eliminations</t>
  </si>
  <si>
    <t>Australia &amp; New Zealand | Operating Segments</t>
  </si>
  <si>
    <t>Australia &amp; New Zealand | Eliminations</t>
  </si>
  <si>
    <t>Segment Information - Identifiable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Interest expense, net, including amortization of deferred financing costs and note discount</t>
  </si>
  <si>
    <t>Equity in earnings of subsidiaries</t>
  </si>
  <si>
    <t>Other comprehensive (loss) income attributable to controlling interest</t>
  </si>
  <si>
    <t>Comprehensive (loss) income attributable to controlling interests</t>
  </si>
  <si>
    <t>Parent | Reportable Legal Entities</t>
  </si>
  <si>
    <t>Issuer | Reportable Legal Entities</t>
  </si>
  <si>
    <t>Guarantors | Reportable Legal Entities</t>
  </si>
  <si>
    <t>Non-Guarantors | Reportable Legal Entities</t>
  </si>
  <si>
    <t>Supplemental Guarantor Financial Information - Balance Sheets (Details) - USD ($) $ in Thousands</t>
  </si>
  <si>
    <t>ASSETS</t>
  </si>
  <si>
    <t>Other current assets</t>
  </si>
  <si>
    <t>Property and equipment, net</t>
  </si>
  <si>
    <t>Investments in and advances to subsidiaries</t>
  </si>
  <si>
    <t>Intercompany receivable</t>
  </si>
  <si>
    <t>LIABILITIES AND SHAREHOLDERS’ EQUITY</t>
  </si>
  <si>
    <t>Accounts payable and accrued liabilities</t>
  </si>
  <si>
    <t>Intercompany payable</t>
  </si>
  <si>
    <t>Shareholders' equity</t>
  </si>
  <si>
    <t>Supplemental Guarantor Financial Information - Cash Flows (Details) - USD ($) $ in Thousands</t>
  </si>
  <si>
    <t>Condensed Cash Flow Statements, Captions [Line Items]</t>
  </si>
  <si>
    <t>Intercompany financing</t>
  </si>
  <si>
    <t>Supplemental Guarantor Financial Information - Prior Year Information (Details) - USD ($) $ in Thousands</t>
  </si>
  <si>
    <t>(Loss) income from operations</t>
  </si>
  <si>
    <t>Total noncurrent assets</t>
  </si>
  <si>
    <t>Total noncurrent liabilities</t>
  </si>
  <si>
    <t>Concentration Risk (Details)</t>
  </si>
  <si>
    <t>Weighted Average | Customer Contracts</t>
  </si>
  <si>
    <t>Concentration Risk [Line Items]</t>
  </si>
  <si>
    <t>Useful life</t>
  </si>
  <si>
    <t>3 years 3 months</t>
  </si>
  <si>
    <t>Customer Concentration Risk | Sales Revenue, Net</t>
  </si>
  <si>
    <t>6.00%</t>
  </si>
  <si>
    <t>Customer Concentration Risk | Top Five Merchants | Sales Revenue, Net</t>
  </si>
  <si>
    <t>21.00%</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446303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7"/>
  </cols>
  <sheetData>
    <row r="1" spans="1:2">
      <c r="A1" s="1" t="s">
        <v>862</v>
      </c>
      <c r="B1" s="2" t="s">
        <v>1</v>
      </c>
    </row>
    <row r="2" spans="1:2">
      <c r="B2" s="2" t="s">
        <v>2</v>
      </c>
    </row>
    <row r="3" spans="1:2">
      <c r="A3" s="4" t="s">
        <v>863</v>
      </c>
    </row>
    <row r="4" spans="1:2">
      <c r="A4" s="3" t="s">
        <v>864</v>
      </c>
    </row>
    <row r="5" spans="1:2">
      <c r="A5" s="4" t="s">
        <v>865</v>
      </c>
      <c r="B5" s="4" t="s">
        <v>866</v>
      </c>
    </row>
    <row r="6" spans="1:2">
      <c r="A6" s="4" t="s">
        <v>867</v>
      </c>
    </row>
    <row r="7" spans="1:2">
      <c r="A7" s="3" t="s">
        <v>864</v>
      </c>
    </row>
    <row r="8" spans="1:2">
      <c r="A8" s="4" t="s">
        <v>370</v>
      </c>
      <c r="B8" s="4" t="s">
        <v>868</v>
      </c>
    </row>
    <row r="9" spans="1:2">
      <c r="A9" s="4" t="s">
        <v>869</v>
      </c>
    </row>
    <row r="10" spans="1:2">
      <c r="A10" s="3" t="s">
        <v>864</v>
      </c>
    </row>
    <row r="11" spans="1:2">
      <c r="A11" s="4" t="s">
        <v>370</v>
      </c>
      <c r="B11" s="4" t="s">
        <v>8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71</v>
      </c>
      <c r="B1" s="1" t="s">
        <v>872</v>
      </c>
      <c r="C1" s="2" t="s">
        <v>873</v>
      </c>
    </row>
    <row r="2" spans="1:3">
      <c r="A2" s="4" t="s">
        <v>874</v>
      </c>
      <c r="B2" s="4" t="s">
        <v>875</v>
      </c>
      <c r="C2" s="6" t="n">
        <v>0</v>
      </c>
    </row>
    <row r="3" spans="1:3">
      <c r="A3" s="4" t="s">
        <v>874</v>
      </c>
      <c r="B3" s="4" t="s">
        <v>875</v>
      </c>
      <c r="C3" s="5" t="n">
        <v>-1871000</v>
      </c>
    </row>
    <row r="4" spans="1:3">
      <c r="A4" s="4" t="s">
        <v>876</v>
      </c>
    </row>
    <row r="5" spans="1:3">
      <c r="A5" s="4" t="s">
        <v>874</v>
      </c>
      <c r="B5" s="4" t="s">
        <v>875</v>
      </c>
      <c r="C5" s="5" t="n">
        <v>366000</v>
      </c>
    </row>
    <row r="6" spans="1:3">
      <c r="A6" s="4" t="s">
        <v>874</v>
      </c>
      <c r="B6" s="4" t="s">
        <v>875</v>
      </c>
      <c r="C6" s="5" t="n">
        <v>0</v>
      </c>
    </row>
    <row r="7" spans="1:3">
      <c r="A7" s="4" t="s">
        <v>877</v>
      </c>
    </row>
    <row r="8" spans="1:3">
      <c r="A8" s="4" t="s">
        <v>874</v>
      </c>
      <c r="B8" s="4" t="s">
        <v>875</v>
      </c>
      <c r="C8" s="5" t="n">
        <v>-366000</v>
      </c>
    </row>
    <row r="9" spans="1:3">
      <c r="A9" s="4" t="s">
        <v>874</v>
      </c>
      <c r="B9" s="4" t="s">
        <v>875</v>
      </c>
      <c r="C9" s="6" t="n">
        <v>-187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13728</v>
      </c>
      <c r="C3" s="6" t="n">
        <v>30115</v>
      </c>
    </row>
    <row r="4" spans="1:3">
      <c r="A4" s="4" t="s">
        <v>61</v>
      </c>
      <c r="B4" s="5" t="n">
        <v>94951</v>
      </c>
      <c r="C4" s="5" t="n">
        <v>101046</v>
      </c>
    </row>
    <row r="5" spans="1:3">
      <c r="A5" s="4" t="s">
        <v>62</v>
      </c>
      <c r="B5" s="5" t="n">
        <v>-8051</v>
      </c>
      <c r="C5" s="5" t="n">
        <v>-5251</v>
      </c>
    </row>
    <row r="6" spans="1:3">
      <c r="A6" s="4" t="s">
        <v>63</v>
      </c>
      <c r="B6" s="5" t="n">
        <v>86900</v>
      </c>
      <c r="C6" s="5" t="n">
        <v>95795</v>
      </c>
    </row>
    <row r="7" spans="1:3">
      <c r="A7" s="4" t="s">
        <v>64</v>
      </c>
      <c r="B7" s="5" t="n">
        <v>11394</v>
      </c>
      <c r="C7" s="5" t="n">
        <v>10618</v>
      </c>
    </row>
    <row r="8" spans="1:3">
      <c r="A8" s="4" t="s">
        <v>65</v>
      </c>
      <c r="B8" s="5" t="n">
        <v>44796</v>
      </c>
      <c r="C8" s="5" t="n">
        <v>87354</v>
      </c>
    </row>
    <row r="9" spans="1:3">
      <c r="A9" s="4" t="s">
        <v>66</v>
      </c>
      <c r="B9" s="5" t="n">
        <v>93162</v>
      </c>
      <c r="C9" s="5" t="n">
        <v>84639</v>
      </c>
    </row>
    <row r="10" spans="1:3">
      <c r="A10" s="4" t="s">
        <v>67</v>
      </c>
      <c r="B10" s="5" t="n">
        <v>849980</v>
      </c>
      <c r="C10" s="5" t="n">
        <v>308521</v>
      </c>
    </row>
    <row r="11" spans="1:3">
      <c r="A11" s="4" t="s">
        <v>68</v>
      </c>
      <c r="B11" s="5" t="n">
        <v>434760</v>
      </c>
      <c r="C11" s="5" t="n">
        <v>461277</v>
      </c>
    </row>
    <row r="12" spans="1:3">
      <c r="A12" s="4" t="s">
        <v>69</v>
      </c>
      <c r="B12" s="5" t="n">
        <v>69622</v>
      </c>
      <c r="C12" s="5" t="n">
        <v>76548</v>
      </c>
    </row>
    <row r="13" spans="1:3">
      <c r="A13" s="4" t="s">
        <v>70</v>
      </c>
      <c r="B13" s="5" t="n">
        <v>99121</v>
      </c>
      <c r="C13" s="5" t="n">
        <v>113925</v>
      </c>
    </row>
    <row r="14" spans="1:3">
      <c r="A14" s="4" t="s">
        <v>71</v>
      </c>
      <c r="B14" s="5" t="n">
        <v>724113</v>
      </c>
      <c r="C14" s="5" t="n">
        <v>752592</v>
      </c>
    </row>
    <row r="15" spans="1:3">
      <c r="A15" s="4" t="s">
        <v>72</v>
      </c>
      <c r="B15" s="5" t="n">
        <v>15231</v>
      </c>
      <c r="C15" s="5" t="n">
        <v>13159</v>
      </c>
    </row>
    <row r="16" spans="1:3">
      <c r="A16" s="4" t="s">
        <v>73</v>
      </c>
      <c r="B16" s="5" t="n">
        <v>24394</v>
      </c>
      <c r="C16" s="5" t="n">
        <v>37936</v>
      </c>
    </row>
    <row r="17" spans="1:3">
      <c r="A17" s="4" t="s">
        <v>74</v>
      </c>
      <c r="B17" s="5" t="n">
        <v>2217221</v>
      </c>
      <c r="C17" s="5" t="n">
        <v>1763958</v>
      </c>
    </row>
    <row r="18" spans="1:3">
      <c r="A18" s="3" t="s">
        <v>75</v>
      </c>
    </row>
    <row r="19" spans="1:3">
      <c r="A19" s="4" t="s">
        <v>76</v>
      </c>
      <c r="B19" s="5" t="n">
        <v>278861</v>
      </c>
      <c r="C19" s="5" t="n">
        <v>0</v>
      </c>
    </row>
    <row r="20" spans="1:3">
      <c r="A20" s="4" t="s">
        <v>77</v>
      </c>
      <c r="B20" s="5" t="n">
        <v>64333</v>
      </c>
      <c r="C20" s="5" t="n">
        <v>53144</v>
      </c>
    </row>
    <row r="21" spans="1:3">
      <c r="A21" s="4" t="s">
        <v>78</v>
      </c>
      <c r="B21" s="5" t="n">
        <v>35840</v>
      </c>
      <c r="C21" s="5" t="n">
        <v>46478</v>
      </c>
    </row>
    <row r="22" spans="1:3">
      <c r="A22" s="4" t="s">
        <v>79</v>
      </c>
      <c r="B22" s="5" t="n">
        <v>274854</v>
      </c>
      <c r="C22" s="5" t="n">
        <v>334762</v>
      </c>
    </row>
    <row r="23" spans="1:3">
      <c r="A23" s="4" t="s">
        <v>80</v>
      </c>
      <c r="B23" s="5" t="n">
        <v>653888</v>
      </c>
      <c r="C23" s="5" t="n">
        <v>434384</v>
      </c>
    </row>
    <row r="24" spans="1:3">
      <c r="A24" s="3" t="s">
        <v>81</v>
      </c>
    </row>
    <row r="25" spans="1:3">
      <c r="A25" s="4" t="s">
        <v>82</v>
      </c>
      <c r="B25" s="5" t="n">
        <v>1043327</v>
      </c>
      <c r="C25" s="5" t="n">
        <v>739475</v>
      </c>
    </row>
    <row r="26" spans="1:3">
      <c r="A26" s="4" t="s">
        <v>83</v>
      </c>
      <c r="B26" s="5" t="n">
        <v>53359</v>
      </c>
      <c r="C26" s="5" t="n">
        <v>55494</v>
      </c>
    </row>
    <row r="27" spans="1:3">
      <c r="A27" s="4" t="s">
        <v>84</v>
      </c>
      <c r="B27" s="5" t="n">
        <v>45870</v>
      </c>
      <c r="C27" s="5" t="n">
        <v>46878</v>
      </c>
    </row>
    <row r="28" spans="1:3">
      <c r="A28" s="4" t="s">
        <v>85</v>
      </c>
      <c r="B28" s="5" t="n">
        <v>63827</v>
      </c>
      <c r="C28" s="5" t="n">
        <v>69531</v>
      </c>
    </row>
    <row r="29" spans="1:3">
      <c r="A29" s="4" t="s">
        <v>86</v>
      </c>
      <c r="B29" s="5" t="n">
        <v>49091</v>
      </c>
      <c r="C29" s="5" t="n">
        <v>37870</v>
      </c>
    </row>
    <row r="30" spans="1:3">
      <c r="A30" s="4" t="s">
        <v>87</v>
      </c>
      <c r="B30" s="5" t="n">
        <v>1909362</v>
      </c>
      <c r="C30" s="5" t="n">
        <v>1383632</v>
      </c>
    </row>
    <row r="31" spans="1:3">
      <c r="A31" s="4" t="s">
        <v>88</v>
      </c>
      <c r="B31" s="4" t="s">
        <v>89</v>
      </c>
      <c r="C31" s="4" t="s">
        <v>89</v>
      </c>
    </row>
    <row r="32" spans="1:3">
      <c r="A32" s="3" t="s">
        <v>90</v>
      </c>
    </row>
    <row r="33" spans="1:3">
      <c r="A33" s="4" t="s">
        <v>91</v>
      </c>
      <c r="B33" s="5" t="n">
        <v>445</v>
      </c>
      <c r="C33" s="5" t="n">
        <v>447</v>
      </c>
    </row>
    <row r="34" spans="1:3">
      <c r="A34" s="4" t="s">
        <v>92</v>
      </c>
      <c r="B34" s="5" t="n">
        <v>328528</v>
      </c>
      <c r="C34" s="5" t="n">
        <v>332109</v>
      </c>
    </row>
    <row r="35" spans="1:3">
      <c r="A35" s="4" t="s">
        <v>93</v>
      </c>
      <c r="B35" s="5" t="n">
        <v>-137349</v>
      </c>
      <c r="C35" s="5" t="n">
        <v>-77887</v>
      </c>
    </row>
    <row r="36" spans="1:3">
      <c r="A36" s="4" t="s">
        <v>94</v>
      </c>
      <c r="B36" s="5" t="n">
        <v>116306</v>
      </c>
      <c r="C36" s="5" t="n">
        <v>125763</v>
      </c>
    </row>
    <row r="37" spans="1:3">
      <c r="A37" s="4" t="s">
        <v>95</v>
      </c>
      <c r="B37" s="5" t="n">
        <v>307930</v>
      </c>
      <c r="C37" s="5" t="n">
        <v>380432</v>
      </c>
    </row>
    <row r="38" spans="1:3">
      <c r="A38" s="4" t="s">
        <v>96</v>
      </c>
      <c r="B38" s="5" t="n">
        <v>-71</v>
      </c>
      <c r="C38" s="5" t="n">
        <v>-106</v>
      </c>
    </row>
    <row r="39" spans="1:3">
      <c r="A39" s="4" t="s">
        <v>97</v>
      </c>
      <c r="B39" s="5" t="n">
        <v>307859</v>
      </c>
      <c r="C39" s="5" t="n">
        <v>380326</v>
      </c>
    </row>
    <row r="40" spans="1:3">
      <c r="A40" s="4" t="s">
        <v>98</v>
      </c>
      <c r="B40" s="6" t="n">
        <v>2217221</v>
      </c>
      <c r="C40" s="6" t="n">
        <v>1763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64</v>
      </c>
      <c r="B10" s="4" t="s">
        <v>272</v>
      </c>
    </row>
    <row r="11" spans="1:2">
      <c r="A11" s="4" t="s">
        <v>273</v>
      </c>
      <c r="B11" s="4" t="s">
        <v>274</v>
      </c>
    </row>
    <row r="12" spans="1:2">
      <c r="A12" s="4" t="s">
        <v>205</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531938</v>
      </c>
      <c r="C3" s="6" t="n">
        <v>525933</v>
      </c>
    </row>
    <row r="4" spans="1:3">
      <c r="A4" s="4" t="s">
        <v>102</v>
      </c>
      <c r="B4" s="7" t="n">
        <v>0.01</v>
      </c>
      <c r="C4" s="7" t="n">
        <v>0.01</v>
      </c>
    </row>
    <row r="5" spans="1:3">
      <c r="A5" s="4" t="s">
        <v>103</v>
      </c>
      <c r="B5" s="5" t="n">
        <v>44456153</v>
      </c>
      <c r="C5" s="5" t="n">
        <v>44676132</v>
      </c>
    </row>
    <row r="6" spans="1:3">
      <c r="A6" s="4" t="s">
        <v>104</v>
      </c>
      <c r="B6" s="5" t="n">
        <v>44456153</v>
      </c>
      <c r="C6" s="5" t="n">
        <v>44676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24</v>
      </c>
    </row>
    <row r="4" spans="1:2">
      <c r="A4" s="4" t="s">
        <v>223</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7</v>
      </c>
      <c r="B4" s="6" t="n">
        <v>306602</v>
      </c>
      <c r="C4" s="6" t="n">
        <v>318270</v>
      </c>
    </row>
    <row r="5" spans="1:3">
      <c r="A5" s="3" t="s">
        <v>108</v>
      </c>
    </row>
    <row r="6" spans="1:3">
      <c r="A6" s="4" t="s">
        <v>108</v>
      </c>
      <c r="B6" s="5" t="n">
        <v>205722</v>
      </c>
      <c r="C6" s="5" t="n">
        <v>218083</v>
      </c>
    </row>
    <row r="7" spans="1:3">
      <c r="A7" s="3" t="s">
        <v>109</v>
      </c>
    </row>
    <row r="8" spans="1:3">
      <c r="A8" s="4" t="s">
        <v>110</v>
      </c>
      <c r="B8" s="5" t="n">
        <v>42378</v>
      </c>
      <c r="C8" s="5" t="n">
        <v>43660</v>
      </c>
    </row>
    <row r="9" spans="1:3">
      <c r="A9" s="4" t="s">
        <v>111</v>
      </c>
      <c r="B9" s="5" t="n">
        <v>1209</v>
      </c>
      <c r="C9" s="5" t="n">
        <v>0</v>
      </c>
    </row>
    <row r="10" spans="1:3">
      <c r="A10" s="4" t="s">
        <v>112</v>
      </c>
      <c r="B10" s="5" t="n">
        <v>32211</v>
      </c>
      <c r="C10" s="5" t="n">
        <v>32973</v>
      </c>
    </row>
    <row r="11" spans="1:3">
      <c r="A11" s="4" t="s">
        <v>113</v>
      </c>
      <c r="B11" s="5" t="n">
        <v>8413</v>
      </c>
      <c r="C11" s="5" t="n">
        <v>12412</v>
      </c>
    </row>
    <row r="12" spans="1:3">
      <c r="A12" s="4" t="s">
        <v>114</v>
      </c>
      <c r="B12" s="5" t="n">
        <v>921</v>
      </c>
      <c r="C12" s="5" t="n">
        <v>968</v>
      </c>
    </row>
    <row r="13" spans="1:3">
      <c r="A13" s="4" t="s">
        <v>115</v>
      </c>
      <c r="B13" s="5" t="n">
        <v>85132</v>
      </c>
      <c r="C13" s="5" t="n">
        <v>90013</v>
      </c>
    </row>
    <row r="14" spans="1:3">
      <c r="A14" s="4" t="s">
        <v>116</v>
      </c>
      <c r="B14" s="5" t="n">
        <v>15748</v>
      </c>
      <c r="C14" s="5" t="n">
        <v>10174</v>
      </c>
    </row>
    <row r="15" spans="1:3">
      <c r="A15" s="3" t="s">
        <v>117</v>
      </c>
    </row>
    <row r="16" spans="1:3">
      <c r="A16" s="4" t="s">
        <v>118</v>
      </c>
      <c r="B16" s="5" t="n">
        <v>6421</v>
      </c>
      <c r="C16" s="5" t="n">
        <v>6643</v>
      </c>
    </row>
    <row r="17" spans="1:3">
      <c r="A17" s="4" t="s">
        <v>119</v>
      </c>
      <c r="B17" s="5" t="n">
        <v>3486</v>
      </c>
      <c r="C17" s="5" t="n">
        <v>3292</v>
      </c>
    </row>
    <row r="18" spans="1:3">
      <c r="A18" s="4" t="s">
        <v>120</v>
      </c>
      <c r="B18" s="5" t="n">
        <v>3829</v>
      </c>
      <c r="C18" s="5" t="n">
        <v>-7207</v>
      </c>
    </row>
    <row r="19" spans="1:3">
      <c r="A19" s="4" t="s">
        <v>121</v>
      </c>
      <c r="B19" s="5" t="n">
        <v>13736</v>
      </c>
      <c r="C19" s="5" t="n">
        <v>2728</v>
      </c>
    </row>
    <row r="20" spans="1:3">
      <c r="A20" s="4" t="s">
        <v>122</v>
      </c>
      <c r="B20" s="5" t="n">
        <v>2012</v>
      </c>
      <c r="C20" s="5" t="n">
        <v>7446</v>
      </c>
    </row>
    <row r="21" spans="1:3">
      <c r="A21" s="4" t="s">
        <v>123</v>
      </c>
      <c r="B21" s="5" t="n">
        <v>-3737</v>
      </c>
      <c r="C21" s="5" t="n">
        <v>3129</v>
      </c>
    </row>
    <row r="22" spans="1:3">
      <c r="A22" s="4" t="s">
        <v>124</v>
      </c>
      <c r="B22" s="5" t="n">
        <v>5749</v>
      </c>
      <c r="C22" s="5" t="n">
        <v>4317</v>
      </c>
    </row>
    <row r="23" spans="1:3">
      <c r="A23" s="4" t="s">
        <v>125</v>
      </c>
      <c r="B23" s="5" t="n">
        <v>-6</v>
      </c>
      <c r="C23" s="5" t="n">
        <v>-2</v>
      </c>
    </row>
    <row r="24" spans="1:3">
      <c r="A24" s="4" t="s">
        <v>126</v>
      </c>
      <c r="B24" s="6" t="n">
        <v>5755</v>
      </c>
      <c r="C24" s="6" t="n">
        <v>4319</v>
      </c>
    </row>
    <row r="25" spans="1:3">
      <c r="A25" s="4" t="s">
        <v>127</v>
      </c>
      <c r="B25" s="7" t="n">
        <v>0.13</v>
      </c>
      <c r="C25" s="7" t="n">
        <v>0.09</v>
      </c>
    </row>
    <row r="26" spans="1:3">
      <c r="A26" s="4" t="s">
        <v>128</v>
      </c>
      <c r="B26" s="7" t="n">
        <v>0.13</v>
      </c>
      <c r="C26" s="7" t="n">
        <v>0.09</v>
      </c>
    </row>
    <row r="27" spans="1:3">
      <c r="A27" s="4" t="s">
        <v>129</v>
      </c>
      <c r="B27" s="5" t="n">
        <v>44729824</v>
      </c>
      <c r="C27" s="5" t="n">
        <v>46223764</v>
      </c>
    </row>
    <row r="28" spans="1:3">
      <c r="A28" s="4" t="s">
        <v>130</v>
      </c>
      <c r="B28" s="5" t="n">
        <v>45741261</v>
      </c>
      <c r="C28" s="5" t="n">
        <v>46635033</v>
      </c>
    </row>
    <row r="29" spans="1:3">
      <c r="A29" s="4" t="s">
        <v>131</v>
      </c>
    </row>
    <row r="30" spans="1:3">
      <c r="A30" s="3" t="s">
        <v>107</v>
      </c>
    </row>
    <row r="31" spans="1:3">
      <c r="A31" s="4" t="s">
        <v>107</v>
      </c>
      <c r="B31" s="6" t="n">
        <v>291854</v>
      </c>
      <c r="C31" s="6" t="n">
        <v>302602</v>
      </c>
    </row>
    <row r="32" spans="1:3">
      <c r="A32" s="3" t="s">
        <v>108</v>
      </c>
    </row>
    <row r="33" spans="1:3">
      <c r="A33" s="4" t="s">
        <v>108</v>
      </c>
      <c r="B33" s="5" t="n">
        <v>193665</v>
      </c>
      <c r="C33" s="5" t="n">
        <v>206158</v>
      </c>
    </row>
    <row r="34" spans="1:3">
      <c r="A34" s="4" t="s">
        <v>132</v>
      </c>
    </row>
    <row r="35" spans="1:3">
      <c r="A35" s="3" t="s">
        <v>107</v>
      </c>
    </row>
    <row r="36" spans="1:3">
      <c r="A36" s="4" t="s">
        <v>107</v>
      </c>
      <c r="B36" s="5" t="n">
        <v>14748</v>
      </c>
      <c r="C36" s="5" t="n">
        <v>15668</v>
      </c>
    </row>
    <row r="37" spans="1:3">
      <c r="A37" s="3" t="s">
        <v>108</v>
      </c>
    </row>
    <row r="38" spans="1:3">
      <c r="A38" s="4" t="s">
        <v>108</v>
      </c>
      <c r="B38" s="6" t="n">
        <v>12057</v>
      </c>
      <c r="C38" s="6" t="n">
        <v>1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5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8"/>
  </cols>
  <sheetData>
    <row r="1" spans="1:2">
      <c r="A1" s="1" t="s">
        <v>358</v>
      </c>
      <c r="B1" s="2" t="s">
        <v>1</v>
      </c>
    </row>
    <row r="2" spans="1:2">
      <c r="B2" s="2" t="s">
        <v>359</v>
      </c>
    </row>
    <row r="3" spans="1:2">
      <c r="A3" s="3" t="s">
        <v>360</v>
      </c>
    </row>
    <row r="4" spans="1:2">
      <c r="A4" s="4" t="s">
        <v>361</v>
      </c>
      <c r="B4" s="5" t="n">
        <v>285000</v>
      </c>
    </row>
    <row r="5" spans="1:2">
      <c r="A5" s="4" t="s">
        <v>362</v>
      </c>
      <c r="B5" s="4" t="s">
        <v>363</v>
      </c>
    </row>
    <row r="6" spans="1:2">
      <c r="A6" s="4" t="s">
        <v>364</v>
      </c>
      <c r="B6" s="5" t="n">
        <v>198000</v>
      </c>
    </row>
    <row r="7" spans="1:2">
      <c r="A7" s="4" t="s">
        <v>365</v>
      </c>
      <c r="B7" s="5" t="n">
        <v>25000</v>
      </c>
    </row>
    <row r="8" spans="1:2">
      <c r="A8" s="4" t="s">
        <v>366</v>
      </c>
      <c r="B8" s="5" t="n">
        <v>500</v>
      </c>
    </row>
    <row r="9" spans="1:2">
      <c r="A9" s="4" t="s">
        <v>367</v>
      </c>
      <c r="B9" s="5" t="n">
        <v>55000</v>
      </c>
    </row>
    <row r="10" spans="1:2">
      <c r="A10" s="4" t="s">
        <v>368</v>
      </c>
      <c r="B10" s="5" t="n">
        <v>1200</v>
      </c>
    </row>
    <row r="11" spans="1:2">
      <c r="A11" s="4" t="s">
        <v>369</v>
      </c>
    </row>
    <row r="12" spans="1:2">
      <c r="A12" s="3" t="s">
        <v>360</v>
      </c>
    </row>
    <row r="13" spans="1:2">
      <c r="A13" s="4" t="s">
        <v>370</v>
      </c>
      <c r="B13" s="4" t="s">
        <v>371</v>
      </c>
    </row>
    <row r="14" spans="1:2">
      <c r="A14" s="4" t="s">
        <v>372</v>
      </c>
    </row>
    <row r="15" spans="1:2">
      <c r="A15" s="3" t="s">
        <v>360</v>
      </c>
    </row>
    <row r="16" spans="1:2">
      <c r="A16" s="4" t="s">
        <v>370</v>
      </c>
      <c r="B16" s="4" t="s">
        <v>373</v>
      </c>
    </row>
    <row r="17" spans="1:2">
      <c r="A17" s="4" t="s">
        <v>374</v>
      </c>
    </row>
    <row r="18" spans="1:2">
      <c r="A18" s="3" t="s">
        <v>360</v>
      </c>
    </row>
    <row r="19" spans="1:2">
      <c r="A19" s="4" t="s">
        <v>370</v>
      </c>
      <c r="B19" s="4" t="s">
        <v>375</v>
      </c>
    </row>
    <row r="20" spans="1:2">
      <c r="A20" s="4" t="s">
        <v>376</v>
      </c>
    </row>
    <row r="21" spans="1:2">
      <c r="A21" s="3" t="s">
        <v>360</v>
      </c>
    </row>
    <row r="22" spans="1:2">
      <c r="A22" s="4" t="s">
        <v>377</v>
      </c>
      <c r="B22"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06</v>
      </c>
    </row>
    <row r="3" spans="1:3">
      <c r="A3" s="3" t="s">
        <v>203</v>
      </c>
    </row>
    <row r="4" spans="1:3">
      <c r="A4" s="4" t="s">
        <v>380</v>
      </c>
      <c r="B4" s="6" t="n">
        <v>22781</v>
      </c>
      <c r="C4" s="6" t="n">
        <v>24607</v>
      </c>
    </row>
    <row r="5" spans="1:3">
      <c r="A5" s="4" t="s">
        <v>113</v>
      </c>
      <c r="B5" s="5" t="n">
        <v>8413</v>
      </c>
      <c r="C5" s="5" t="n">
        <v>12412</v>
      </c>
    </row>
    <row r="6" spans="1:3">
      <c r="A6" s="4" t="s">
        <v>381</v>
      </c>
      <c r="B6" s="6" t="n">
        <v>31194</v>
      </c>
      <c r="C6" s="6" t="n">
        <v>37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6</v>
      </c>
    </row>
    <row r="3" spans="1:3">
      <c r="A3" s="3" t="s">
        <v>383</v>
      </c>
    </row>
    <row r="4" spans="1:3">
      <c r="A4" s="4" t="s">
        <v>111</v>
      </c>
      <c r="B4" s="6" t="n">
        <v>1209</v>
      </c>
      <c r="C4" s="6" t="n">
        <v>0</v>
      </c>
    </row>
    <row r="5" spans="1:3">
      <c r="A5" s="4" t="s">
        <v>384</v>
      </c>
    </row>
    <row r="6" spans="1:3">
      <c r="A6" s="3" t="s">
        <v>383</v>
      </c>
    </row>
    <row r="7" spans="1:3">
      <c r="A7" s="4" t="s">
        <v>111</v>
      </c>
      <c r="B7" s="5" t="n">
        <v>1000</v>
      </c>
      <c r="C7" s="5" t="n">
        <v>0</v>
      </c>
    </row>
    <row r="8" spans="1:3">
      <c r="A8" s="4" t="s">
        <v>385</v>
      </c>
    </row>
    <row r="9" spans="1:3">
      <c r="A9" s="3" t="s">
        <v>383</v>
      </c>
    </row>
    <row r="10" spans="1:3">
      <c r="A10" s="4" t="s">
        <v>111</v>
      </c>
      <c r="B10" s="6" t="n">
        <v>209</v>
      </c>
      <c r="C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6</v>
      </c>
    </row>
    <row r="3" spans="1:3">
      <c r="A3" s="3" t="s">
        <v>134</v>
      </c>
    </row>
    <row r="4" spans="1:3">
      <c r="A4" s="4" t="s">
        <v>124</v>
      </c>
      <c r="B4" s="6" t="n">
        <v>5749</v>
      </c>
      <c r="C4" s="6" t="n">
        <v>4317</v>
      </c>
    </row>
    <row r="5" spans="1:3">
      <c r="A5" s="4" t="s">
        <v>135</v>
      </c>
      <c r="B5" s="5" t="n">
        <v>-39842</v>
      </c>
      <c r="C5" s="5" t="n">
        <v>-12703</v>
      </c>
    </row>
    <row r="6" spans="1:3">
      <c r="A6" s="4" t="s">
        <v>136</v>
      </c>
      <c r="B6" s="5" t="n">
        <v>-19620</v>
      </c>
      <c r="C6" s="5" t="n">
        <v>5102</v>
      </c>
    </row>
    <row r="7" spans="1:3">
      <c r="A7" s="4" t="s">
        <v>137</v>
      </c>
      <c r="B7" s="5" t="n">
        <v>-59462</v>
      </c>
      <c r="C7" s="5" t="n">
        <v>-7601</v>
      </c>
    </row>
    <row r="8" spans="1:3">
      <c r="A8" s="4" t="s">
        <v>138</v>
      </c>
      <c r="B8" s="5" t="n">
        <v>-53713</v>
      </c>
      <c r="C8" s="5" t="n">
        <v>-3284</v>
      </c>
    </row>
    <row r="9" spans="1:3">
      <c r="A9" s="4" t="s">
        <v>139</v>
      </c>
      <c r="B9" s="5" t="n">
        <v>35</v>
      </c>
      <c r="C9" s="5" t="n">
        <v>0</v>
      </c>
    </row>
    <row r="10" spans="1:3">
      <c r="A10" s="4" t="s">
        <v>140</v>
      </c>
      <c r="B10" s="6" t="n">
        <v>-53748</v>
      </c>
      <c r="C10" s="6" t="n">
        <v>-3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58</v>
      </c>
      <c r="D1" s="2" t="s">
        <v>106</v>
      </c>
      <c r="E1" s="2" t="s">
        <v>387</v>
      </c>
    </row>
    <row r="2" spans="1:5">
      <c r="A2" s="3" t="s">
        <v>203</v>
      </c>
    </row>
    <row r="3" spans="1:5">
      <c r="A3" s="4" t="s">
        <v>388</v>
      </c>
      <c r="B3" s="8" t="n">
        <v>0.6</v>
      </c>
      <c r="C3" s="6" t="n">
        <v>1</v>
      </c>
      <c r="D3" s="6" t="n">
        <v>0</v>
      </c>
      <c r="E3" s="8"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58</v>
      </c>
      <c r="D1" s="2" t="s">
        <v>106</v>
      </c>
      <c r="E1" s="2" t="s">
        <v>387</v>
      </c>
    </row>
    <row r="2" spans="1:5">
      <c r="A2" s="3" t="s">
        <v>203</v>
      </c>
    </row>
    <row r="3" spans="1:5">
      <c r="A3" s="4" t="s">
        <v>60</v>
      </c>
      <c r="B3" s="6" t="n">
        <v>613728</v>
      </c>
      <c r="C3" s="6" t="n">
        <v>30115</v>
      </c>
      <c r="D3" s="6" t="n">
        <v>35444</v>
      </c>
    </row>
    <row r="4" spans="1:5">
      <c r="A4" s="4" t="s">
        <v>65</v>
      </c>
      <c r="B4" s="5" t="n">
        <v>44796</v>
      </c>
      <c r="D4" s="5" t="n">
        <v>84790</v>
      </c>
    </row>
    <row r="5" spans="1:5">
      <c r="A5" s="4" t="s">
        <v>390</v>
      </c>
      <c r="B5" s="6" t="n">
        <v>658524</v>
      </c>
      <c r="C5" s="6" t="n">
        <v>117469</v>
      </c>
      <c r="D5" s="6" t="n">
        <v>120234</v>
      </c>
      <c r="E5" s="6" t="n">
        <v>195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93</v>
      </c>
      <c r="B3" s="6" t="n">
        <v>11696</v>
      </c>
      <c r="C3" s="6" t="n">
        <v>11003</v>
      </c>
    </row>
    <row r="4" spans="1:3">
      <c r="A4" s="4" t="s">
        <v>394</v>
      </c>
      <c r="B4" s="5" t="n">
        <v>-302</v>
      </c>
      <c r="C4" s="5" t="n">
        <v>-385</v>
      </c>
    </row>
    <row r="5" spans="1:3">
      <c r="A5" s="4" t="s">
        <v>64</v>
      </c>
      <c r="B5" s="5" t="n">
        <v>11394</v>
      </c>
      <c r="C5" s="5" t="n">
        <v>10618</v>
      </c>
    </row>
    <row r="6" spans="1:3">
      <c r="A6" s="4" t="s">
        <v>395</v>
      </c>
    </row>
    <row r="7" spans="1:3">
      <c r="A7" s="3" t="s">
        <v>392</v>
      </c>
    </row>
    <row r="8" spans="1:3">
      <c r="A8" s="4" t="s">
        <v>393</v>
      </c>
      <c r="B8" s="5" t="n">
        <v>3554</v>
      </c>
      <c r="C8" s="5" t="n">
        <v>3330</v>
      </c>
    </row>
    <row r="9" spans="1:3">
      <c r="A9" s="4" t="s">
        <v>396</v>
      </c>
    </row>
    <row r="10" spans="1:3">
      <c r="A10" s="3" t="s">
        <v>392</v>
      </c>
    </row>
    <row r="11" spans="1:3">
      <c r="A11" s="4" t="s">
        <v>393</v>
      </c>
      <c r="B11" s="6" t="n">
        <v>8142</v>
      </c>
      <c r="C11" s="6" t="n">
        <v>7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203</v>
      </c>
    </row>
    <row r="4" spans="1:3">
      <c r="A4" s="4" t="s">
        <v>398</v>
      </c>
      <c r="B4" s="6" t="n">
        <v>900</v>
      </c>
    </row>
    <row r="5" spans="1:3">
      <c r="A5" s="4" t="s">
        <v>399</v>
      </c>
      <c r="B5" s="4" t="s">
        <v>400</v>
      </c>
    </row>
    <row r="6" spans="1:3">
      <c r="A6" s="4" t="s">
        <v>401</v>
      </c>
      <c r="B6" s="6" t="n">
        <v>-8051</v>
      </c>
      <c r="C6" s="6" t="n">
        <v>-52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58</v>
      </c>
    </row>
    <row r="2" spans="1:4">
      <c r="A2" s="3" t="s">
        <v>404</v>
      </c>
    </row>
    <row r="3" spans="1:4">
      <c r="A3" s="4" t="s">
        <v>405</v>
      </c>
      <c r="B3" s="6" t="n">
        <v>94951</v>
      </c>
      <c r="D3" s="6" t="n">
        <v>101046</v>
      </c>
    </row>
    <row r="4" spans="1:4">
      <c r="A4" s="4" t="s">
        <v>401</v>
      </c>
      <c r="B4" s="5" t="n">
        <v>-8051</v>
      </c>
      <c r="D4" s="5" t="n">
        <v>-5251</v>
      </c>
    </row>
    <row r="5" spans="1:4">
      <c r="A5" s="4" t="s">
        <v>63</v>
      </c>
      <c r="B5" s="5" t="n">
        <v>86900</v>
      </c>
      <c r="D5" s="5" t="n">
        <v>95795</v>
      </c>
    </row>
    <row r="6" spans="1:4">
      <c r="A6" s="4" t="s">
        <v>72</v>
      </c>
      <c r="D6" s="5" t="n">
        <v>13159</v>
      </c>
    </row>
    <row r="7" spans="1:4">
      <c r="A7" s="4" t="s">
        <v>94</v>
      </c>
      <c r="B7" s="6" t="n">
        <v>116306</v>
      </c>
      <c r="D7" s="6" t="n">
        <v>125763</v>
      </c>
    </row>
    <row r="8" spans="1:4">
      <c r="A8" s="4" t="s">
        <v>406</v>
      </c>
    </row>
    <row r="9" spans="1:4">
      <c r="A9" s="3" t="s">
        <v>404</v>
      </c>
    </row>
    <row r="10" spans="1:4">
      <c r="A10" s="4" t="s">
        <v>405</v>
      </c>
      <c r="C10" s="6" t="n">
        <v>0</v>
      </c>
    </row>
    <row r="11" spans="1:4">
      <c r="A11" s="4" t="s">
        <v>401</v>
      </c>
      <c r="C11" s="5" t="n">
        <v>-2337</v>
      </c>
    </row>
    <row r="12" spans="1:4">
      <c r="A12" s="4" t="s">
        <v>63</v>
      </c>
      <c r="C12" s="5" t="n">
        <v>-2337</v>
      </c>
    </row>
    <row r="13" spans="1:4">
      <c r="A13" s="4" t="s">
        <v>72</v>
      </c>
      <c r="C13" s="5" t="n">
        <v>466</v>
      </c>
    </row>
    <row r="14" spans="1:4">
      <c r="A14" s="4" t="s">
        <v>94</v>
      </c>
      <c r="C14" s="5" t="n">
        <v>-1871</v>
      </c>
    </row>
    <row r="15" spans="1:4">
      <c r="A15" s="4" t="s">
        <v>407</v>
      </c>
    </row>
    <row r="16" spans="1:4">
      <c r="A16" s="3" t="s">
        <v>404</v>
      </c>
    </row>
    <row r="17" spans="1:4">
      <c r="A17" s="4" t="s">
        <v>405</v>
      </c>
      <c r="C17" s="5" t="n">
        <v>101046</v>
      </c>
    </row>
    <row r="18" spans="1:4">
      <c r="A18" s="4" t="s">
        <v>401</v>
      </c>
      <c r="C18" s="5" t="n">
        <v>-7588</v>
      </c>
    </row>
    <row r="19" spans="1:4">
      <c r="A19" s="4" t="s">
        <v>63</v>
      </c>
      <c r="C19" s="5" t="n">
        <v>93458</v>
      </c>
    </row>
    <row r="20" spans="1:4">
      <c r="A20" s="4" t="s">
        <v>72</v>
      </c>
      <c r="C20" s="5" t="n">
        <v>13625</v>
      </c>
    </row>
    <row r="21" spans="1:4">
      <c r="A21" s="4" t="s">
        <v>94</v>
      </c>
      <c r="C21" s="6" t="n">
        <v>123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409</v>
      </c>
    </row>
    <row r="2" spans="1:4">
      <c r="B2" s="2" t="s">
        <v>2</v>
      </c>
      <c r="C2" s="2" t="s">
        <v>106</v>
      </c>
      <c r="D2" s="2" t="s">
        <v>58</v>
      </c>
    </row>
    <row r="3" spans="1:4">
      <c r="A3" s="3" t="s">
        <v>410</v>
      </c>
    </row>
    <row r="4" spans="1:4">
      <c r="A4" s="4" t="s">
        <v>107</v>
      </c>
      <c r="B4" s="6" t="n">
        <v>306602</v>
      </c>
      <c r="C4" s="6" t="n">
        <v>318270</v>
      </c>
      <c r="D4" s="6" t="n">
        <v>1349405</v>
      </c>
    </row>
    <row r="5" spans="1:4">
      <c r="A5" s="4" t="s">
        <v>131</v>
      </c>
    </row>
    <row r="6" spans="1:4">
      <c r="A6" s="3" t="s">
        <v>410</v>
      </c>
    </row>
    <row r="7" spans="1:4">
      <c r="A7" s="4" t="s">
        <v>107</v>
      </c>
      <c r="B7" s="5" t="n">
        <v>291854</v>
      </c>
      <c r="C7" s="5" t="n">
        <v>302602</v>
      </c>
    </row>
    <row r="8" spans="1:4">
      <c r="A8" s="4" t="s">
        <v>411</v>
      </c>
    </row>
    <row r="9" spans="1:4">
      <c r="A9" s="3" t="s">
        <v>410</v>
      </c>
    </row>
    <row r="10" spans="1:4">
      <c r="A10" s="4" t="s">
        <v>107</v>
      </c>
      <c r="B10" s="5" t="n">
        <v>128776</v>
      </c>
      <c r="C10" s="5" t="n">
        <v>136823</v>
      </c>
    </row>
    <row r="11" spans="1:4">
      <c r="A11" s="4" t="s">
        <v>412</v>
      </c>
    </row>
    <row r="12" spans="1:4">
      <c r="A12" s="3" t="s">
        <v>410</v>
      </c>
    </row>
    <row r="13" spans="1:4">
      <c r="A13" s="4" t="s">
        <v>107</v>
      </c>
      <c r="B13" s="5" t="n">
        <v>77480</v>
      </c>
      <c r="C13" s="5" t="n">
        <v>90990</v>
      </c>
    </row>
    <row r="14" spans="1:4">
      <c r="A14" s="4" t="s">
        <v>413</v>
      </c>
    </row>
    <row r="15" spans="1:4">
      <c r="A15" s="3" t="s">
        <v>410</v>
      </c>
    </row>
    <row r="16" spans="1:4">
      <c r="A16" s="4" t="s">
        <v>107</v>
      </c>
      <c r="B16" s="5" t="n">
        <v>54115</v>
      </c>
      <c r="C16" s="5" t="n">
        <v>45873</v>
      </c>
    </row>
    <row r="17" spans="1:4">
      <c r="A17" s="4" t="s">
        <v>414</v>
      </c>
    </row>
    <row r="18" spans="1:4">
      <c r="A18" s="3" t="s">
        <v>410</v>
      </c>
    </row>
    <row r="19" spans="1:4">
      <c r="A19" s="4" t="s">
        <v>107</v>
      </c>
      <c r="B19" s="5" t="n">
        <v>31483</v>
      </c>
      <c r="C19" s="5" t="n">
        <v>28916</v>
      </c>
    </row>
    <row r="20" spans="1:4">
      <c r="A20" s="4" t="s">
        <v>132</v>
      </c>
    </row>
    <row r="21" spans="1:4">
      <c r="A21" s="3" t="s">
        <v>410</v>
      </c>
    </row>
    <row r="22" spans="1:4">
      <c r="A22" s="4" t="s">
        <v>107</v>
      </c>
      <c r="B22" s="5" t="n">
        <v>14748</v>
      </c>
      <c r="C22" s="5" t="n">
        <v>15668</v>
      </c>
    </row>
    <row r="23" spans="1:4">
      <c r="A23" s="4" t="s">
        <v>415</v>
      </c>
    </row>
    <row r="24" spans="1:4">
      <c r="A24" s="3" t="s">
        <v>410</v>
      </c>
    </row>
    <row r="25" spans="1:4">
      <c r="A25" s="4" t="s">
        <v>107</v>
      </c>
      <c r="B25" s="5" t="n">
        <v>204382</v>
      </c>
      <c r="C25" s="5" t="n">
        <v>201664</v>
      </c>
    </row>
    <row r="26" spans="1:4">
      <c r="A26" s="4" t="s">
        <v>416</v>
      </c>
    </row>
    <row r="27" spans="1:4">
      <c r="A27" s="3" t="s">
        <v>410</v>
      </c>
    </row>
    <row r="28" spans="1:4">
      <c r="A28" s="4" t="s">
        <v>107</v>
      </c>
      <c r="B28" s="5" t="n">
        <v>81863</v>
      </c>
      <c r="C28" s="5" t="n">
        <v>90596</v>
      </c>
    </row>
    <row r="29" spans="1:4">
      <c r="A29" s="4" t="s">
        <v>417</v>
      </c>
    </row>
    <row r="30" spans="1:4">
      <c r="A30" s="3" t="s">
        <v>410</v>
      </c>
    </row>
    <row r="31" spans="1:4">
      <c r="A31" s="4" t="s">
        <v>107</v>
      </c>
      <c r="B31" s="5" t="n">
        <v>20357</v>
      </c>
      <c r="C31" s="5" t="n">
        <v>26010</v>
      </c>
    </row>
    <row r="32" spans="1:4">
      <c r="A32" s="4" t="s">
        <v>418</v>
      </c>
    </row>
    <row r="33" spans="1:4">
      <c r="A33" s="3" t="s">
        <v>410</v>
      </c>
    </row>
    <row r="34" spans="1:4">
      <c r="A34" s="4" t="s">
        <v>107</v>
      </c>
      <c r="B34" s="5" t="n">
        <v>205997</v>
      </c>
      <c r="C34" s="5" t="n">
        <v>204248</v>
      </c>
    </row>
    <row r="35" spans="1:4">
      <c r="A35" s="4" t="s">
        <v>419</v>
      </c>
    </row>
    <row r="36" spans="1:4">
      <c r="A36" s="3" t="s">
        <v>410</v>
      </c>
    </row>
    <row r="37" spans="1:4">
      <c r="A37" s="4" t="s">
        <v>107</v>
      </c>
      <c r="B37" s="5" t="n">
        <v>193241</v>
      </c>
      <c r="C37" s="5" t="n">
        <v>191046</v>
      </c>
    </row>
    <row r="38" spans="1:4">
      <c r="A38" s="4" t="s">
        <v>420</v>
      </c>
    </row>
    <row r="39" spans="1:4">
      <c r="A39" s="3" t="s">
        <v>410</v>
      </c>
    </row>
    <row r="40" spans="1:4">
      <c r="A40" s="4" t="s">
        <v>107</v>
      </c>
      <c r="B40" s="5" t="n">
        <v>80235</v>
      </c>
      <c r="C40" s="5" t="n">
        <v>85110</v>
      </c>
    </row>
    <row r="41" spans="1:4">
      <c r="A41" s="4" t="s">
        <v>421</v>
      </c>
    </row>
    <row r="42" spans="1:4">
      <c r="A42" s="3" t="s">
        <v>410</v>
      </c>
    </row>
    <row r="43" spans="1:4">
      <c r="A43" s="4" t="s">
        <v>107</v>
      </c>
      <c r="B43" s="5" t="n">
        <v>31610</v>
      </c>
      <c r="C43" s="5" t="n">
        <v>34379</v>
      </c>
    </row>
    <row r="44" spans="1:4">
      <c r="A44" s="4" t="s">
        <v>422</v>
      </c>
    </row>
    <row r="45" spans="1:4">
      <c r="A45" s="3" t="s">
        <v>410</v>
      </c>
    </row>
    <row r="46" spans="1:4">
      <c r="A46" s="4" t="s">
        <v>107</v>
      </c>
      <c r="B46" s="5" t="n">
        <v>53768</v>
      </c>
      <c r="C46" s="5" t="n">
        <v>45873</v>
      </c>
    </row>
    <row r="47" spans="1:4">
      <c r="A47" s="4" t="s">
        <v>423</v>
      </c>
    </row>
    <row r="48" spans="1:4">
      <c r="A48" s="3" t="s">
        <v>410</v>
      </c>
    </row>
    <row r="49" spans="1:4">
      <c r="A49" s="4" t="s">
        <v>107</v>
      </c>
      <c r="B49" s="5" t="n">
        <v>27628</v>
      </c>
      <c r="C49" s="5" t="n">
        <v>25684</v>
      </c>
    </row>
    <row r="50" spans="1:4">
      <c r="A50" s="4" t="s">
        <v>424</v>
      </c>
    </row>
    <row r="51" spans="1:4">
      <c r="A51" s="3" t="s">
        <v>410</v>
      </c>
    </row>
    <row r="52" spans="1:4">
      <c r="A52" s="4" t="s">
        <v>107</v>
      </c>
      <c r="B52" s="5" t="n">
        <v>12756</v>
      </c>
      <c r="C52" s="5" t="n">
        <v>13202</v>
      </c>
    </row>
    <row r="53" spans="1:4">
      <c r="A53" s="4" t="s">
        <v>384</v>
      </c>
    </row>
    <row r="54" spans="1:4">
      <c r="A54" s="3" t="s">
        <v>410</v>
      </c>
    </row>
    <row r="55" spans="1:4">
      <c r="A55" s="4" t="s">
        <v>107</v>
      </c>
      <c r="B55" s="5" t="n">
        <v>81900</v>
      </c>
      <c r="C55" s="5" t="n">
        <v>90925</v>
      </c>
    </row>
    <row r="56" spans="1:4">
      <c r="A56" s="4" t="s">
        <v>425</v>
      </c>
    </row>
    <row r="57" spans="1:4">
      <c r="A57" s="3" t="s">
        <v>410</v>
      </c>
    </row>
    <row r="58" spans="1:4">
      <c r="A58" s="4" t="s">
        <v>107</v>
      </c>
      <c r="B58" s="5" t="n">
        <v>79958</v>
      </c>
      <c r="C58" s="5" t="n">
        <v>88678</v>
      </c>
    </row>
    <row r="59" spans="1:4">
      <c r="A59" s="4" t="s">
        <v>426</v>
      </c>
    </row>
    <row r="60" spans="1:4">
      <c r="A60" s="3" t="s">
        <v>410</v>
      </c>
    </row>
    <row r="61" spans="1:4">
      <c r="A61" s="4" t="s">
        <v>107</v>
      </c>
      <c r="B61" s="5" t="n">
        <v>32596</v>
      </c>
      <c r="C61" s="5" t="n">
        <v>31045</v>
      </c>
    </row>
    <row r="62" spans="1:4">
      <c r="A62" s="4" t="s">
        <v>427</v>
      </c>
    </row>
    <row r="63" spans="1:4">
      <c r="A63" s="3" t="s">
        <v>410</v>
      </c>
    </row>
    <row r="64" spans="1:4">
      <c r="A64" s="4" t="s">
        <v>107</v>
      </c>
      <c r="B64" s="5" t="n">
        <v>44997</v>
      </c>
      <c r="C64" s="5" t="n">
        <v>55308</v>
      </c>
    </row>
    <row r="65" spans="1:4">
      <c r="A65" s="4" t="s">
        <v>428</v>
      </c>
    </row>
    <row r="66" spans="1:4">
      <c r="A66" s="3" t="s">
        <v>410</v>
      </c>
    </row>
    <row r="67" spans="1:4">
      <c r="A67" s="4" t="s">
        <v>107</v>
      </c>
      <c r="B67" s="5" t="n">
        <v>347</v>
      </c>
      <c r="C67" s="5" t="n">
        <v>0</v>
      </c>
    </row>
    <row r="68" spans="1:4">
      <c r="A68" s="4" t="s">
        <v>429</v>
      </c>
    </row>
    <row r="69" spans="1:4">
      <c r="A69" s="3" t="s">
        <v>410</v>
      </c>
    </row>
    <row r="70" spans="1:4">
      <c r="A70" s="4" t="s">
        <v>107</v>
      </c>
      <c r="B70" s="5" t="n">
        <v>2018</v>
      </c>
      <c r="C70" s="5" t="n">
        <v>2325</v>
      </c>
    </row>
    <row r="71" spans="1:4">
      <c r="A71" s="4" t="s">
        <v>430</v>
      </c>
    </row>
    <row r="72" spans="1:4">
      <c r="A72" s="3" t="s">
        <v>410</v>
      </c>
    </row>
    <row r="73" spans="1:4">
      <c r="A73" s="4" t="s">
        <v>107</v>
      </c>
      <c r="B73" s="5" t="n">
        <v>1942</v>
      </c>
      <c r="C73" s="5" t="n">
        <v>2247</v>
      </c>
    </row>
    <row r="74" spans="1:4">
      <c r="A74" s="4" t="s">
        <v>431</v>
      </c>
    </row>
    <row r="75" spans="1:4">
      <c r="A75" s="3" t="s">
        <v>410</v>
      </c>
    </row>
    <row r="76" spans="1:4">
      <c r="A76" s="4" t="s">
        <v>107</v>
      </c>
      <c r="B76" s="5" t="n">
        <v>20357</v>
      </c>
      <c r="C76" s="5" t="n">
        <v>26010</v>
      </c>
    </row>
    <row r="77" spans="1:4">
      <c r="A77" s="4" t="s">
        <v>432</v>
      </c>
    </row>
    <row r="78" spans="1:4">
      <c r="A78" s="3" t="s">
        <v>410</v>
      </c>
    </row>
    <row r="79" spans="1:4">
      <c r="A79" s="4" t="s">
        <v>107</v>
      </c>
      <c r="B79" s="5" t="n">
        <v>20307</v>
      </c>
      <c r="C79" s="5" t="n">
        <v>25791</v>
      </c>
    </row>
    <row r="80" spans="1:4">
      <c r="A80" s="4" t="s">
        <v>433</v>
      </c>
    </row>
    <row r="81" spans="1:4">
      <c r="A81" s="3" t="s">
        <v>410</v>
      </c>
    </row>
    <row r="82" spans="1:4">
      <c r="A82" s="4" t="s">
        <v>107</v>
      </c>
      <c r="B82" s="5" t="n">
        <v>15945</v>
      </c>
      <c r="C82" s="5" t="n">
        <v>20668</v>
      </c>
    </row>
    <row r="83" spans="1:4">
      <c r="A83" s="4" t="s">
        <v>434</v>
      </c>
    </row>
    <row r="84" spans="1:4">
      <c r="A84" s="3" t="s">
        <v>410</v>
      </c>
    </row>
    <row r="85" spans="1:4">
      <c r="A85" s="4" t="s">
        <v>107</v>
      </c>
      <c r="B85" s="5" t="n">
        <v>873</v>
      </c>
      <c r="C85" s="5" t="n">
        <v>1303</v>
      </c>
    </row>
    <row r="86" spans="1:4">
      <c r="A86" s="4" t="s">
        <v>435</v>
      </c>
    </row>
    <row r="87" spans="1:4">
      <c r="A87" s="3" t="s">
        <v>410</v>
      </c>
    </row>
    <row r="88" spans="1:4">
      <c r="A88" s="4" t="s">
        <v>107</v>
      </c>
      <c r="B88" s="5" t="n">
        <v>0</v>
      </c>
      <c r="C88" s="5" t="n">
        <v>0</v>
      </c>
    </row>
    <row r="89" spans="1:4">
      <c r="A89" s="4" t="s">
        <v>436</v>
      </c>
    </row>
    <row r="90" spans="1:4">
      <c r="A90" s="3" t="s">
        <v>410</v>
      </c>
    </row>
    <row r="91" spans="1:4">
      <c r="A91" s="4" t="s">
        <v>107</v>
      </c>
      <c r="B91" s="5" t="n">
        <v>3489</v>
      </c>
      <c r="C91" s="5" t="n">
        <v>3820</v>
      </c>
    </row>
    <row r="92" spans="1:4">
      <c r="A92" s="4" t="s">
        <v>437</v>
      </c>
    </row>
    <row r="93" spans="1:4">
      <c r="A93" s="3" t="s">
        <v>410</v>
      </c>
    </row>
    <row r="94" spans="1:4">
      <c r="A94" s="4" t="s">
        <v>107</v>
      </c>
      <c r="B94" s="5" t="n">
        <v>50</v>
      </c>
      <c r="C94" s="5" t="n">
        <v>219</v>
      </c>
    </row>
    <row r="95" spans="1:4">
      <c r="A95" s="4" t="s">
        <v>438</v>
      </c>
    </row>
    <row r="96" spans="1:4">
      <c r="A96" s="3" t="s">
        <v>410</v>
      </c>
    </row>
    <row r="97" spans="1:4">
      <c r="A97" s="4" t="s">
        <v>107</v>
      </c>
      <c r="B97" s="5" t="n">
        <v>1652</v>
      </c>
      <c r="C97" s="5" t="n">
        <v>2913</v>
      </c>
    </row>
    <row r="98" spans="1:4">
      <c r="A98" s="4" t="s">
        <v>439</v>
      </c>
    </row>
    <row r="99" spans="1:4">
      <c r="A99" s="3" t="s">
        <v>410</v>
      </c>
    </row>
    <row r="100" spans="1:4">
      <c r="A100" s="4" t="s">
        <v>107</v>
      </c>
      <c r="B100" s="5" t="n">
        <v>1652</v>
      </c>
      <c r="C100" s="5" t="n">
        <v>2913</v>
      </c>
    </row>
    <row r="101" spans="1:4">
      <c r="A101" s="4" t="s">
        <v>440</v>
      </c>
    </row>
    <row r="102" spans="1:4">
      <c r="A102" s="3" t="s">
        <v>410</v>
      </c>
    </row>
    <row r="103" spans="1:4">
      <c r="A103" s="4" t="s">
        <v>107</v>
      </c>
      <c r="B103" s="5" t="n">
        <v>0</v>
      </c>
      <c r="C103" s="5" t="n">
        <v>0</v>
      </c>
    </row>
    <row r="104" spans="1:4">
      <c r="A104" s="4" t="s">
        <v>441</v>
      </c>
    </row>
    <row r="105" spans="1:4">
      <c r="A105" s="3" t="s">
        <v>410</v>
      </c>
    </row>
    <row r="106" spans="1:4">
      <c r="A106" s="4" t="s">
        <v>107</v>
      </c>
      <c r="B106" s="5" t="n">
        <v>0</v>
      </c>
      <c r="C106" s="5" t="n">
        <v>0</v>
      </c>
    </row>
    <row r="107" spans="1:4">
      <c r="A107" s="4" t="s">
        <v>442</v>
      </c>
    </row>
    <row r="108" spans="1:4">
      <c r="A108" s="3" t="s">
        <v>410</v>
      </c>
    </row>
    <row r="109" spans="1:4">
      <c r="A109" s="4" t="s">
        <v>107</v>
      </c>
      <c r="B109" s="5" t="n">
        <v>0</v>
      </c>
      <c r="C109" s="5" t="n">
        <v>0</v>
      </c>
    </row>
    <row r="110" spans="1:4">
      <c r="A110" s="4" t="s">
        <v>443</v>
      </c>
    </row>
    <row r="111" spans="1:4">
      <c r="A111" s="3" t="s">
        <v>410</v>
      </c>
    </row>
    <row r="112" spans="1:4">
      <c r="A112" s="4" t="s">
        <v>107</v>
      </c>
      <c r="B112" s="5" t="n">
        <v>1652</v>
      </c>
      <c r="C112" s="5" t="n">
        <v>2913</v>
      </c>
    </row>
    <row r="113" spans="1:4">
      <c r="A113" s="4" t="s">
        <v>444</v>
      </c>
    </row>
    <row r="114" spans="1:4">
      <c r="A114" s="3" t="s">
        <v>410</v>
      </c>
    </row>
    <row r="115" spans="1:4">
      <c r="A115" s="4" t="s">
        <v>107</v>
      </c>
      <c r="B115" s="5" t="n">
        <v>0</v>
      </c>
      <c r="C115" s="5" t="n">
        <v>0</v>
      </c>
    </row>
    <row r="116" spans="1:4">
      <c r="A116" s="4" t="s">
        <v>445</v>
      </c>
    </row>
    <row r="117" spans="1:4">
      <c r="A117" s="3" t="s">
        <v>410</v>
      </c>
    </row>
    <row r="118" spans="1:4">
      <c r="A118" s="4" t="s">
        <v>107</v>
      </c>
      <c r="B118" s="5" t="n">
        <v>-1615</v>
      </c>
      <c r="C118" s="5" t="n">
        <v>-2584</v>
      </c>
    </row>
    <row r="119" spans="1:4">
      <c r="A119" s="4" t="s">
        <v>446</v>
      </c>
    </row>
    <row r="120" spans="1:4">
      <c r="A120" s="3" t="s">
        <v>410</v>
      </c>
    </row>
    <row r="121" spans="1:4">
      <c r="A121" s="4" t="s">
        <v>107</v>
      </c>
      <c r="B121" s="5" t="n">
        <v>-37</v>
      </c>
      <c r="C121" s="5" t="n">
        <v>-329</v>
      </c>
    </row>
    <row r="122" spans="1:4">
      <c r="A122" s="4" t="s">
        <v>447</v>
      </c>
    </row>
    <row r="123" spans="1:4">
      <c r="A123" s="3" t="s">
        <v>410</v>
      </c>
    </row>
    <row r="124" spans="1:4">
      <c r="A124" s="4" t="s">
        <v>107</v>
      </c>
      <c r="B124" s="6" t="n">
        <v>0</v>
      </c>
      <c r="C12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2</v>
      </c>
    </row>
    <row r="2" spans="1:2">
      <c r="A2" s="4" t="s">
        <v>449</v>
      </c>
    </row>
    <row r="3" spans="1:2">
      <c r="A3" s="3" t="s">
        <v>450</v>
      </c>
    </row>
    <row r="4" spans="1:2">
      <c r="A4" s="4" t="s">
        <v>451</v>
      </c>
      <c r="B4" s="4" t="s">
        <v>452</v>
      </c>
    </row>
    <row r="5" spans="1:2">
      <c r="A5" s="4" t="s">
        <v>453</v>
      </c>
    </row>
    <row r="6" spans="1:2">
      <c r="A6" s="3" t="s">
        <v>450</v>
      </c>
    </row>
    <row r="7" spans="1:2">
      <c r="A7" s="4" t="s">
        <v>451</v>
      </c>
      <c r="B7"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58</v>
      </c>
    </row>
    <row r="3" spans="1:3">
      <c r="A3" s="3" t="s">
        <v>456</v>
      </c>
    </row>
    <row r="4" spans="1:3">
      <c r="A4" s="4" t="s">
        <v>457</v>
      </c>
      <c r="B4" s="8" t="n">
        <v>8.199999999999999</v>
      </c>
      <c r="C4" s="6" t="n">
        <v>9</v>
      </c>
    </row>
    <row r="5" spans="1:3">
      <c r="A5" s="4" t="s">
        <v>458</v>
      </c>
      <c r="B5" s="4" t="s">
        <v>459</v>
      </c>
    </row>
    <row r="6" spans="1:3">
      <c r="A6" s="3" t="s">
        <v>460</v>
      </c>
    </row>
    <row r="7" spans="1:3">
      <c r="A7" s="4" t="s">
        <v>461</v>
      </c>
      <c r="B7" s="6" t="n">
        <v>7</v>
      </c>
      <c r="C7" s="8" t="n">
        <v>7.5</v>
      </c>
    </row>
    <row r="8" spans="1:3">
      <c r="A8" s="4" t="s">
        <v>449</v>
      </c>
    </row>
    <row r="9" spans="1:3">
      <c r="A9" s="3" t="s">
        <v>460</v>
      </c>
    </row>
    <row r="10" spans="1:3">
      <c r="A10" s="4" t="s">
        <v>462</v>
      </c>
      <c r="B10" s="4" t="s">
        <v>463</v>
      </c>
    </row>
    <row r="11" spans="1:3">
      <c r="A11" s="4" t="s">
        <v>453</v>
      </c>
    </row>
    <row r="12" spans="1:3">
      <c r="A12" s="3" t="s">
        <v>460</v>
      </c>
    </row>
    <row r="13" spans="1:3">
      <c r="A13" s="4" t="s">
        <v>462</v>
      </c>
      <c r="B13"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6</v>
      </c>
    </row>
    <row r="3" spans="1:3">
      <c r="A3" s="3" t="s">
        <v>465</v>
      </c>
    </row>
    <row r="4" spans="1:3">
      <c r="A4" s="4" t="s">
        <v>466</v>
      </c>
      <c r="B4" s="6" t="n">
        <v>5193</v>
      </c>
      <c r="C4" s="6" t="n">
        <v>4484</v>
      </c>
    </row>
    <row r="5" spans="1:3">
      <c r="A5" s="4" t="s">
        <v>467</v>
      </c>
      <c r="B5" s="5" t="n">
        <v>700</v>
      </c>
    </row>
    <row r="6" spans="1:3">
      <c r="A6" s="4" t="s">
        <v>468</v>
      </c>
    </row>
    <row r="7" spans="1:3">
      <c r="A7" s="3" t="s">
        <v>465</v>
      </c>
    </row>
    <row r="8" spans="1:3">
      <c r="A8" s="4" t="s">
        <v>466</v>
      </c>
      <c r="B8" s="5" t="n">
        <v>545</v>
      </c>
      <c r="C8" s="5" t="n">
        <v>261</v>
      </c>
    </row>
    <row r="9" spans="1:3">
      <c r="A9" s="4" t="s">
        <v>469</v>
      </c>
    </row>
    <row r="10" spans="1:3">
      <c r="A10" s="3" t="s">
        <v>465</v>
      </c>
    </row>
    <row r="11" spans="1:3">
      <c r="A11" s="4" t="s">
        <v>466</v>
      </c>
      <c r="B11" s="6" t="n">
        <v>4648</v>
      </c>
      <c r="C11" s="6" t="n">
        <v>42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15"/>
  </cols>
  <sheetData>
    <row r="1" spans="1:2">
      <c r="A1" s="1" t="s">
        <v>470</v>
      </c>
      <c r="B1" s="2" t="s">
        <v>1</v>
      </c>
    </row>
    <row r="2" spans="1:2">
      <c r="B2" s="2" t="s">
        <v>2</v>
      </c>
    </row>
    <row r="3" spans="1:2">
      <c r="A3" s="4" t="s">
        <v>471</v>
      </c>
    </row>
    <row r="4" spans="1:2">
      <c r="A4" s="3" t="s">
        <v>472</v>
      </c>
    </row>
    <row r="5" spans="1:2">
      <c r="A5" s="4" t="s">
        <v>473</v>
      </c>
      <c r="B5" s="4" t="s">
        <v>452</v>
      </c>
    </row>
    <row r="6" spans="1:2">
      <c r="A6" s="4" t="s">
        <v>474</v>
      </c>
    </row>
    <row r="7" spans="1:2">
      <c r="A7" s="3" t="s">
        <v>472</v>
      </c>
    </row>
    <row r="8" spans="1:2">
      <c r="A8" s="4" t="s">
        <v>473</v>
      </c>
      <c r="B8" s="4" t="s">
        <v>475</v>
      </c>
    </row>
    <row r="9" spans="1:2">
      <c r="A9" s="4" t="s">
        <v>476</v>
      </c>
    </row>
    <row r="10" spans="1:2">
      <c r="A10" s="3" t="s">
        <v>472</v>
      </c>
    </row>
    <row r="11" spans="1:2">
      <c r="A11" s="4" t="s">
        <v>473</v>
      </c>
      <c r="B11" s="4" t="s">
        <v>452</v>
      </c>
    </row>
    <row r="12" spans="1:2">
      <c r="A12" s="4" t="s">
        <v>477</v>
      </c>
    </row>
    <row r="13" spans="1:2">
      <c r="A13" s="3" t="s">
        <v>472</v>
      </c>
    </row>
    <row r="14" spans="1:2">
      <c r="A14" s="4" t="s">
        <v>473</v>
      </c>
      <c r="B14" s="4" t="s">
        <v>463</v>
      </c>
    </row>
    <row r="15" spans="1:2">
      <c r="A15" s="4" t="s">
        <v>478</v>
      </c>
    </row>
    <row r="16" spans="1:2">
      <c r="A16" s="3" t="s">
        <v>472</v>
      </c>
    </row>
    <row r="17" spans="1:2">
      <c r="A17" s="4" t="s">
        <v>473</v>
      </c>
      <c r="B17" s="4" t="s">
        <v>479</v>
      </c>
    </row>
    <row r="18" spans="1:2">
      <c r="A18" s="4" t="s">
        <v>480</v>
      </c>
    </row>
    <row r="19" spans="1:2">
      <c r="A19" s="3" t="s">
        <v>472</v>
      </c>
    </row>
    <row r="20" spans="1:2">
      <c r="A20" s="4" t="s">
        <v>473</v>
      </c>
      <c r="B20"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6</v>
      </c>
    </row>
    <row r="3" spans="1:3">
      <c r="A3" s="3" t="s">
        <v>134</v>
      </c>
    </row>
    <row r="4" spans="1:3">
      <c r="A4" s="4" t="s">
        <v>142</v>
      </c>
      <c r="B4" s="6" t="n">
        <v>12103</v>
      </c>
      <c r="C4" s="6" t="n">
        <v>3196</v>
      </c>
    </row>
    <row r="5" spans="1:3">
      <c r="A5" s="4" t="s">
        <v>143</v>
      </c>
      <c r="B5" s="6" t="n">
        <v>-561</v>
      </c>
      <c r="C5" s="6" t="n">
        <v>-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1</v>
      </c>
      <c r="B1" s="2" t="s">
        <v>1</v>
      </c>
      <c r="C1" s="2" t="s">
        <v>409</v>
      </c>
    </row>
    <row r="2" spans="1:4">
      <c r="B2" s="2" t="s">
        <v>2</v>
      </c>
      <c r="C2" s="2" t="s">
        <v>58</v>
      </c>
      <c r="D2" s="2" t="s">
        <v>387</v>
      </c>
    </row>
    <row r="3" spans="1:4">
      <c r="A3" s="4" t="s">
        <v>482</v>
      </c>
    </row>
    <row r="4" spans="1:4">
      <c r="A4" s="3" t="s">
        <v>483</v>
      </c>
    </row>
    <row r="5" spans="1:4">
      <c r="A5" s="4" t="s">
        <v>484</v>
      </c>
      <c r="B5" s="5" t="n">
        <v>742352</v>
      </c>
    </row>
    <row r="6" spans="1:4">
      <c r="A6" s="4" t="s">
        <v>485</v>
      </c>
      <c r="B6" s="5" t="n">
        <v>703557</v>
      </c>
    </row>
    <row r="7" spans="1:4">
      <c r="A7" s="4" t="s">
        <v>486</v>
      </c>
      <c r="B7" s="5" t="n">
        <v>-393094</v>
      </c>
    </row>
    <row r="8" spans="1:4">
      <c r="A8" s="4" t="s">
        <v>487</v>
      </c>
      <c r="B8" s="5" t="n">
        <v>-10488</v>
      </c>
    </row>
    <row r="9" spans="1:4">
      <c r="A9" s="4" t="s">
        <v>488</v>
      </c>
      <c r="B9" s="5" t="n">
        <v>1042327</v>
      </c>
      <c r="C9" s="5" t="n">
        <v>742352</v>
      </c>
    </row>
    <row r="10" spans="1:4">
      <c r="A10" s="3" t="s">
        <v>489</v>
      </c>
    </row>
    <row r="11" spans="1:4">
      <c r="A11" s="4" t="s">
        <v>490</v>
      </c>
      <c r="B11" s="7" t="n">
        <v>29.44</v>
      </c>
    </row>
    <row r="12" spans="1:4">
      <c r="A12" s="4" t="s">
        <v>491</v>
      </c>
      <c r="B12" s="9" t="n">
        <v>22.98</v>
      </c>
    </row>
    <row r="13" spans="1:4">
      <c r="A13" s="4" t="s">
        <v>492</v>
      </c>
      <c r="B13" s="9" t="n">
        <v>29.47</v>
      </c>
    </row>
    <row r="14" spans="1:4">
      <c r="A14" s="4" t="s">
        <v>493</v>
      </c>
      <c r="B14" s="9" t="n">
        <v>33.14</v>
      </c>
    </row>
    <row r="15" spans="1:4">
      <c r="A15" s="4" t="s">
        <v>494</v>
      </c>
      <c r="B15" s="7" t="n">
        <v>25.03</v>
      </c>
      <c r="C15" s="7" t="n">
        <v>29.44</v>
      </c>
    </row>
    <row r="16" spans="1:4">
      <c r="A16" s="4" t="s">
        <v>495</v>
      </c>
      <c r="B16" s="8" t="n">
        <v>10.4</v>
      </c>
    </row>
    <row r="17" spans="1:4">
      <c r="A17" s="4" t="s">
        <v>496</v>
      </c>
      <c r="B17" s="4" t="s">
        <v>497</v>
      </c>
    </row>
    <row r="18" spans="1:4">
      <c r="A18" s="4" t="s">
        <v>498</v>
      </c>
    </row>
    <row r="19" spans="1:4">
      <c r="A19" s="3" t="s">
        <v>483</v>
      </c>
    </row>
    <row r="20" spans="1:4">
      <c r="A20" s="4" t="s">
        <v>485</v>
      </c>
      <c r="B20" s="5" t="n">
        <v>101438</v>
      </c>
      <c r="C20" s="5" t="n">
        <v>114607</v>
      </c>
    </row>
    <row r="21" spans="1:4">
      <c r="A21" s="3" t="s">
        <v>489</v>
      </c>
    </row>
    <row r="22" spans="1:4">
      <c r="A22" s="4" t="s">
        <v>491</v>
      </c>
      <c r="B22" s="7" t="n">
        <v>20.92</v>
      </c>
      <c r="C22" s="7" t="n">
        <v>33.76</v>
      </c>
    </row>
    <row r="23" spans="1:4">
      <c r="A23" s="4" t="s">
        <v>499</v>
      </c>
    </row>
    <row r="24" spans="1:4">
      <c r="A24" s="3" t="s">
        <v>483</v>
      </c>
    </row>
    <row r="25" spans="1:4">
      <c r="A25" s="4" t="s">
        <v>485</v>
      </c>
      <c r="B25" s="5" t="n">
        <v>101434</v>
      </c>
      <c r="C25" s="5" t="n">
        <v>114529</v>
      </c>
      <c r="D25" s="5" t="n">
        <v>134989</v>
      </c>
    </row>
    <row r="26" spans="1:4">
      <c r="A26" s="3" t="s">
        <v>489</v>
      </c>
    </row>
    <row r="27" spans="1:4">
      <c r="A27" s="4" t="s">
        <v>491</v>
      </c>
      <c r="B27" s="7" t="n">
        <v>25.85</v>
      </c>
      <c r="C27" s="7" t="n">
        <v>49.23</v>
      </c>
      <c r="D27" s="7" t="n">
        <v>24.1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0</v>
      </c>
      <c r="B1" s="2" t="s">
        <v>1</v>
      </c>
    </row>
    <row r="2" spans="1:2">
      <c r="B2" s="2" t="s">
        <v>501</v>
      </c>
    </row>
    <row r="3" spans="1:2">
      <c r="A3" s="3" t="s">
        <v>502</v>
      </c>
    </row>
    <row r="4" spans="1:2">
      <c r="A4" s="4" t="s">
        <v>503</v>
      </c>
      <c r="B4" s="4" t="s">
        <v>504</v>
      </c>
    </row>
    <row r="5" spans="1:2">
      <c r="A5" s="4" t="s">
        <v>505</v>
      </c>
    </row>
    <row r="6" spans="1:2">
      <c r="A6" s="3" t="s">
        <v>483</v>
      </c>
    </row>
    <row r="7" spans="1:2">
      <c r="A7" s="4" t="s">
        <v>506</v>
      </c>
      <c r="B7" s="5" t="n">
        <v>380180</v>
      </c>
    </row>
    <row r="8" spans="1:2">
      <c r="A8" s="4" t="s">
        <v>507</v>
      </c>
      <c r="B8" s="5" t="n">
        <v>233888</v>
      </c>
    </row>
    <row r="9" spans="1:2">
      <c r="A9" s="4" t="s">
        <v>508</v>
      </c>
      <c r="B9" s="5" t="n">
        <v>-13020</v>
      </c>
    </row>
    <row r="10" spans="1:2">
      <c r="A10" s="4" t="s">
        <v>509</v>
      </c>
      <c r="B10" s="5" t="n">
        <v>-2855</v>
      </c>
    </row>
    <row r="11" spans="1:2">
      <c r="A11" s="4" t="s">
        <v>510</v>
      </c>
      <c r="B11" s="5" t="n">
        <v>598193</v>
      </c>
    </row>
    <row r="12" spans="1:2">
      <c r="A12" s="4" t="s">
        <v>511</v>
      </c>
      <c r="B12" s="5" t="n">
        <v>199223</v>
      </c>
    </row>
    <row r="13" spans="1:2">
      <c r="A13" s="3" t="s">
        <v>502</v>
      </c>
    </row>
    <row r="14" spans="1:2">
      <c r="A14" s="4" t="s">
        <v>512</v>
      </c>
      <c r="B14" s="7" t="n">
        <v>26.01</v>
      </c>
    </row>
    <row r="15" spans="1:2">
      <c r="A15" s="4" t="s">
        <v>513</v>
      </c>
      <c r="B15" s="9" t="n">
        <v>20.92</v>
      </c>
    </row>
    <row r="16" spans="1:2">
      <c r="A16" s="4" t="s">
        <v>514</v>
      </c>
      <c r="B16" s="9" t="n">
        <v>22.31</v>
      </c>
    </row>
    <row r="17" spans="1:2">
      <c r="A17" s="4" t="s">
        <v>515</v>
      </c>
      <c r="B17" s="9" t="n">
        <v>31.99</v>
      </c>
    </row>
    <row r="18" spans="1:2">
      <c r="A18" s="4" t="s">
        <v>516</v>
      </c>
      <c r="B18" s="9" t="n">
        <v>24.07</v>
      </c>
    </row>
    <row r="19" spans="1:2">
      <c r="A19" s="4" t="s">
        <v>517</v>
      </c>
      <c r="B19" s="7" t="n">
        <v>24.8</v>
      </c>
    </row>
    <row r="20" spans="1:2">
      <c r="A20" s="4" t="s">
        <v>518</v>
      </c>
      <c r="B20" s="8" t="n">
        <v>6.5</v>
      </c>
    </row>
    <row r="21" spans="1:2">
      <c r="A21" s="4" t="s">
        <v>496</v>
      </c>
      <c r="B21"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0</v>
      </c>
      <c r="B1" s="2" t="s">
        <v>1</v>
      </c>
    </row>
    <row r="2" spans="1:5">
      <c r="B2" s="2" t="s">
        <v>2</v>
      </c>
      <c r="C2" s="2" t="s">
        <v>106</v>
      </c>
      <c r="D2" s="2" t="s">
        <v>58</v>
      </c>
      <c r="E2" s="2" t="s">
        <v>521</v>
      </c>
    </row>
    <row r="3" spans="1:5">
      <c r="A3" s="3" t="s">
        <v>522</v>
      </c>
    </row>
    <row r="4" spans="1:5">
      <c r="A4" s="4" t="s">
        <v>523</v>
      </c>
      <c r="B4" s="5" t="n">
        <v>200</v>
      </c>
      <c r="C4" s="5" t="n">
        <v>60</v>
      </c>
    </row>
    <row r="5" spans="1:5">
      <c r="A5" s="4" t="s">
        <v>524</v>
      </c>
      <c r="C5" s="5" t="n">
        <v>233</v>
      </c>
    </row>
    <row r="6" spans="1:5">
      <c r="A6" s="4" t="s">
        <v>525</v>
      </c>
    </row>
    <row r="7" spans="1:5">
      <c r="A7" s="3" t="s">
        <v>522</v>
      </c>
    </row>
    <row r="8" spans="1:5">
      <c r="A8" s="4" t="s">
        <v>526</v>
      </c>
      <c r="B8" s="6" t="n">
        <v>287500000</v>
      </c>
      <c r="E8" s="6" t="n">
        <v>287500000</v>
      </c>
    </row>
    <row r="9" spans="1:5">
      <c r="A9" s="4" t="s">
        <v>527</v>
      </c>
      <c r="B9" s="4" t="s">
        <v>528</v>
      </c>
      <c r="D9" s="4" t="s">
        <v>528</v>
      </c>
      <c r="E9" s="4" t="s">
        <v>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06</v>
      </c>
    </row>
    <row r="3" spans="1:3">
      <c r="A3" s="3" t="s">
        <v>215</v>
      </c>
    </row>
    <row r="4" spans="1:3">
      <c r="A4" s="4" t="s">
        <v>530</v>
      </c>
      <c r="B4" s="6" t="n">
        <v>5755</v>
      </c>
      <c r="C4" s="6" t="n">
        <v>4319</v>
      </c>
    </row>
    <row r="5" spans="1:3">
      <c r="A5" s="4" t="s">
        <v>531</v>
      </c>
      <c r="B5" s="5" t="n">
        <v>44729824</v>
      </c>
      <c r="C5" s="5" t="n">
        <v>46223764</v>
      </c>
    </row>
    <row r="6" spans="1:3">
      <c r="A6" s="4" t="s">
        <v>532</v>
      </c>
      <c r="B6" s="5" t="n">
        <v>1011437</v>
      </c>
      <c r="C6" s="5" t="n">
        <v>411269</v>
      </c>
    </row>
    <row r="7" spans="1:3">
      <c r="A7" s="4" t="s">
        <v>533</v>
      </c>
      <c r="B7" s="5" t="n">
        <v>45741261</v>
      </c>
      <c r="C7" s="5" t="n">
        <v>46635033</v>
      </c>
    </row>
    <row r="8" spans="1:3">
      <c r="A8" s="4" t="s">
        <v>127</v>
      </c>
      <c r="B8" s="7" t="n">
        <v>0.13</v>
      </c>
      <c r="C8" s="7" t="n">
        <v>0.09</v>
      </c>
    </row>
    <row r="9" spans="1:3">
      <c r="A9" s="4" t="s">
        <v>128</v>
      </c>
      <c r="B9" s="7" t="n">
        <v>0.13</v>
      </c>
      <c r="C9" s="7" t="n">
        <v>0.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34</v>
      </c>
      <c r="B1" s="2" t="s">
        <v>1</v>
      </c>
    </row>
    <row r="2" spans="1:4">
      <c r="B2" s="2" t="s">
        <v>2</v>
      </c>
      <c r="C2" s="2" t="s">
        <v>535</v>
      </c>
      <c r="D2" s="2" t="s">
        <v>536</v>
      </c>
    </row>
    <row r="3" spans="1:4">
      <c r="A3" s="3" t="s">
        <v>537</v>
      </c>
    </row>
    <row r="4" spans="1:4">
      <c r="A4" s="4" t="s">
        <v>538</v>
      </c>
      <c r="C4" s="6" t="n">
        <v>50000000</v>
      </c>
      <c r="D4" s="6" t="n">
        <v>50000000</v>
      </c>
    </row>
    <row r="5" spans="1:4">
      <c r="A5" s="4" t="s">
        <v>539</v>
      </c>
      <c r="B5" s="5" t="n">
        <v>505699</v>
      </c>
    </row>
    <row r="6" spans="1:4">
      <c r="A6" s="4" t="s">
        <v>540</v>
      </c>
      <c r="B6" s="6" t="n">
        <v>16900000</v>
      </c>
    </row>
    <row r="7" spans="1:4">
      <c r="A7" s="4" t="s">
        <v>541</v>
      </c>
    </row>
    <row r="8" spans="1:4">
      <c r="A8" s="3" t="s">
        <v>537</v>
      </c>
    </row>
    <row r="9" spans="1:4">
      <c r="A9" s="4" t="s">
        <v>542</v>
      </c>
      <c r="B9" s="6" t="n">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106</v>
      </c>
      <c r="D2" s="2" t="s">
        <v>58</v>
      </c>
    </row>
    <row r="3" spans="1:4">
      <c r="A3" s="3" t="s">
        <v>544</v>
      </c>
    </row>
    <row r="4" spans="1:4">
      <c r="A4" s="4" t="s">
        <v>545</v>
      </c>
      <c r="B4" s="6" t="n">
        <v>380326</v>
      </c>
      <c r="C4" s="6" t="n">
        <v>376772</v>
      </c>
    </row>
    <row r="5" spans="1:4">
      <c r="A5" s="4" t="s">
        <v>546</v>
      </c>
      <c r="B5" s="5" t="n">
        <v>-62124</v>
      </c>
    </row>
    <row r="6" spans="1:4">
      <c r="A6" s="4" t="s">
        <v>547</v>
      </c>
      <c r="B6" s="5" t="n">
        <v>2662</v>
      </c>
    </row>
    <row r="7" spans="1:4">
      <c r="A7" s="4" t="s">
        <v>137</v>
      </c>
      <c r="B7" s="5" t="n">
        <v>-59462</v>
      </c>
      <c r="C7" s="5" t="n">
        <v>-7601</v>
      </c>
    </row>
    <row r="8" spans="1:4">
      <c r="A8" s="4" t="s">
        <v>548</v>
      </c>
      <c r="B8" s="5" t="n">
        <v>307859</v>
      </c>
      <c r="C8" s="5" t="n">
        <v>375829</v>
      </c>
    </row>
    <row r="9" spans="1:4">
      <c r="A9" s="4" t="s">
        <v>549</v>
      </c>
      <c r="B9" s="5" t="n">
        <v>14600</v>
      </c>
    </row>
    <row r="10" spans="1:4">
      <c r="A10" s="4" t="s">
        <v>550</v>
      </c>
    </row>
    <row r="11" spans="1:4">
      <c r="A11" s="3" t="s">
        <v>544</v>
      </c>
    </row>
    <row r="12" spans="1:4">
      <c r="A12" s="4" t="s">
        <v>545</v>
      </c>
      <c r="B12" s="5" t="n">
        <v>-59143</v>
      </c>
    </row>
    <row r="13" spans="1:4">
      <c r="A13" s="4" t="s">
        <v>546</v>
      </c>
      <c r="B13" s="5" t="n">
        <v>-19620</v>
      </c>
    </row>
    <row r="14" spans="1:4">
      <c r="A14" s="4" t="s">
        <v>547</v>
      </c>
      <c r="B14" s="5" t="n">
        <v>0</v>
      </c>
    </row>
    <row r="15" spans="1:4">
      <c r="A15" s="4" t="s">
        <v>137</v>
      </c>
      <c r="B15" s="5" t="n">
        <v>-19620</v>
      </c>
    </row>
    <row r="16" spans="1:4">
      <c r="A16" s="4" t="s">
        <v>548</v>
      </c>
      <c r="B16" s="5" t="n">
        <v>-78763</v>
      </c>
    </row>
    <row r="17" spans="1:4">
      <c r="A17" s="4" t="s">
        <v>551</v>
      </c>
      <c r="B17" s="5" t="n">
        <v>-6035</v>
      </c>
      <c r="D17" s="6" t="n">
        <v>-5474</v>
      </c>
    </row>
    <row r="18" spans="1:4">
      <c r="A18" s="4" t="s">
        <v>552</v>
      </c>
      <c r="B18" s="5" t="n">
        <v>-561</v>
      </c>
    </row>
    <row r="19" spans="1:4">
      <c r="A19" s="4" t="s">
        <v>553</v>
      </c>
    </row>
    <row r="20" spans="1:4">
      <c r="A20" s="3" t="s">
        <v>544</v>
      </c>
    </row>
    <row r="21" spans="1:4">
      <c r="A21" s="4" t="s">
        <v>545</v>
      </c>
      <c r="B21" s="5" t="n">
        <v>-18744</v>
      </c>
    </row>
    <row r="22" spans="1:4">
      <c r="A22" s="4" t="s">
        <v>546</v>
      </c>
      <c r="B22" s="5" t="n">
        <v>-42504</v>
      </c>
    </row>
    <row r="23" spans="1:4">
      <c r="A23" s="4" t="s">
        <v>547</v>
      </c>
      <c r="B23" s="5" t="n">
        <v>2662</v>
      </c>
    </row>
    <row r="24" spans="1:4">
      <c r="A24" s="4" t="s">
        <v>137</v>
      </c>
      <c r="B24" s="5" t="n">
        <v>-39842</v>
      </c>
    </row>
    <row r="25" spans="1:4">
      <c r="A25" s="4" t="s">
        <v>548</v>
      </c>
      <c r="B25" s="5" t="n">
        <v>-58586</v>
      </c>
    </row>
    <row r="26" spans="1:4">
      <c r="A26" s="4" t="s">
        <v>551</v>
      </c>
      <c r="B26" s="5" t="n">
        <v>2171</v>
      </c>
      <c r="D26" s="6" t="n">
        <v>14273</v>
      </c>
    </row>
    <row r="27" spans="1:4">
      <c r="A27" s="4" t="s">
        <v>552</v>
      </c>
      <c r="B27" s="5" t="n">
        <v>-11390</v>
      </c>
    </row>
    <row r="28" spans="1:4">
      <c r="A28" s="4" t="s">
        <v>554</v>
      </c>
      <c r="B28" s="5" t="n">
        <v>713</v>
      </c>
    </row>
    <row r="29" spans="1:4">
      <c r="A29" s="4" t="s">
        <v>148</v>
      </c>
    </row>
    <row r="30" spans="1:4">
      <c r="A30" s="3" t="s">
        <v>544</v>
      </c>
    </row>
    <row r="31" spans="1:4">
      <c r="A31" s="4" t="s">
        <v>545</v>
      </c>
      <c r="B31" s="5" t="n">
        <v>-77887</v>
      </c>
      <c r="C31" s="5" t="n">
        <v>-66877</v>
      </c>
    </row>
    <row r="32" spans="1:4">
      <c r="A32" s="4" t="s">
        <v>548</v>
      </c>
      <c r="B32" s="6" t="n">
        <v>-137349</v>
      </c>
      <c r="C32" s="6" t="n">
        <v>-744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5</v>
      </c>
      <c r="B1" s="2" t="s">
        <v>1</v>
      </c>
    </row>
    <row r="2" spans="1:3">
      <c r="B2" s="2" t="s">
        <v>58</v>
      </c>
      <c r="C2" s="2" t="s">
        <v>2</v>
      </c>
    </row>
    <row r="3" spans="1:3">
      <c r="A3" s="3" t="s">
        <v>556</v>
      </c>
    </row>
    <row r="4" spans="1:3">
      <c r="A4" s="4" t="s">
        <v>557</v>
      </c>
      <c r="B4" s="4" t="s">
        <v>558</v>
      </c>
      <c r="C4" s="4" t="s">
        <v>559</v>
      </c>
    </row>
    <row r="5" spans="1:3">
      <c r="A5" s="4" t="s">
        <v>560</v>
      </c>
      <c r="B5" s="6" t="n">
        <v>7300</v>
      </c>
    </row>
    <row r="6" spans="1:3">
      <c r="A6" s="4" t="s">
        <v>71</v>
      </c>
      <c r="B6" s="5" t="n">
        <v>752592</v>
      </c>
      <c r="C6" s="6" t="n">
        <v>724113</v>
      </c>
    </row>
    <row r="7" spans="1:3">
      <c r="A7" s="4" t="s">
        <v>561</v>
      </c>
    </row>
    <row r="8" spans="1:3">
      <c r="A8" s="3" t="s">
        <v>556</v>
      </c>
    </row>
    <row r="9" spans="1:3">
      <c r="A9" s="4" t="s">
        <v>560</v>
      </c>
      <c r="B9" s="5" t="n">
        <v>7300</v>
      </c>
    </row>
    <row r="10" spans="1:3">
      <c r="A10" s="4" t="s">
        <v>71</v>
      </c>
      <c r="B10" s="6" t="n">
        <v>104000</v>
      </c>
      <c r="C10" s="6" t="n">
        <v>95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1"/>
  </cols>
  <sheetData>
    <row r="1" spans="1:2">
      <c r="A1" s="1" t="s">
        <v>562</v>
      </c>
      <c r="B1" s="2" t="s">
        <v>1</v>
      </c>
    </row>
    <row r="2" spans="1:2">
      <c r="B2" s="2" t="s">
        <v>563</v>
      </c>
    </row>
    <row r="3" spans="1:2">
      <c r="A3" s="3" t="s">
        <v>71</v>
      </c>
    </row>
    <row r="4" spans="1:2">
      <c r="A4" s="4" t="s">
        <v>564</v>
      </c>
      <c r="B4" s="6" t="n">
        <v>949936</v>
      </c>
    </row>
    <row r="5" spans="1:2">
      <c r="A5" s="4" t="s">
        <v>565</v>
      </c>
      <c r="B5" s="5" t="n">
        <v>-197344</v>
      </c>
    </row>
    <row r="6" spans="1:2">
      <c r="A6" s="4" t="s">
        <v>566</v>
      </c>
      <c r="B6" s="5" t="n">
        <v>752592</v>
      </c>
    </row>
    <row r="7" spans="1:2">
      <c r="A7" s="4" t="s">
        <v>567</v>
      </c>
      <c r="B7" s="5" t="n">
        <v>-28480</v>
      </c>
    </row>
    <row r="8" spans="1:2">
      <c r="A8" s="4" t="s">
        <v>568</v>
      </c>
      <c r="B8" s="5" t="n">
        <v>921456</v>
      </c>
    </row>
    <row r="9" spans="1:2">
      <c r="A9" s="4" t="s">
        <v>569</v>
      </c>
      <c r="B9" s="5" t="n">
        <v>-197343</v>
      </c>
    </row>
    <row r="10" spans="1:2">
      <c r="A10" s="4" t="s">
        <v>570</v>
      </c>
      <c r="B10" s="5" t="n">
        <v>724113</v>
      </c>
    </row>
    <row r="11" spans="1:2">
      <c r="A11" s="4" t="s">
        <v>415</v>
      </c>
    </row>
    <row r="12" spans="1:2">
      <c r="A12" s="3" t="s">
        <v>71</v>
      </c>
    </row>
    <row r="13" spans="1:2">
      <c r="A13" s="4" t="s">
        <v>564</v>
      </c>
      <c r="B13" s="5" t="n">
        <v>561513</v>
      </c>
    </row>
    <row r="14" spans="1:2">
      <c r="A14" s="4" t="s">
        <v>565</v>
      </c>
      <c r="B14" s="5" t="n">
        <v>-7303</v>
      </c>
    </row>
    <row r="15" spans="1:2">
      <c r="A15" s="4" t="s">
        <v>566</v>
      </c>
      <c r="B15" s="5" t="n">
        <v>554210</v>
      </c>
    </row>
    <row r="16" spans="1:2">
      <c r="A16" s="4" t="s">
        <v>567</v>
      </c>
      <c r="B16" s="5" t="n">
        <v>-8579</v>
      </c>
    </row>
    <row r="17" spans="1:2">
      <c r="A17" s="4" t="s">
        <v>568</v>
      </c>
      <c r="B17" s="5" t="n">
        <v>552934</v>
      </c>
    </row>
    <row r="18" spans="1:2">
      <c r="A18" s="4" t="s">
        <v>569</v>
      </c>
      <c r="B18" s="5" t="n">
        <v>-7302</v>
      </c>
    </row>
    <row r="19" spans="1:2">
      <c r="A19" s="4" t="s">
        <v>570</v>
      </c>
      <c r="B19" s="5" t="n">
        <v>545632</v>
      </c>
    </row>
    <row r="20" spans="1:2">
      <c r="A20" s="4" t="s">
        <v>416</v>
      </c>
    </row>
    <row r="21" spans="1:2">
      <c r="A21" s="3" t="s">
        <v>71</v>
      </c>
    </row>
    <row r="22" spans="1:2">
      <c r="A22" s="4" t="s">
        <v>564</v>
      </c>
      <c r="B22" s="5" t="n">
        <v>236992</v>
      </c>
    </row>
    <row r="23" spans="1:2">
      <c r="A23" s="4" t="s">
        <v>565</v>
      </c>
      <c r="B23" s="5" t="n">
        <v>-50003</v>
      </c>
    </row>
    <row r="24" spans="1:2">
      <c r="A24" s="4" t="s">
        <v>566</v>
      </c>
      <c r="B24" s="5" t="n">
        <v>186989</v>
      </c>
    </row>
    <row r="25" spans="1:2">
      <c r="A25" s="4" t="s">
        <v>567</v>
      </c>
      <c r="B25" s="5" t="n">
        <v>-18484</v>
      </c>
    </row>
    <row r="26" spans="1:2">
      <c r="A26" s="4" t="s">
        <v>568</v>
      </c>
      <c r="B26" s="5" t="n">
        <v>218508</v>
      </c>
    </row>
    <row r="27" spans="1:2">
      <c r="A27" s="4" t="s">
        <v>569</v>
      </c>
      <c r="B27" s="5" t="n">
        <v>-50003</v>
      </c>
    </row>
    <row r="28" spans="1:2">
      <c r="A28" s="4" t="s">
        <v>570</v>
      </c>
      <c r="B28" s="5" t="n">
        <v>168505</v>
      </c>
    </row>
    <row r="29" spans="1:2">
      <c r="A29" s="4" t="s">
        <v>417</v>
      </c>
    </row>
    <row r="30" spans="1:2">
      <c r="A30" s="3" t="s">
        <v>71</v>
      </c>
    </row>
    <row r="31" spans="1:2">
      <c r="A31" s="4" t="s">
        <v>564</v>
      </c>
      <c r="B31" s="5" t="n">
        <v>151431</v>
      </c>
    </row>
    <row r="32" spans="1:2">
      <c r="A32" s="4" t="s">
        <v>565</v>
      </c>
      <c r="B32" s="5" t="n">
        <v>-140038</v>
      </c>
    </row>
    <row r="33" spans="1:2">
      <c r="A33" s="4" t="s">
        <v>566</v>
      </c>
      <c r="B33" s="5" t="n">
        <v>11393</v>
      </c>
    </row>
    <row r="34" spans="1:2">
      <c r="A34" s="4" t="s">
        <v>567</v>
      </c>
      <c r="B34" s="5" t="n">
        <v>-1417</v>
      </c>
    </row>
    <row r="35" spans="1:2">
      <c r="A35" s="4" t="s">
        <v>568</v>
      </c>
      <c r="B35" s="5" t="n">
        <v>150014</v>
      </c>
    </row>
    <row r="36" spans="1:2">
      <c r="A36" s="4" t="s">
        <v>569</v>
      </c>
      <c r="B36" s="5" t="n">
        <v>-140038</v>
      </c>
    </row>
    <row r="37" spans="1:2">
      <c r="A37" s="4" t="s">
        <v>570</v>
      </c>
      <c r="B37" s="6" t="n">
        <v>99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8</v>
      </c>
    </row>
    <row r="2" spans="1:3">
      <c r="A2" s="3" t="s">
        <v>572</v>
      </c>
    </row>
    <row r="3" spans="1:3">
      <c r="A3" s="4" t="s">
        <v>573</v>
      </c>
      <c r="B3" s="6" t="n">
        <v>516487</v>
      </c>
      <c r="C3" s="6" t="n">
        <v>529807</v>
      </c>
    </row>
    <row r="4" spans="1:3">
      <c r="A4" s="4" t="s">
        <v>574</v>
      </c>
      <c r="B4" s="5" t="n">
        <v>-417366</v>
      </c>
      <c r="C4" s="5" t="n">
        <v>-415882</v>
      </c>
    </row>
    <row r="5" spans="1:3">
      <c r="A5" s="4" t="s">
        <v>575</v>
      </c>
      <c r="B5" s="5" t="n">
        <v>99121</v>
      </c>
      <c r="C5" s="5" t="n">
        <v>113925</v>
      </c>
    </row>
    <row r="6" spans="1:3">
      <c r="A6" s="4" t="s">
        <v>576</v>
      </c>
    </row>
    <row r="7" spans="1:3">
      <c r="A7" s="3" t="s">
        <v>572</v>
      </c>
    </row>
    <row r="8" spans="1:3">
      <c r="A8" s="4" t="s">
        <v>573</v>
      </c>
      <c r="B8" s="5" t="n">
        <v>477449</v>
      </c>
      <c r="C8" s="5" t="n">
        <v>489363</v>
      </c>
    </row>
    <row r="9" spans="1:3">
      <c r="A9" s="4" t="s">
        <v>574</v>
      </c>
      <c r="B9" s="5" t="n">
        <v>-390519</v>
      </c>
      <c r="C9" s="5" t="n">
        <v>-388598</v>
      </c>
    </row>
    <row r="10" spans="1:3">
      <c r="A10" s="4" t="s">
        <v>575</v>
      </c>
      <c r="B10" s="5" t="n">
        <v>86930</v>
      </c>
      <c r="C10" s="5" t="n">
        <v>100765</v>
      </c>
    </row>
    <row r="11" spans="1:3">
      <c r="A11" s="4" t="s">
        <v>577</v>
      </c>
    </row>
    <row r="12" spans="1:3">
      <c r="A12" s="3" t="s">
        <v>572</v>
      </c>
    </row>
    <row r="13" spans="1:3">
      <c r="A13" s="4" t="s">
        <v>573</v>
      </c>
      <c r="B13" s="5" t="n">
        <v>17209</v>
      </c>
      <c r="C13" s="5" t="n">
        <v>18391</v>
      </c>
    </row>
    <row r="14" spans="1:3">
      <c r="A14" s="4" t="s">
        <v>574</v>
      </c>
      <c r="B14" s="5" t="n">
        <v>-12013</v>
      </c>
      <c r="C14" s="5" t="n">
        <v>-12792</v>
      </c>
    </row>
    <row r="15" spans="1:3">
      <c r="A15" s="4" t="s">
        <v>575</v>
      </c>
      <c r="B15" s="5" t="n">
        <v>5196</v>
      </c>
      <c r="C15" s="5" t="n">
        <v>5599</v>
      </c>
    </row>
    <row r="16" spans="1:3">
      <c r="A16" s="4" t="s">
        <v>578</v>
      </c>
    </row>
    <row r="17" spans="1:3">
      <c r="A17" s="3" t="s">
        <v>572</v>
      </c>
    </row>
    <row r="18" spans="1:3">
      <c r="A18" s="4" t="s">
        <v>573</v>
      </c>
      <c r="B18" s="5" t="n">
        <v>12239</v>
      </c>
      <c r="C18" s="5" t="n">
        <v>12389</v>
      </c>
    </row>
    <row r="19" spans="1:3">
      <c r="A19" s="4" t="s">
        <v>574</v>
      </c>
      <c r="B19" s="5" t="n">
        <v>-8201</v>
      </c>
      <c r="C19" s="5" t="n">
        <v>-7952</v>
      </c>
    </row>
    <row r="20" spans="1:3">
      <c r="A20" s="4" t="s">
        <v>575</v>
      </c>
      <c r="B20" s="5" t="n">
        <v>4038</v>
      </c>
      <c r="C20" s="5" t="n">
        <v>4437</v>
      </c>
    </row>
    <row r="21" spans="1:3">
      <c r="A21" s="4" t="s">
        <v>579</v>
      </c>
    </row>
    <row r="22" spans="1:3">
      <c r="A22" s="3" t="s">
        <v>572</v>
      </c>
    </row>
    <row r="23" spans="1:3">
      <c r="A23" s="4" t="s">
        <v>573</v>
      </c>
      <c r="B23" s="5" t="n">
        <v>4334</v>
      </c>
      <c r="C23" s="5" t="n">
        <v>4408</v>
      </c>
    </row>
    <row r="24" spans="1:3">
      <c r="A24" s="4" t="s">
        <v>574</v>
      </c>
      <c r="B24" s="5" t="n">
        <v>-4334</v>
      </c>
      <c r="C24" s="5" t="n">
        <v>-4408</v>
      </c>
    </row>
    <row r="25" spans="1:3">
      <c r="A25" s="4" t="s">
        <v>575</v>
      </c>
      <c r="B25" s="5" t="n">
        <v>0</v>
      </c>
      <c r="C25" s="5" t="n">
        <v>0</v>
      </c>
    </row>
    <row r="26" spans="1:3">
      <c r="A26" s="4" t="s">
        <v>580</v>
      </c>
    </row>
    <row r="27" spans="1:3">
      <c r="A27" s="3" t="s">
        <v>572</v>
      </c>
    </row>
    <row r="28" spans="1:3">
      <c r="A28" s="4" t="s">
        <v>573</v>
      </c>
      <c r="B28" s="5" t="n">
        <v>5256</v>
      </c>
      <c r="C28" s="5" t="n">
        <v>5256</v>
      </c>
    </row>
    <row r="29" spans="1:3">
      <c r="A29" s="4" t="s">
        <v>574</v>
      </c>
      <c r="B29" s="5" t="n">
        <v>-2299</v>
      </c>
      <c r="C29" s="5" t="n">
        <v>-2132</v>
      </c>
    </row>
    <row r="30" spans="1:3">
      <c r="A30" s="4" t="s">
        <v>575</v>
      </c>
      <c r="B30" s="6" t="n">
        <v>2957</v>
      </c>
      <c r="C30" s="6" t="n">
        <v>3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1</v>
      </c>
      <c r="B1" s="2" t="s">
        <v>2</v>
      </c>
      <c r="C1" s="2" t="s">
        <v>58</v>
      </c>
    </row>
    <row r="2" spans="1:3">
      <c r="A2" s="3" t="s">
        <v>224</v>
      </c>
    </row>
    <row r="3" spans="1:3">
      <c r="A3" s="4" t="s">
        <v>582</v>
      </c>
      <c r="B3" s="6" t="n">
        <v>103525</v>
      </c>
      <c r="C3" s="6" t="n">
        <v>154181</v>
      </c>
    </row>
    <row r="4" spans="1:3">
      <c r="A4" s="4" t="s">
        <v>583</v>
      </c>
      <c r="B4" s="5" t="n">
        <v>36069</v>
      </c>
      <c r="C4" s="5" t="n">
        <v>36067</v>
      </c>
    </row>
    <row r="5" spans="1:3">
      <c r="A5" s="4" t="s">
        <v>584</v>
      </c>
      <c r="B5" s="5" t="n">
        <v>27541</v>
      </c>
      <c r="C5" s="5" t="n">
        <v>33037</v>
      </c>
    </row>
    <row r="6" spans="1:3">
      <c r="A6" s="4" t="s">
        <v>585</v>
      </c>
      <c r="B6" s="5" t="n">
        <v>18890</v>
      </c>
      <c r="C6" s="5" t="n">
        <v>7138</v>
      </c>
    </row>
    <row r="7" spans="1:3">
      <c r="A7" s="4" t="s">
        <v>586</v>
      </c>
      <c r="B7" s="5" t="n">
        <v>11889</v>
      </c>
      <c r="C7" s="5" t="n">
        <v>12159</v>
      </c>
    </row>
    <row r="8" spans="1:3">
      <c r="A8" s="4" t="s">
        <v>587</v>
      </c>
      <c r="B8" s="5" t="n">
        <v>10004</v>
      </c>
      <c r="C8" s="5" t="n">
        <v>8307</v>
      </c>
    </row>
    <row r="9" spans="1:3">
      <c r="A9" s="4" t="s">
        <v>588</v>
      </c>
      <c r="B9" s="5" t="n">
        <v>8221</v>
      </c>
      <c r="C9" s="5" t="n">
        <v>3775</v>
      </c>
    </row>
    <row r="10" spans="1:3">
      <c r="A10" s="4" t="s">
        <v>589</v>
      </c>
      <c r="B10" s="5" t="n">
        <v>8243</v>
      </c>
      <c r="C10" s="5" t="n">
        <v>6463</v>
      </c>
    </row>
    <row r="11" spans="1:3">
      <c r="A11" s="4" t="s">
        <v>590</v>
      </c>
      <c r="B11" s="5" t="n">
        <v>7401</v>
      </c>
      <c r="C11" s="5" t="n">
        <v>23676</v>
      </c>
    </row>
    <row r="12" spans="1:3">
      <c r="A12" s="4" t="s">
        <v>591</v>
      </c>
      <c r="B12" s="5" t="n">
        <v>7148</v>
      </c>
      <c r="C12" s="5" t="n">
        <v>9291</v>
      </c>
    </row>
    <row r="13" spans="1:3">
      <c r="A13" s="4" t="s">
        <v>592</v>
      </c>
      <c r="B13" s="5" t="n">
        <v>1388</v>
      </c>
      <c r="C13" s="5" t="n">
        <v>1664</v>
      </c>
    </row>
    <row r="14" spans="1:3">
      <c r="A14" s="4" t="s">
        <v>593</v>
      </c>
      <c r="B14" s="5" t="n">
        <v>34535</v>
      </c>
      <c r="C14" s="5" t="n">
        <v>39004</v>
      </c>
    </row>
    <row r="15" spans="1:3">
      <c r="A15" s="4" t="s">
        <v>594</v>
      </c>
      <c r="B15" s="6" t="n">
        <v>274854</v>
      </c>
      <c r="C15" s="6" t="n">
        <v>334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2"/>
    <col customWidth="1" max="6" min="6" width="18"/>
    <col customWidth="1" max="7" min="7" width="25"/>
  </cols>
  <sheetData>
    <row r="1" spans="1:7">
      <c r="A1" s="1" t="s">
        <v>144</v>
      </c>
      <c r="B1" s="2" t="s">
        <v>145</v>
      </c>
      <c r="C1" s="2" t="s">
        <v>146</v>
      </c>
      <c r="D1" s="2" t="s">
        <v>147</v>
      </c>
      <c r="E1" s="2" t="s">
        <v>148</v>
      </c>
      <c r="F1" s="2" t="s">
        <v>149</v>
      </c>
      <c r="G1" s="2" t="s">
        <v>150</v>
      </c>
    </row>
    <row r="2" spans="1:7">
      <c r="A2" s="4" t="s">
        <v>151</v>
      </c>
      <c r="B2" s="6" t="n">
        <v>376772</v>
      </c>
      <c r="C2" s="6" t="n">
        <v>461</v>
      </c>
      <c r="D2" s="6" t="n">
        <v>327009</v>
      </c>
      <c r="E2" s="6" t="n">
        <v>-66877</v>
      </c>
      <c r="F2" s="6" t="n">
        <v>116276</v>
      </c>
      <c r="G2" s="6" t="n">
        <v>-97</v>
      </c>
    </row>
    <row r="3" spans="1:7">
      <c r="A3" s="4" t="s">
        <v>152</v>
      </c>
      <c r="C3" s="5" t="n">
        <v>46134000</v>
      </c>
    </row>
    <row r="4" spans="1:7">
      <c r="A4" s="3" t="s">
        <v>153</v>
      </c>
    </row>
    <row r="5" spans="1:7">
      <c r="A5" s="4" t="s">
        <v>154</v>
      </c>
      <c r="B5" s="5" t="n">
        <v>2</v>
      </c>
      <c r="C5" s="6" t="n">
        <v>2</v>
      </c>
    </row>
    <row r="6" spans="1:7">
      <c r="A6" s="4" t="s">
        <v>155</v>
      </c>
      <c r="C6" s="5" t="n">
        <v>174000</v>
      </c>
    </row>
    <row r="7" spans="1:7">
      <c r="A7" s="4" t="s">
        <v>156</v>
      </c>
      <c r="B7" s="5" t="n">
        <v>4484</v>
      </c>
      <c r="D7" s="5" t="n">
        <v>4484</v>
      </c>
    </row>
    <row r="8" spans="1:7">
      <c r="A8" s="4" t="s">
        <v>157</v>
      </c>
      <c r="B8" s="5" t="n">
        <v>-1781</v>
      </c>
      <c r="D8" s="5" t="n">
        <v>-1781</v>
      </c>
    </row>
    <row r="9" spans="1:7">
      <c r="A9" s="4" t="s">
        <v>158</v>
      </c>
      <c r="B9" s="5" t="n">
        <v>-13069</v>
      </c>
      <c r="E9" s="5" t="n">
        <v>-13069</v>
      </c>
    </row>
    <row r="10" spans="1:7">
      <c r="A10" s="4" t="s">
        <v>159</v>
      </c>
      <c r="B10" s="5" t="n">
        <v>4319</v>
      </c>
      <c r="F10" s="5" t="n">
        <v>4319</v>
      </c>
    </row>
    <row r="11" spans="1:7">
      <c r="A11" s="4" t="s">
        <v>125</v>
      </c>
      <c r="B11" s="5" t="n">
        <v>-2</v>
      </c>
      <c r="G11" s="5" t="n">
        <v>-2</v>
      </c>
    </row>
    <row r="12" spans="1:7">
      <c r="A12" s="4" t="s">
        <v>160</v>
      </c>
      <c r="B12" s="5" t="n">
        <v>5104</v>
      </c>
      <c r="E12" s="5" t="n">
        <v>5102</v>
      </c>
      <c r="G12" s="5" t="n">
        <v>2</v>
      </c>
    </row>
    <row r="13" spans="1:7">
      <c r="A13" s="4" t="s">
        <v>161</v>
      </c>
      <c r="B13" s="5" t="n">
        <v>375829</v>
      </c>
      <c r="C13" s="6" t="n">
        <v>463</v>
      </c>
      <c r="D13" s="5" t="n">
        <v>329712</v>
      </c>
      <c r="E13" s="5" t="n">
        <v>-74478</v>
      </c>
      <c r="F13" s="5" t="n">
        <v>120229</v>
      </c>
      <c r="G13" s="5" t="n">
        <v>-97</v>
      </c>
    </row>
    <row r="14" spans="1:7">
      <c r="A14" s="4" t="s">
        <v>162</v>
      </c>
      <c r="C14" s="5" t="n">
        <v>46308000</v>
      </c>
    </row>
    <row r="15" spans="1:7">
      <c r="A15" s="4" t="s">
        <v>151</v>
      </c>
      <c r="B15" s="5" t="n">
        <v>376772</v>
      </c>
      <c r="C15" s="6" t="n">
        <v>461</v>
      </c>
      <c r="D15" s="5" t="n">
        <v>327009</v>
      </c>
      <c r="E15" s="5" t="n">
        <v>-66877</v>
      </c>
      <c r="F15" s="5" t="n">
        <v>116276</v>
      </c>
      <c r="G15" s="5" t="n">
        <v>-97</v>
      </c>
    </row>
    <row r="16" spans="1:7">
      <c r="A16" s="4" t="s">
        <v>152</v>
      </c>
      <c r="C16" s="5" t="n">
        <v>46134000</v>
      </c>
    </row>
    <row r="17" spans="1:7">
      <c r="A17" s="3" t="s">
        <v>153</v>
      </c>
    </row>
    <row r="18" spans="1:7">
      <c r="A18" s="4" t="s">
        <v>159</v>
      </c>
      <c r="B18" s="5" t="n">
        <v>48274</v>
      </c>
    </row>
    <row r="19" spans="1:7">
      <c r="A19" s="4" t="s">
        <v>163</v>
      </c>
      <c r="B19" s="6" t="n">
        <v>380326</v>
      </c>
      <c r="C19" s="6" t="n">
        <v>447</v>
      </c>
      <c r="D19" s="5" t="n">
        <v>332109</v>
      </c>
      <c r="E19" s="5" t="n">
        <v>-77887</v>
      </c>
      <c r="F19" s="5" t="n">
        <v>125763</v>
      </c>
      <c r="G19" s="5" t="n">
        <v>-106</v>
      </c>
    </row>
    <row r="20" spans="1:7">
      <c r="A20" s="4" t="s">
        <v>164</v>
      </c>
      <c r="B20" s="5" t="n">
        <v>44676132</v>
      </c>
      <c r="C20" s="5" t="n">
        <v>44676000</v>
      </c>
    </row>
    <row r="21" spans="1:7">
      <c r="A21" s="3" t="s">
        <v>153</v>
      </c>
    </row>
    <row r="22" spans="1:7">
      <c r="A22" s="4" t="s">
        <v>154</v>
      </c>
      <c r="B22" s="6" t="n">
        <v>274</v>
      </c>
      <c r="C22" s="6" t="n">
        <v>3</v>
      </c>
      <c r="D22" s="5" t="n">
        <v>271</v>
      </c>
    </row>
    <row r="23" spans="1:7">
      <c r="A23" s="4" t="s">
        <v>155</v>
      </c>
      <c r="C23" s="5" t="n">
        <v>286000</v>
      </c>
    </row>
    <row r="24" spans="1:7">
      <c r="A24" s="4" t="s">
        <v>156</v>
      </c>
      <c r="B24" s="5" t="n">
        <v>5193</v>
      </c>
      <c r="D24" s="5" t="n">
        <v>5193</v>
      </c>
    </row>
    <row r="25" spans="1:7">
      <c r="A25" s="4" t="s">
        <v>157</v>
      </c>
      <c r="B25" s="5" t="n">
        <v>-5515</v>
      </c>
      <c r="D25" s="5" t="n">
        <v>-5515</v>
      </c>
    </row>
    <row r="26" spans="1:7">
      <c r="A26" s="4" t="s">
        <v>165</v>
      </c>
      <c r="C26" s="5" t="n">
        <v>-506000</v>
      </c>
    </row>
    <row r="27" spans="1:7">
      <c r="A27" s="4" t="s">
        <v>166</v>
      </c>
      <c r="B27" s="5" t="n">
        <v>-16873</v>
      </c>
      <c r="C27" s="6" t="n">
        <v>-5</v>
      </c>
      <c r="D27" s="5" t="n">
        <v>-3530</v>
      </c>
      <c r="F27" s="5" t="n">
        <v>-13338</v>
      </c>
    </row>
    <row r="28" spans="1:7">
      <c r="A28" s="4" t="s">
        <v>158</v>
      </c>
      <c r="B28" s="5" t="n">
        <v>-39842</v>
      </c>
      <c r="E28" s="5" t="n">
        <v>-39842</v>
      </c>
    </row>
    <row r="29" spans="1:7">
      <c r="A29" s="4" t="s">
        <v>159</v>
      </c>
      <c r="B29" s="5" t="n">
        <v>5755</v>
      </c>
      <c r="F29" s="5" t="n">
        <v>5755</v>
      </c>
    </row>
    <row r="30" spans="1:7">
      <c r="A30" s="4" t="s">
        <v>125</v>
      </c>
      <c r="B30" s="5" t="n">
        <v>-6</v>
      </c>
      <c r="G30" s="5" t="n">
        <v>-6</v>
      </c>
    </row>
    <row r="31" spans="1:7">
      <c r="A31" s="4" t="s">
        <v>160</v>
      </c>
      <c r="B31" s="5" t="n">
        <v>-19582</v>
      </c>
      <c r="E31" s="5" t="n">
        <v>-19620</v>
      </c>
      <c r="F31" s="5" t="n">
        <v>-3</v>
      </c>
      <c r="G31" s="5" t="n">
        <v>41</v>
      </c>
    </row>
    <row r="32" spans="1:7">
      <c r="A32" s="4" t="s">
        <v>167</v>
      </c>
      <c r="B32" s="6" t="n">
        <v>307859</v>
      </c>
      <c r="C32" s="6" t="n">
        <v>445</v>
      </c>
      <c r="D32" s="6" t="n">
        <v>328528</v>
      </c>
      <c r="E32" s="6" t="n">
        <v>-137349</v>
      </c>
      <c r="F32" s="6" t="n">
        <v>116306</v>
      </c>
      <c r="G32" s="6" t="n">
        <v>-71</v>
      </c>
    </row>
    <row r="33" spans="1:7">
      <c r="A33" s="4" t="s">
        <v>168</v>
      </c>
      <c r="B33" s="5" t="n">
        <v>44456153</v>
      </c>
      <c r="C33" s="5" t="n">
        <v>444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s>
  <sheetData>
    <row r="1" spans="1:5">
      <c r="A1" s="1" t="s">
        <v>595</v>
      </c>
      <c r="B1" s="2" t="s">
        <v>2</v>
      </c>
      <c r="C1" s="2" t="s">
        <v>58</v>
      </c>
      <c r="D1" s="2" t="s">
        <v>596</v>
      </c>
      <c r="E1" s="2" t="s">
        <v>521</v>
      </c>
    </row>
    <row r="2" spans="1:5">
      <c r="A2" s="3" t="s">
        <v>597</v>
      </c>
    </row>
    <row r="3" spans="1:5">
      <c r="A3" s="4" t="s">
        <v>598</v>
      </c>
      <c r="B3" s="6" t="n">
        <v>1322188000</v>
      </c>
      <c r="C3" s="6" t="n">
        <v>739475000</v>
      </c>
    </row>
    <row r="4" spans="1:5">
      <c r="A4" s="4" t="s">
        <v>599</v>
      </c>
      <c r="B4" s="5" t="n">
        <v>-278861000</v>
      </c>
      <c r="C4" s="5" t="n">
        <v>0</v>
      </c>
    </row>
    <row r="5" spans="1:5">
      <c r="A5" s="4" t="s">
        <v>600</v>
      </c>
      <c r="B5" s="5" t="n">
        <v>1043327000</v>
      </c>
      <c r="C5" s="5" t="n">
        <v>739475000</v>
      </c>
    </row>
    <row r="6" spans="1:5">
      <c r="A6" s="4" t="s">
        <v>601</v>
      </c>
    </row>
    <row r="7" spans="1:5">
      <c r="A7" s="3" t="s">
        <v>597</v>
      </c>
    </row>
    <row r="8" spans="1:5">
      <c r="A8" s="4" t="s">
        <v>598</v>
      </c>
      <c r="B8" s="6" t="n">
        <v>746620000</v>
      </c>
      <c r="C8" s="6" t="n">
        <v>167227000</v>
      </c>
    </row>
    <row r="9" spans="1:5">
      <c r="A9" s="4" t="s">
        <v>602</v>
      </c>
      <c r="B9" s="4" t="s">
        <v>603</v>
      </c>
      <c r="C9" s="4" t="s">
        <v>604</v>
      </c>
    </row>
    <row r="10" spans="1:5">
      <c r="A10" s="4" t="s">
        <v>525</v>
      </c>
    </row>
    <row r="11" spans="1:5">
      <c r="A11" s="3" t="s">
        <v>597</v>
      </c>
    </row>
    <row r="12" spans="1:5">
      <c r="A12" s="4" t="s">
        <v>598</v>
      </c>
      <c r="B12" s="6" t="n">
        <v>278861000</v>
      </c>
      <c r="C12" s="6" t="n">
        <v>275703000</v>
      </c>
    </row>
    <row r="13" spans="1:5">
      <c r="A13" s="4" t="s">
        <v>527</v>
      </c>
      <c r="B13" s="4" t="s">
        <v>528</v>
      </c>
      <c r="C13" s="4" t="s">
        <v>528</v>
      </c>
      <c r="E13" s="4" t="s">
        <v>528</v>
      </c>
    </row>
    <row r="14" spans="1:5">
      <c r="A14" s="4" t="s">
        <v>605</v>
      </c>
      <c r="B14" s="6" t="n">
        <v>287500000</v>
      </c>
      <c r="E14" s="6" t="n">
        <v>287500000</v>
      </c>
    </row>
    <row r="15" spans="1:5">
      <c r="A15" s="4" t="s">
        <v>606</v>
      </c>
      <c r="B15" s="5" t="n">
        <v>8639000</v>
      </c>
      <c r="C15" s="6" t="n">
        <v>11797000</v>
      </c>
    </row>
    <row r="16" spans="1:5">
      <c r="A16" s="4" t="s">
        <v>607</v>
      </c>
    </row>
    <row r="17" spans="1:5">
      <c r="A17" s="3" t="s">
        <v>597</v>
      </c>
    </row>
    <row r="18" spans="1:5">
      <c r="A18" s="4" t="s">
        <v>598</v>
      </c>
      <c r="B18" s="6" t="n">
        <v>296707000</v>
      </c>
      <c r="C18" s="6" t="n">
        <v>296545000</v>
      </c>
    </row>
    <row r="19" spans="1:5">
      <c r="A19" s="4" t="s">
        <v>527</v>
      </c>
      <c r="B19" s="4" t="s">
        <v>608</v>
      </c>
      <c r="C19" s="4" t="s">
        <v>608</v>
      </c>
      <c r="D19" s="4" t="s">
        <v>608</v>
      </c>
    </row>
    <row r="20" spans="1:5">
      <c r="A20" s="4" t="s">
        <v>605</v>
      </c>
      <c r="B20" s="6" t="n">
        <v>300000000</v>
      </c>
      <c r="D20" s="6" t="n">
        <v>300000000</v>
      </c>
    </row>
    <row r="21" spans="1:5">
      <c r="A21" s="4" t="s">
        <v>609</v>
      </c>
      <c r="B21" s="6" t="n">
        <v>3300000</v>
      </c>
      <c r="C21" s="6" t="n">
        <v>3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21"/>
    <col customWidth="1" max="6" min="6" width="21"/>
    <col customWidth="1" max="7" min="7" width="21"/>
  </cols>
  <sheetData>
    <row r="1" spans="1:7">
      <c r="A1" s="1" t="s">
        <v>610</v>
      </c>
      <c r="B1" s="2" t="s">
        <v>611</v>
      </c>
      <c r="C1" s="2" t="s">
        <v>612</v>
      </c>
      <c r="D1" s="2" t="s">
        <v>613</v>
      </c>
      <c r="E1" s="2" t="s">
        <v>563</v>
      </c>
      <c r="F1" s="2" t="s">
        <v>614</v>
      </c>
      <c r="G1" s="2" t="s">
        <v>615</v>
      </c>
    </row>
    <row r="2" spans="1:7">
      <c r="A2" s="3" t="s">
        <v>597</v>
      </c>
    </row>
    <row r="3" spans="1:7">
      <c r="A3" s="4" t="s">
        <v>616</v>
      </c>
      <c r="E3" s="4" t="s">
        <v>617</v>
      </c>
    </row>
    <row r="4" spans="1:7">
      <c r="A4" s="4" t="s">
        <v>618</v>
      </c>
      <c r="E4" s="4" t="s">
        <v>619</v>
      </c>
    </row>
    <row r="5" spans="1:7">
      <c r="A5" s="4" t="s">
        <v>60</v>
      </c>
      <c r="E5" s="6" t="n">
        <v>613728000</v>
      </c>
      <c r="F5" s="6" t="n">
        <v>30115000</v>
      </c>
      <c r="G5" s="6" t="n">
        <v>35444000</v>
      </c>
    </row>
    <row r="6" spans="1:7">
      <c r="A6" s="4" t="s">
        <v>82</v>
      </c>
      <c r="E6" s="5" t="n">
        <v>1322188000</v>
      </c>
      <c r="F6" s="5" t="n">
        <v>739475000</v>
      </c>
    </row>
    <row r="7" spans="1:7">
      <c r="A7" s="4" t="s">
        <v>620</v>
      </c>
      <c r="E7" s="5" t="n">
        <v>10000000</v>
      </c>
    </row>
    <row r="8" spans="1:7">
      <c r="A8" s="4" t="s">
        <v>601</v>
      </c>
    </row>
    <row r="9" spans="1:7">
      <c r="A9" s="3" t="s">
        <v>597</v>
      </c>
    </row>
    <row r="10" spans="1:7">
      <c r="A10" s="4" t="s">
        <v>621</v>
      </c>
      <c r="B10" s="6" t="n">
        <v>750000000</v>
      </c>
    </row>
    <row r="11" spans="1:7">
      <c r="A11" s="4" t="s">
        <v>622</v>
      </c>
      <c r="B11" s="6" t="n">
        <v>850000000</v>
      </c>
    </row>
    <row r="12" spans="1:7">
      <c r="A12" s="4" t="s">
        <v>82</v>
      </c>
      <c r="E12" s="6" t="n">
        <v>746620000</v>
      </c>
      <c r="F12" s="6" t="n">
        <v>167227000</v>
      </c>
    </row>
    <row r="13" spans="1:7">
      <c r="A13" s="4" t="s">
        <v>602</v>
      </c>
      <c r="E13" s="4" t="s">
        <v>603</v>
      </c>
      <c r="F13" s="4" t="s">
        <v>604</v>
      </c>
    </row>
    <row r="14" spans="1:7">
      <c r="A14" s="4" t="s">
        <v>525</v>
      </c>
    </row>
    <row r="15" spans="1:7">
      <c r="A15" s="3" t="s">
        <v>597</v>
      </c>
    </row>
    <row r="16" spans="1:7">
      <c r="A16" s="4" t="s">
        <v>82</v>
      </c>
      <c r="E16" s="6" t="n">
        <v>278861000</v>
      </c>
      <c r="F16" s="6" t="n">
        <v>275703000</v>
      </c>
    </row>
    <row r="17" spans="1:7">
      <c r="A17" s="4" t="s">
        <v>527</v>
      </c>
      <c r="D17" s="4" t="s">
        <v>528</v>
      </c>
      <c r="E17" s="4" t="s">
        <v>528</v>
      </c>
      <c r="F17" s="4" t="s">
        <v>528</v>
      </c>
    </row>
    <row r="18" spans="1:7">
      <c r="A18" s="4" t="s">
        <v>623</v>
      </c>
      <c r="D18" s="6" t="n">
        <v>254200000</v>
      </c>
    </row>
    <row r="19" spans="1:7">
      <c r="A19" s="4" t="s">
        <v>624</v>
      </c>
      <c r="D19" s="5" t="n">
        <v>665994</v>
      </c>
    </row>
    <row r="20" spans="1:7">
      <c r="A20" s="4" t="s">
        <v>625</v>
      </c>
      <c r="D20" s="6" t="n">
        <v>215800000</v>
      </c>
    </row>
    <row r="21" spans="1:7">
      <c r="A21" s="4" t="s">
        <v>626</v>
      </c>
      <c r="D21" s="6" t="n">
        <v>71700000</v>
      </c>
    </row>
    <row r="22" spans="1:7">
      <c r="A22" s="4" t="s">
        <v>627</v>
      </c>
      <c r="D22" s="4" t="s">
        <v>628</v>
      </c>
    </row>
    <row r="23" spans="1:7">
      <c r="A23" s="4" t="s">
        <v>629</v>
      </c>
      <c r="C23" s="7" t="n">
        <v>52.35</v>
      </c>
    </row>
    <row r="24" spans="1:7">
      <c r="A24" s="4" t="s">
        <v>630</v>
      </c>
      <c r="E24" s="10" t="n">
        <v>0.0191022</v>
      </c>
    </row>
    <row r="25" spans="1:7">
      <c r="A25" s="4" t="s">
        <v>631</v>
      </c>
      <c r="C25" s="5" t="n">
        <v>5500000</v>
      </c>
    </row>
    <row r="26" spans="1:7">
      <c r="A26" s="4" t="s">
        <v>632</v>
      </c>
      <c r="C26" s="4" t="s">
        <v>633</v>
      </c>
    </row>
    <row r="27" spans="1:7">
      <c r="A27" s="4" t="s">
        <v>634</v>
      </c>
      <c r="C27" s="5" t="n">
        <v>20</v>
      </c>
    </row>
    <row r="28" spans="1:7">
      <c r="A28" s="4" t="s">
        <v>635</v>
      </c>
      <c r="C28" s="5" t="n">
        <v>30</v>
      </c>
    </row>
    <row r="29" spans="1:7">
      <c r="A29" s="4" t="s">
        <v>636</v>
      </c>
      <c r="C29" s="4" t="s">
        <v>637</v>
      </c>
    </row>
    <row r="30" spans="1:7">
      <c r="A30" s="4" t="s">
        <v>638</v>
      </c>
      <c r="C30" s="4" t="s">
        <v>639</v>
      </c>
    </row>
    <row r="31" spans="1:7">
      <c r="A31" s="4" t="s">
        <v>640</v>
      </c>
      <c r="C31" s="4" t="s">
        <v>641</v>
      </c>
    </row>
    <row r="32" spans="1:7">
      <c r="A32" s="4" t="s">
        <v>642</v>
      </c>
      <c r="C32" s="4" t="s">
        <v>643</v>
      </c>
    </row>
    <row r="33" spans="1:7">
      <c r="A33" s="4" t="s">
        <v>644</v>
      </c>
      <c r="E33" s="6" t="n">
        <v>0</v>
      </c>
    </row>
    <row r="34" spans="1:7">
      <c r="A34" s="4" t="s">
        <v>645</v>
      </c>
      <c r="C34" s="4" t="s">
        <v>646</v>
      </c>
    </row>
    <row r="35" spans="1:7">
      <c r="A35" s="4" t="s">
        <v>647</v>
      </c>
    </row>
    <row r="36" spans="1:7">
      <c r="A36" s="3" t="s">
        <v>597</v>
      </c>
    </row>
    <row r="37" spans="1:7">
      <c r="A37" s="4" t="s">
        <v>648</v>
      </c>
      <c r="B37" s="4" t="s">
        <v>649</v>
      </c>
    </row>
    <row r="38" spans="1:7">
      <c r="A38" s="4" t="s">
        <v>650</v>
      </c>
    </row>
    <row r="39" spans="1:7">
      <c r="A39" s="3" t="s">
        <v>597</v>
      </c>
    </row>
    <row r="40" spans="1:7">
      <c r="A40" s="4" t="s">
        <v>648</v>
      </c>
      <c r="B40" s="4" t="s">
        <v>528</v>
      </c>
    </row>
    <row r="41" spans="1:7">
      <c r="A41" s="4" t="s">
        <v>651</v>
      </c>
    </row>
    <row r="42" spans="1:7">
      <c r="A42" s="3" t="s">
        <v>597</v>
      </c>
    </row>
    <row r="43" spans="1:7">
      <c r="A43" s="4" t="s">
        <v>652</v>
      </c>
      <c r="B43" s="5" t="n">
        <v>3</v>
      </c>
    </row>
    <row r="44" spans="1:7">
      <c r="A44" s="4" t="s">
        <v>653</v>
      </c>
    </row>
    <row r="45" spans="1:7">
      <c r="A45" s="3" t="s">
        <v>597</v>
      </c>
    </row>
    <row r="46" spans="1:7">
      <c r="A46" s="4" t="s">
        <v>648</v>
      </c>
      <c r="B46" s="4" t="s">
        <v>654</v>
      </c>
    </row>
    <row r="47" spans="1:7">
      <c r="A47" s="4" t="s">
        <v>655</v>
      </c>
    </row>
    <row r="48" spans="1:7">
      <c r="A48" s="3" t="s">
        <v>597</v>
      </c>
    </row>
    <row r="49" spans="1:7">
      <c r="A49" s="4" t="s">
        <v>648</v>
      </c>
      <c r="B49" s="4" t="s">
        <v>656</v>
      </c>
    </row>
    <row r="50" spans="1:7">
      <c r="A50" s="4" t="s">
        <v>657</v>
      </c>
    </row>
    <row r="51" spans="1:7">
      <c r="A51" s="3" t="s">
        <v>597</v>
      </c>
    </row>
    <row r="52" spans="1:7">
      <c r="A52" s="4" t="s">
        <v>658</v>
      </c>
      <c r="B52" s="9" t="n">
        <v>4.25</v>
      </c>
    </row>
    <row r="53" spans="1:7">
      <c r="A53" s="4" t="s">
        <v>659</v>
      </c>
      <c r="B53" s="9" t="n">
        <v>3.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06</v>
      </c>
    </row>
    <row r="3" spans="1:3">
      <c r="A3" s="3" t="s">
        <v>597</v>
      </c>
    </row>
    <row r="4" spans="1:3">
      <c r="A4" s="4" t="s">
        <v>661</v>
      </c>
      <c r="B4" s="6" t="n">
        <v>719</v>
      </c>
      <c r="C4" s="6" t="n">
        <v>719</v>
      </c>
    </row>
    <row r="5" spans="1:3">
      <c r="A5" s="4" t="s">
        <v>662</v>
      </c>
      <c r="B5" s="5" t="n">
        <v>2929</v>
      </c>
      <c r="C5" s="5" t="n">
        <v>2780</v>
      </c>
    </row>
    <row r="6" spans="1:3">
      <c r="A6" s="4" t="s">
        <v>663</v>
      </c>
      <c r="B6" s="5" t="n">
        <v>228</v>
      </c>
      <c r="C6" s="5" t="n">
        <v>206</v>
      </c>
    </row>
    <row r="7" spans="1:3">
      <c r="A7" s="4" t="s">
        <v>664</v>
      </c>
      <c r="B7" s="6" t="n">
        <v>3876</v>
      </c>
      <c r="C7" s="6" t="n">
        <v>37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58</v>
      </c>
      <c r="D2" s="2" t="s">
        <v>666</v>
      </c>
    </row>
    <row r="3" spans="1:4">
      <c r="A3" s="3" t="s">
        <v>597</v>
      </c>
    </row>
    <row r="4" spans="1:4">
      <c r="A4" s="4" t="s">
        <v>667</v>
      </c>
      <c r="B4" s="6" t="n">
        <v>287500</v>
      </c>
      <c r="C4" s="6" t="n">
        <v>287500</v>
      </c>
    </row>
    <row r="5" spans="1:4">
      <c r="A5" s="4" t="s">
        <v>606</v>
      </c>
      <c r="B5" s="5" t="n">
        <v>-8639</v>
      </c>
      <c r="C5" s="5" t="n">
        <v>-11797</v>
      </c>
    </row>
    <row r="6" spans="1:4">
      <c r="A6" s="4" t="s">
        <v>668</v>
      </c>
      <c r="B6" s="6" t="n">
        <v>278861</v>
      </c>
      <c r="C6" s="6" t="n">
        <v>275703</v>
      </c>
    </row>
    <row r="7" spans="1:4">
      <c r="A7" s="4" t="s">
        <v>669</v>
      </c>
      <c r="D7" s="7" t="n">
        <v>52.35</v>
      </c>
    </row>
    <row r="8" spans="1:4">
      <c r="A8" s="4" t="s">
        <v>670</v>
      </c>
      <c r="B8" s="7" t="n">
        <v>73.29000000000001</v>
      </c>
    </row>
    <row r="9" spans="1:4">
      <c r="A9" s="4" t="s">
        <v>671</v>
      </c>
    </row>
    <row r="10" spans="1:4">
      <c r="A10" s="3" t="s">
        <v>597</v>
      </c>
    </row>
    <row r="11" spans="1:4">
      <c r="A11" s="4" t="s">
        <v>672</v>
      </c>
      <c r="B11" s="5" t="n">
        <v>5500</v>
      </c>
    </row>
    <row r="12" spans="1:4">
      <c r="A12" s="4" t="s">
        <v>673</v>
      </c>
      <c r="B12" s="7" t="n">
        <v>73.29000000000001</v>
      </c>
    </row>
    <row r="13" spans="1:4">
      <c r="A13" s="4" t="s">
        <v>674</v>
      </c>
    </row>
    <row r="14" spans="1:4">
      <c r="A14" s="3" t="s">
        <v>597</v>
      </c>
    </row>
    <row r="15" spans="1:4">
      <c r="A15" s="4" t="s">
        <v>675</v>
      </c>
      <c r="B15" s="5" t="n">
        <v>5500</v>
      </c>
    </row>
    <row r="16" spans="1:4">
      <c r="A16" s="4" t="s">
        <v>676</v>
      </c>
      <c r="B16" s="7" t="n">
        <v>52.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7</v>
      </c>
      <c r="B1" s="2" t="s">
        <v>2</v>
      </c>
      <c r="C1" s="2" t="s">
        <v>58</v>
      </c>
      <c r="D1" s="2" t="s">
        <v>596</v>
      </c>
    </row>
    <row r="2" spans="1:4">
      <c r="A2" s="3" t="s">
        <v>597</v>
      </c>
    </row>
    <row r="3" spans="1:4">
      <c r="A3" s="4" t="s">
        <v>526</v>
      </c>
      <c r="B3" s="6" t="n">
        <v>300000000</v>
      </c>
      <c r="D3" s="6" t="n">
        <v>300000000</v>
      </c>
    </row>
    <row r="4" spans="1:4">
      <c r="A4" s="4" t="s">
        <v>527</v>
      </c>
      <c r="B4" s="4" t="s">
        <v>608</v>
      </c>
      <c r="C4" s="4" t="s">
        <v>608</v>
      </c>
      <c r="D4" s="4" t="s">
        <v>6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106</v>
      </c>
      <c r="D2" s="2" t="s">
        <v>58</v>
      </c>
    </row>
    <row r="3" spans="1:4">
      <c r="A3" s="3" t="s">
        <v>679</v>
      </c>
    </row>
    <row r="4" spans="1:4">
      <c r="A4" s="4" t="s">
        <v>680</v>
      </c>
      <c r="B4" s="6" t="n">
        <v>61194</v>
      </c>
    </row>
    <row r="5" spans="1:4">
      <c r="A5" s="4" t="s">
        <v>681</v>
      </c>
      <c r="B5" s="5" t="n">
        <v>442</v>
      </c>
      <c r="C5" s="6" t="n">
        <v>1100</v>
      </c>
    </row>
    <row r="6" spans="1:4">
      <c r="A6" s="4" t="s">
        <v>682</v>
      </c>
      <c r="B6" s="5" t="n">
        <v>437</v>
      </c>
    </row>
    <row r="7" spans="1:4">
      <c r="A7" s="4" t="s">
        <v>683</v>
      </c>
      <c r="B7" s="5" t="n">
        <v>-660</v>
      </c>
    </row>
    <row r="8" spans="1:4">
      <c r="A8" s="4" t="s">
        <v>567</v>
      </c>
      <c r="B8" s="5" t="n">
        <v>-2566</v>
      </c>
    </row>
    <row r="9" spans="1:4">
      <c r="A9" s="4" t="s">
        <v>684</v>
      </c>
      <c r="B9" s="5" t="n">
        <v>58847</v>
      </c>
    </row>
    <row r="10" spans="1:4">
      <c r="A10" s="4" t="s">
        <v>685</v>
      </c>
      <c r="B10" s="5" t="n">
        <v>5488</v>
      </c>
      <c r="D10" s="6" t="n">
        <v>5701</v>
      </c>
    </row>
    <row r="11" spans="1:4">
      <c r="A11" s="4" t="s">
        <v>83</v>
      </c>
      <c r="B11" s="6" t="n">
        <v>53359</v>
      </c>
      <c r="D11" s="6" t="n">
        <v>554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6</v>
      </c>
      <c r="B1" s="2" t="s">
        <v>1</v>
      </c>
    </row>
    <row r="2" spans="1:3">
      <c r="B2" s="2" t="s">
        <v>2</v>
      </c>
      <c r="C2" s="2" t="s">
        <v>106</v>
      </c>
    </row>
    <row r="3" spans="1:3">
      <c r="A3" s="3" t="s">
        <v>687</v>
      </c>
    </row>
    <row r="4" spans="1:3">
      <c r="A4" s="4" t="s">
        <v>688</v>
      </c>
      <c r="B4" s="6" t="n">
        <v>5006</v>
      </c>
      <c r="C4" s="6" t="n">
        <v>5297</v>
      </c>
    </row>
    <row r="5" spans="1:3">
      <c r="A5" s="4" t="s">
        <v>689</v>
      </c>
      <c r="B5" s="6" t="n">
        <v>524</v>
      </c>
      <c r="C5" s="6" t="n">
        <v>1857</v>
      </c>
    </row>
    <row r="6" spans="1:3">
      <c r="A6" s="4" t="s">
        <v>690</v>
      </c>
    </row>
    <row r="7" spans="1:3">
      <c r="A7" s="3" t="s">
        <v>687</v>
      </c>
    </row>
    <row r="8" spans="1:3">
      <c r="A8" s="4" t="s">
        <v>691</v>
      </c>
      <c r="B8" s="4" t="s">
        <v>692</v>
      </c>
    </row>
    <row r="9" spans="1:3">
      <c r="A9" s="4" t="s">
        <v>693</v>
      </c>
      <c r="B9" s="4" t="s">
        <v>694</v>
      </c>
    </row>
    <row r="10" spans="1:3">
      <c r="A10" s="4" t="s">
        <v>695</v>
      </c>
    </row>
    <row r="11" spans="1:3">
      <c r="A11" s="3" t="s">
        <v>687</v>
      </c>
    </row>
    <row r="12" spans="1:3">
      <c r="A12" s="4" t="s">
        <v>691</v>
      </c>
      <c r="B12" s="4" t="s">
        <v>696</v>
      </c>
    </row>
    <row r="13" spans="1:3">
      <c r="A13" s="4" t="s">
        <v>697</v>
      </c>
      <c r="B13" s="4" t="s">
        <v>454</v>
      </c>
    </row>
    <row r="14" spans="1:3">
      <c r="A14" s="4" t="s">
        <v>698</v>
      </c>
    </row>
    <row r="15" spans="1:3">
      <c r="A15" s="3" t="s">
        <v>687</v>
      </c>
    </row>
    <row r="16" spans="1:3">
      <c r="A16" s="4" t="s">
        <v>691</v>
      </c>
      <c r="B16" s="4" t="s">
        <v>454</v>
      </c>
    </row>
    <row r="17" spans="1:3">
      <c r="A17" s="4" t="s">
        <v>699</v>
      </c>
    </row>
    <row r="18" spans="1:3">
      <c r="A18" s="3" t="s">
        <v>687</v>
      </c>
    </row>
    <row r="19" spans="1:3">
      <c r="A19" s="4" t="s">
        <v>693</v>
      </c>
      <c r="B19" s="4" t="s">
        <v>454</v>
      </c>
    </row>
    <row r="20" spans="1:3">
      <c r="A20" s="4" t="s">
        <v>700</v>
      </c>
    </row>
    <row r="21" spans="1:3">
      <c r="A21" s="3" t="s">
        <v>687</v>
      </c>
    </row>
    <row r="22" spans="1:3">
      <c r="A22" s="4" t="s">
        <v>691</v>
      </c>
      <c r="B22" s="4" t="s">
        <v>463</v>
      </c>
    </row>
    <row r="23" spans="1:3">
      <c r="A23" s="4" t="s">
        <v>701</v>
      </c>
    </row>
    <row r="24" spans="1:3">
      <c r="A24" s="3" t="s">
        <v>687</v>
      </c>
    </row>
    <row r="25" spans="1:3">
      <c r="A25" s="4" t="s">
        <v>691</v>
      </c>
      <c r="B25" s="4" t="s">
        <v>4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2</v>
      </c>
      <c r="B1" s="2" t="s">
        <v>2</v>
      </c>
      <c r="C1" s="2" t="s">
        <v>58</v>
      </c>
    </row>
    <row r="2" spans="1:3">
      <c r="A2" s="3" t="s">
        <v>703</v>
      </c>
    </row>
    <row r="3" spans="1:3">
      <c r="A3" s="4" t="s">
        <v>69</v>
      </c>
      <c r="B3" s="6" t="n">
        <v>69622</v>
      </c>
      <c r="C3" s="6" t="n">
        <v>76548</v>
      </c>
    </row>
    <row r="4" spans="1:3">
      <c r="A4" s="3" t="s">
        <v>704</v>
      </c>
    </row>
    <row r="5" spans="1:3">
      <c r="A5" s="4" t="s">
        <v>705</v>
      </c>
      <c r="B5" s="5" t="n">
        <v>18943</v>
      </c>
      <c r="C5" s="5" t="n">
        <v>20345</v>
      </c>
    </row>
    <row r="6" spans="1:3">
      <c r="A6" s="4" t="s">
        <v>85</v>
      </c>
      <c r="B6" s="5" t="n">
        <v>63827</v>
      </c>
      <c r="C6" s="5" t="n">
        <v>69531</v>
      </c>
    </row>
    <row r="7" spans="1:3">
      <c r="A7" s="4" t="s">
        <v>706</v>
      </c>
      <c r="B7" s="6" t="n">
        <v>82770</v>
      </c>
      <c r="C7" s="6" t="n">
        <v>898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07</v>
      </c>
      <c r="B1" s="2" t="s">
        <v>1</v>
      </c>
    </row>
    <row r="2" spans="1:3">
      <c r="B2" s="2" t="s">
        <v>2</v>
      </c>
      <c r="C2" s="2" t="s">
        <v>106</v>
      </c>
    </row>
    <row r="3" spans="1:3">
      <c r="A3" s="3" t="s">
        <v>687</v>
      </c>
    </row>
    <row r="4" spans="1:3">
      <c r="A4" s="4" t="s">
        <v>708</v>
      </c>
      <c r="B4" s="6" t="n">
        <v>7272</v>
      </c>
      <c r="C4" s="6" t="n">
        <v>9173</v>
      </c>
    </row>
    <row r="5" spans="1:3">
      <c r="A5" s="4" t="s">
        <v>709</v>
      </c>
      <c r="B5" s="5" t="n">
        <v>600</v>
      </c>
    </row>
    <row r="6" spans="1:3">
      <c r="A6" s="4" t="s">
        <v>468</v>
      </c>
    </row>
    <row r="7" spans="1:3">
      <c r="A7" s="3" t="s">
        <v>687</v>
      </c>
    </row>
    <row r="8" spans="1:3">
      <c r="A8" s="4" t="s">
        <v>708</v>
      </c>
      <c r="B8" s="5" t="n">
        <v>5973</v>
      </c>
      <c r="C8" s="5" t="n">
        <v>7390</v>
      </c>
    </row>
    <row r="9" spans="1:3">
      <c r="A9" s="4" t="s">
        <v>469</v>
      </c>
    </row>
    <row r="10" spans="1:3">
      <c r="A10" s="3" t="s">
        <v>687</v>
      </c>
    </row>
    <row r="11" spans="1:3">
      <c r="A11" s="4" t="s">
        <v>708</v>
      </c>
      <c r="B11" s="6" t="n">
        <v>1299</v>
      </c>
      <c r="C11" s="6" t="n">
        <v>17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710</v>
      </c>
      <c r="B1" s="2" t="s">
        <v>2</v>
      </c>
      <c r="C1" s="2" t="s">
        <v>58</v>
      </c>
    </row>
    <row r="2" spans="1:3">
      <c r="A2" s="3" t="s">
        <v>233</v>
      </c>
    </row>
    <row r="3" spans="1:3">
      <c r="A3" s="4" t="s">
        <v>711</v>
      </c>
      <c r="B3" s="4" t="s">
        <v>712</v>
      </c>
      <c r="C3" s="4" t="s">
        <v>713</v>
      </c>
    </row>
    <row r="4" spans="1:3">
      <c r="A4" s="4" t="s">
        <v>714</v>
      </c>
      <c r="B4" s="4" t="s">
        <v>715</v>
      </c>
      <c r="C4" s="4" t="s">
        <v>7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6</v>
      </c>
    </row>
    <row r="3" spans="1:3">
      <c r="A3" s="3" t="s">
        <v>170</v>
      </c>
    </row>
    <row r="4" spans="1:3">
      <c r="A4" s="4" t="s">
        <v>142</v>
      </c>
      <c r="B4" s="6" t="n">
        <v>12103</v>
      </c>
      <c r="C4" s="6" t="n">
        <v>3196</v>
      </c>
    </row>
    <row r="5" spans="1:3">
      <c r="A5" s="4" t="s">
        <v>143</v>
      </c>
      <c r="B5" s="6" t="n">
        <v>-561</v>
      </c>
      <c r="C5" s="6" t="n">
        <v>-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7</v>
      </c>
      <c r="B1" s="2" t="s">
        <v>1</v>
      </c>
    </row>
    <row r="2" spans="1:3">
      <c r="B2" s="2" t="s">
        <v>2</v>
      </c>
      <c r="C2" s="2" t="s">
        <v>106</v>
      </c>
    </row>
    <row r="3" spans="1:3">
      <c r="A3" s="3" t="s">
        <v>233</v>
      </c>
    </row>
    <row r="4" spans="1:3">
      <c r="A4" s="4" t="s">
        <v>688</v>
      </c>
      <c r="B4" s="6" t="n">
        <v>5006</v>
      </c>
      <c r="C4" s="6" t="n">
        <v>5297</v>
      </c>
    </row>
    <row r="5" spans="1:3">
      <c r="A5" s="4" t="s">
        <v>689</v>
      </c>
      <c r="B5" s="6" t="n">
        <v>524</v>
      </c>
      <c r="C5" s="6" t="n">
        <v>18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8</v>
      </c>
    </row>
    <row r="2" spans="1:3">
      <c r="A2" s="3" t="s">
        <v>233</v>
      </c>
    </row>
    <row r="3" spans="1:3">
      <c r="A3" s="4" t="s">
        <v>52</v>
      </c>
      <c r="B3" s="6" t="n">
        <v>18749</v>
      </c>
    </row>
    <row r="4" spans="1:3">
      <c r="A4" s="4" t="s">
        <v>719</v>
      </c>
      <c r="B4" s="5" t="n">
        <v>19524</v>
      </c>
    </row>
    <row r="5" spans="1:3">
      <c r="A5" s="4" t="s">
        <v>720</v>
      </c>
      <c r="B5" s="5" t="n">
        <v>12256</v>
      </c>
    </row>
    <row r="6" spans="1:3">
      <c r="A6" s="4" t="s">
        <v>721</v>
      </c>
      <c r="B6" s="5" t="n">
        <v>8354</v>
      </c>
    </row>
    <row r="7" spans="1:3">
      <c r="A7" s="4" t="s">
        <v>722</v>
      </c>
      <c r="B7" s="5" t="n">
        <v>6548</v>
      </c>
    </row>
    <row r="8" spans="1:3">
      <c r="A8" s="4" t="s">
        <v>723</v>
      </c>
      <c r="B8" s="5" t="n">
        <v>30398</v>
      </c>
    </row>
    <row r="9" spans="1:3">
      <c r="A9" s="4" t="s">
        <v>724</v>
      </c>
      <c r="B9" s="5" t="n">
        <v>95829</v>
      </c>
    </row>
    <row r="10" spans="1:3">
      <c r="A10" s="4" t="s">
        <v>725</v>
      </c>
      <c r="B10" s="5" t="n">
        <v>-13059</v>
      </c>
    </row>
    <row r="11" spans="1:3">
      <c r="A11" s="4" t="s">
        <v>726</v>
      </c>
      <c r="B11" s="5" t="n">
        <v>82770</v>
      </c>
      <c r="C11" s="6" t="n">
        <v>89876</v>
      </c>
    </row>
    <row r="12" spans="1:3">
      <c r="A12" s="4" t="s">
        <v>705</v>
      </c>
      <c r="B12" s="5" t="n">
        <v>18943</v>
      </c>
      <c r="C12" s="5" t="n">
        <v>20345</v>
      </c>
    </row>
    <row r="13" spans="1:3">
      <c r="A13" s="4" t="s">
        <v>85</v>
      </c>
      <c r="B13" s="6" t="n">
        <v>63827</v>
      </c>
      <c r="C13" s="6" t="n">
        <v>695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7</v>
      </c>
      <c r="B1" s="2" t="s">
        <v>2</v>
      </c>
      <c r="C1" s="2" t="s">
        <v>58</v>
      </c>
    </row>
    <row r="2" spans="1:3">
      <c r="A2" s="3" t="s">
        <v>77</v>
      </c>
    </row>
    <row r="3" spans="1:3">
      <c r="A3" s="4" t="s">
        <v>728</v>
      </c>
      <c r="B3" s="6" t="n">
        <v>24417</v>
      </c>
      <c r="C3" s="6" t="n">
        <v>15565</v>
      </c>
    </row>
    <row r="4" spans="1:3">
      <c r="A4" s="4" t="s">
        <v>729</v>
      </c>
      <c r="B4" s="5" t="n">
        <v>18943</v>
      </c>
      <c r="C4" s="5" t="n">
        <v>20345</v>
      </c>
    </row>
    <row r="5" spans="1:3">
      <c r="A5" s="4" t="s">
        <v>730</v>
      </c>
      <c r="B5" s="5" t="n">
        <v>9522</v>
      </c>
      <c r="C5" s="5" t="n">
        <v>4963</v>
      </c>
    </row>
    <row r="6" spans="1:3">
      <c r="A6" s="4" t="s">
        <v>83</v>
      </c>
      <c r="B6" s="5" t="n">
        <v>5488</v>
      </c>
      <c r="C6" s="5" t="n">
        <v>5701</v>
      </c>
    </row>
    <row r="7" spans="1:3">
      <c r="A7" s="4" t="s">
        <v>731</v>
      </c>
      <c r="B7" s="5" t="n">
        <v>3345</v>
      </c>
      <c r="C7" s="5" t="n">
        <v>3386</v>
      </c>
    </row>
    <row r="8" spans="1:3">
      <c r="A8" s="4" t="s">
        <v>732</v>
      </c>
      <c r="B8" s="5" t="n">
        <v>2618</v>
      </c>
      <c r="C8" s="5" t="n">
        <v>3184</v>
      </c>
    </row>
    <row r="9" spans="1:3">
      <c r="A9" s="4" t="s">
        <v>733</v>
      </c>
      <c r="B9" s="5" t="n">
        <v>64333</v>
      </c>
      <c r="C9" s="5" t="n">
        <v>53144</v>
      </c>
    </row>
    <row r="10" spans="1:3">
      <c r="A10" s="3" t="s">
        <v>734</v>
      </c>
    </row>
    <row r="11" spans="1:3">
      <c r="A11" s="4" t="s">
        <v>728</v>
      </c>
      <c r="B11" s="5" t="n">
        <v>34084</v>
      </c>
      <c r="C11" s="5" t="n">
        <v>9723</v>
      </c>
    </row>
    <row r="12" spans="1:3">
      <c r="A12" s="4" t="s">
        <v>731</v>
      </c>
      <c r="B12" s="5" t="n">
        <v>4811</v>
      </c>
      <c r="C12" s="5" t="n">
        <v>5589</v>
      </c>
    </row>
    <row r="13" spans="1:3">
      <c r="A13" s="4" t="s">
        <v>730</v>
      </c>
      <c r="B13" s="5" t="n">
        <v>0</v>
      </c>
      <c r="C13" s="5" t="n">
        <v>11888</v>
      </c>
    </row>
    <row r="14" spans="1:3">
      <c r="A14" s="4" t="s">
        <v>732</v>
      </c>
      <c r="B14" s="5" t="n">
        <v>10196</v>
      </c>
      <c r="C14" s="5" t="n">
        <v>10670</v>
      </c>
    </row>
    <row r="15" spans="1:3">
      <c r="A15" s="4" t="s">
        <v>735</v>
      </c>
      <c r="B15" s="6" t="n">
        <v>49091</v>
      </c>
      <c r="C15" s="6" t="n">
        <v>378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58</v>
      </c>
      <c r="D1" s="2" t="s">
        <v>737</v>
      </c>
      <c r="E1" s="2" t="s">
        <v>521</v>
      </c>
    </row>
    <row r="2" spans="1:5">
      <c r="A2" s="4" t="s">
        <v>525</v>
      </c>
    </row>
    <row r="3" spans="1:5">
      <c r="A3" s="3" t="s">
        <v>738</v>
      </c>
    </row>
    <row r="4" spans="1:5">
      <c r="A4" s="4" t="s">
        <v>527</v>
      </c>
      <c r="B4" s="4" t="s">
        <v>528</v>
      </c>
      <c r="C4" s="4" t="s">
        <v>528</v>
      </c>
      <c r="E4" s="4" t="s">
        <v>528</v>
      </c>
    </row>
    <row r="5" spans="1:5">
      <c r="A5" s="4" t="s">
        <v>739</v>
      </c>
    </row>
    <row r="6" spans="1:5">
      <c r="A6" s="3" t="s">
        <v>738</v>
      </c>
    </row>
    <row r="7" spans="1:5">
      <c r="A7" s="4" t="s">
        <v>740</v>
      </c>
      <c r="B7" s="6" t="n">
        <v>21800000</v>
      </c>
    </row>
    <row r="8" spans="1:5">
      <c r="A8" s="4" t="s">
        <v>741</v>
      </c>
    </row>
    <row r="9" spans="1:5">
      <c r="A9" s="3" t="s">
        <v>738</v>
      </c>
    </row>
    <row r="10" spans="1:5">
      <c r="A10" s="4" t="s">
        <v>742</v>
      </c>
      <c r="D10" s="6" t="n">
        <v>150000000</v>
      </c>
    </row>
    <row r="11" spans="1:5">
      <c r="A11" s="4" t="s">
        <v>743</v>
      </c>
      <c r="D11" s="4" t="s">
        <v>7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5</v>
      </c>
      <c r="B1" s="2" t="s">
        <v>563</v>
      </c>
      <c r="C1" s="2" t="s">
        <v>746</v>
      </c>
      <c r="D1" s="2" t="s">
        <v>747</v>
      </c>
    </row>
    <row r="2" spans="1:4">
      <c r="A2" s="4" t="s">
        <v>748</v>
      </c>
    </row>
    <row r="3" spans="1:4">
      <c r="A3" s="3" t="s">
        <v>738</v>
      </c>
    </row>
    <row r="4" spans="1:4">
      <c r="A4" s="4" t="s">
        <v>742</v>
      </c>
      <c r="B4" s="6" t="n">
        <v>1500000000</v>
      </c>
    </row>
    <row r="5" spans="1:4">
      <c r="A5" s="4" t="s">
        <v>743</v>
      </c>
      <c r="B5" s="4" t="s">
        <v>749</v>
      </c>
      <c r="C5" s="4" t="s">
        <v>749</v>
      </c>
      <c r="D5" s="4" t="s">
        <v>749</v>
      </c>
    </row>
    <row r="6" spans="1:4">
      <c r="A6" s="4" t="s">
        <v>750</v>
      </c>
    </row>
    <row r="7" spans="1:4">
      <c r="A7" s="3" t="s">
        <v>738</v>
      </c>
    </row>
    <row r="8" spans="1:4">
      <c r="A8" s="4" t="s">
        <v>742</v>
      </c>
      <c r="C8" s="6" t="n">
        <v>125000000</v>
      </c>
    </row>
    <row r="9" spans="1:4">
      <c r="A9" s="4" t="s">
        <v>743</v>
      </c>
      <c r="B9" s="4" t="s">
        <v>751</v>
      </c>
      <c r="C9" s="4" t="s">
        <v>751</v>
      </c>
      <c r="D9" s="4" t="s">
        <v>751</v>
      </c>
    </row>
    <row r="10" spans="1:4">
      <c r="A10" s="4" t="s">
        <v>752</v>
      </c>
    </row>
    <row r="11" spans="1:4">
      <c r="A11" s="3" t="s">
        <v>738</v>
      </c>
    </row>
    <row r="12" spans="1:4">
      <c r="A12" s="4" t="s">
        <v>742</v>
      </c>
      <c r="B12" s="6" t="n">
        <v>140000000</v>
      </c>
    </row>
    <row r="13" spans="1:4">
      <c r="A13" s="4" t="s">
        <v>743</v>
      </c>
      <c r="B13" s="4" t="s">
        <v>753</v>
      </c>
      <c r="C13" s="4" t="s">
        <v>753</v>
      </c>
      <c r="D13" s="4" t="s">
        <v>753</v>
      </c>
    </row>
    <row r="14" spans="1:4">
      <c r="A14" s="4" t="s">
        <v>754</v>
      </c>
    </row>
    <row r="15" spans="1:4">
      <c r="A15" s="3" t="s">
        <v>738</v>
      </c>
    </row>
    <row r="16" spans="1:4">
      <c r="A16" s="4" t="s">
        <v>742</v>
      </c>
      <c r="B16" s="6" t="n">
        <v>1200000000</v>
      </c>
    </row>
    <row r="17" spans="1:4">
      <c r="A17" s="4" t="s">
        <v>743</v>
      </c>
      <c r="B17" s="4" t="s">
        <v>755</v>
      </c>
      <c r="C17" s="4" t="s">
        <v>755</v>
      </c>
      <c r="D17" s="4" t="s">
        <v>755</v>
      </c>
    </row>
    <row r="18" spans="1:4">
      <c r="A18" s="4" t="s">
        <v>756</v>
      </c>
    </row>
    <row r="19" spans="1:4">
      <c r="A19" s="3" t="s">
        <v>738</v>
      </c>
    </row>
    <row r="20" spans="1:4">
      <c r="A20" s="4" t="s">
        <v>742</v>
      </c>
      <c r="B20" s="6" t="n">
        <v>40000000</v>
      </c>
    </row>
    <row r="21" spans="1:4">
      <c r="A21" s="4" t="s">
        <v>743</v>
      </c>
      <c r="B21" s="4" t="s">
        <v>757</v>
      </c>
      <c r="C21" s="4" t="s">
        <v>757</v>
      </c>
      <c r="D21" s="4" t="s">
        <v>757</v>
      </c>
    </row>
    <row r="22" spans="1:4">
      <c r="A22" s="4" t="s">
        <v>758</v>
      </c>
    </row>
    <row r="23" spans="1:4">
      <c r="A23" s="3" t="s">
        <v>738</v>
      </c>
    </row>
    <row r="24" spans="1:4">
      <c r="A24" s="4" t="s">
        <v>742</v>
      </c>
      <c r="B24" s="6" t="n">
        <v>1000000000</v>
      </c>
    </row>
    <row r="25" spans="1:4">
      <c r="A25" s="4" t="s">
        <v>743</v>
      </c>
      <c r="B25" s="4" t="s">
        <v>759</v>
      </c>
      <c r="C25" s="4" t="s">
        <v>759</v>
      </c>
      <c r="D25" s="4" t="s">
        <v>759</v>
      </c>
    </row>
    <row r="26" spans="1:4">
      <c r="A26" s="4" t="s">
        <v>760</v>
      </c>
    </row>
    <row r="27" spans="1:4">
      <c r="A27" s="3" t="s">
        <v>738</v>
      </c>
    </row>
    <row r="28" spans="1:4">
      <c r="A28" s="4" t="s">
        <v>742</v>
      </c>
      <c r="B28" s="6" t="n">
        <v>600000000</v>
      </c>
    </row>
    <row r="29" spans="1:4">
      <c r="A29" s="4" t="s">
        <v>743</v>
      </c>
      <c r="B29" s="4" t="s">
        <v>761</v>
      </c>
      <c r="C29" s="4" t="s">
        <v>761</v>
      </c>
      <c r="D29" s="4" t="s">
        <v>761</v>
      </c>
    </row>
    <row r="30" spans="1:4">
      <c r="A30" s="4" t="s">
        <v>762</v>
      </c>
    </row>
    <row r="31" spans="1:4">
      <c r="A31" s="3" t="s">
        <v>738</v>
      </c>
    </row>
    <row r="32" spans="1:4">
      <c r="A32" s="4" t="s">
        <v>742</v>
      </c>
      <c r="B32" s="6" t="n">
        <v>200000000</v>
      </c>
    </row>
    <row r="33" spans="1:4">
      <c r="A33" s="4" t="s">
        <v>743</v>
      </c>
      <c r="B33" s="4" t="s">
        <v>763</v>
      </c>
      <c r="C33" s="4" t="s">
        <v>763</v>
      </c>
      <c r="D33" s="4" t="s">
        <v>763</v>
      </c>
    </row>
    <row r="34" spans="1:4">
      <c r="A34" s="4" t="s">
        <v>764</v>
      </c>
    </row>
    <row r="35" spans="1:4">
      <c r="A35" s="3" t="s">
        <v>738</v>
      </c>
    </row>
    <row r="36" spans="1:4">
      <c r="A36" s="4" t="s">
        <v>765</v>
      </c>
      <c r="D36" s="11" t="n">
        <v>500000000</v>
      </c>
    </row>
    <row r="37" spans="1:4">
      <c r="A37" s="4" t="s">
        <v>743</v>
      </c>
      <c r="B37" s="4" t="s">
        <v>766</v>
      </c>
      <c r="C37" s="4" t="s">
        <v>766</v>
      </c>
      <c r="D37" s="4" t="s">
        <v>766</v>
      </c>
    </row>
    <row r="38" spans="1:4">
      <c r="A38" s="4" t="s">
        <v>767</v>
      </c>
    </row>
    <row r="39" spans="1:4">
      <c r="A39" s="3" t="s">
        <v>738</v>
      </c>
    </row>
    <row r="40" spans="1:4">
      <c r="A40" s="4" t="s">
        <v>765</v>
      </c>
      <c r="D40" s="11" t="n">
        <v>50000000</v>
      </c>
    </row>
    <row r="41" spans="1:4">
      <c r="A41" s="4" t="s">
        <v>743</v>
      </c>
      <c r="B41" s="4" t="s">
        <v>768</v>
      </c>
      <c r="C41" s="4" t="s">
        <v>768</v>
      </c>
      <c r="D41" s="4" t="s">
        <v>768</v>
      </c>
    </row>
    <row r="42" spans="1:4">
      <c r="A42" s="4" t="s">
        <v>769</v>
      </c>
    </row>
    <row r="43" spans="1:4">
      <c r="A43" s="3" t="s">
        <v>738</v>
      </c>
    </row>
    <row r="44" spans="1:4">
      <c r="A44" s="4" t="s">
        <v>765</v>
      </c>
      <c r="D44" s="11" t="n">
        <v>100000000</v>
      </c>
    </row>
    <row r="45" spans="1:4">
      <c r="A45" s="4" t="s">
        <v>743</v>
      </c>
      <c r="B45" s="4" t="s">
        <v>770</v>
      </c>
      <c r="C45" s="4" t="s">
        <v>770</v>
      </c>
      <c r="D45" s="4" t="s">
        <v>7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8</v>
      </c>
    </row>
    <row r="2" spans="1:3">
      <c r="A2" s="3" t="s">
        <v>772</v>
      </c>
    </row>
    <row r="3" spans="1:3">
      <c r="A3" s="4" t="s">
        <v>773</v>
      </c>
      <c r="B3" s="6" t="n">
        <v>-55898</v>
      </c>
      <c r="C3" s="6" t="n">
        <v>-14650</v>
      </c>
    </row>
    <row r="4" spans="1:3">
      <c r="A4" s="4" t="s">
        <v>774</v>
      </c>
    </row>
    <row r="5" spans="1:3">
      <c r="A5" s="3" t="s">
        <v>772</v>
      </c>
    </row>
    <row r="6" spans="1:3">
      <c r="A6" s="4" t="s">
        <v>773</v>
      </c>
      <c r="B6" s="5" t="n">
        <v>-58501</v>
      </c>
      <c r="C6" s="5" t="n">
        <v>-6782</v>
      </c>
    </row>
    <row r="7" spans="1:3">
      <c r="A7" s="4" t="s">
        <v>775</v>
      </c>
    </row>
    <row r="8" spans="1:3">
      <c r="A8" s="3" t="s">
        <v>772</v>
      </c>
    </row>
    <row r="9" spans="1:3">
      <c r="A9" s="4" t="s">
        <v>776</v>
      </c>
      <c r="B9" s="5" t="n">
        <v>0</v>
      </c>
      <c r="C9" s="5" t="n">
        <v>1872</v>
      </c>
    </row>
    <row r="10" spans="1:3">
      <c r="A10" s="4" t="s">
        <v>777</v>
      </c>
    </row>
    <row r="11" spans="1:3">
      <c r="A11" s="3" t="s">
        <v>772</v>
      </c>
    </row>
    <row r="12" spans="1:3">
      <c r="A12" s="4" t="s">
        <v>776</v>
      </c>
      <c r="B12" s="5" t="n">
        <v>0</v>
      </c>
      <c r="C12" s="5" t="n">
        <v>8766</v>
      </c>
    </row>
    <row r="13" spans="1:3">
      <c r="A13" s="4" t="s">
        <v>778</v>
      </c>
    </row>
    <row r="14" spans="1:3">
      <c r="A14" s="3" t="s">
        <v>772</v>
      </c>
    </row>
    <row r="15" spans="1:3">
      <c r="A15" s="4" t="s">
        <v>773</v>
      </c>
      <c r="B15" s="5" t="n">
        <v>-24417</v>
      </c>
      <c r="C15" s="5" t="n">
        <v>-7697</v>
      </c>
    </row>
    <row r="16" spans="1:3">
      <c r="A16" s="4" t="s">
        <v>779</v>
      </c>
    </row>
    <row r="17" spans="1:3">
      <c r="A17" s="3" t="s">
        <v>772</v>
      </c>
    </row>
    <row r="18" spans="1:3">
      <c r="A18" s="4" t="s">
        <v>773</v>
      </c>
      <c r="B18" s="5" t="n">
        <v>-34084</v>
      </c>
      <c r="C18" s="5" t="n">
        <v>-9723</v>
      </c>
    </row>
    <row r="19" spans="1:3">
      <c r="A19" s="4" t="s">
        <v>780</v>
      </c>
    </row>
    <row r="20" spans="1:3">
      <c r="A20" s="3" t="s">
        <v>772</v>
      </c>
    </row>
    <row r="21" spans="1:3">
      <c r="A21" s="4" t="s">
        <v>776</v>
      </c>
      <c r="B21" s="5" t="n">
        <v>2603</v>
      </c>
      <c r="C21" s="5" t="n">
        <v>0</v>
      </c>
    </row>
    <row r="22" spans="1:3">
      <c r="A22" s="4" t="s">
        <v>781</v>
      </c>
    </row>
    <row r="23" spans="1:3">
      <c r="A23" s="3" t="s">
        <v>772</v>
      </c>
    </row>
    <row r="24" spans="1:3">
      <c r="A24" s="4" t="s">
        <v>773</v>
      </c>
      <c r="B24" s="6" t="n">
        <v>0</v>
      </c>
      <c r="C24" s="6" t="n">
        <v>-78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06</v>
      </c>
    </row>
    <row r="3" spans="1:3">
      <c r="A3" s="3" t="s">
        <v>783</v>
      </c>
    </row>
    <row r="4" spans="1:3">
      <c r="A4" s="4" t="s">
        <v>784</v>
      </c>
      <c r="B4" s="6" t="n">
        <v>-42504</v>
      </c>
      <c r="C4" s="6" t="n">
        <v>-12421</v>
      </c>
    </row>
    <row r="5" spans="1:3">
      <c r="A5" s="4" t="s">
        <v>785</v>
      </c>
      <c r="B5" s="5" t="n">
        <v>-2662</v>
      </c>
      <c r="C5" s="5" t="n">
        <v>282</v>
      </c>
    </row>
    <row r="6" spans="1:3">
      <c r="A6" s="4" t="s">
        <v>786</v>
      </c>
    </row>
    <row r="7" spans="1:3">
      <c r="A7" s="3" t="s">
        <v>783</v>
      </c>
    </row>
    <row r="8" spans="1:3">
      <c r="A8" s="4" t="s">
        <v>784</v>
      </c>
      <c r="B8" s="5" t="n">
        <v>-42294</v>
      </c>
      <c r="C8" s="5" t="n">
        <v>-12109</v>
      </c>
    </row>
    <row r="9" spans="1:3">
      <c r="A9" s="4" t="s">
        <v>785</v>
      </c>
      <c r="B9" s="5" t="n">
        <v>-2619</v>
      </c>
      <c r="C9" s="5" t="n">
        <v>338</v>
      </c>
    </row>
    <row r="10" spans="1:3">
      <c r="A10" s="4" t="s">
        <v>787</v>
      </c>
    </row>
    <row r="11" spans="1:3">
      <c r="A11" s="3" t="s">
        <v>783</v>
      </c>
    </row>
    <row r="12" spans="1:3">
      <c r="A12" s="4" t="s">
        <v>784</v>
      </c>
      <c r="B12" s="5" t="n">
        <v>-210</v>
      </c>
      <c r="C12" s="5" t="n">
        <v>-312</v>
      </c>
    </row>
    <row r="13" spans="1:3">
      <c r="A13" s="4" t="s">
        <v>785</v>
      </c>
      <c r="B13" s="6" t="n">
        <v>-43</v>
      </c>
      <c r="C13" s="6" t="n">
        <v>-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06</v>
      </c>
    </row>
    <row r="3" spans="1:3">
      <c r="A3" s="3" t="s">
        <v>783</v>
      </c>
    </row>
    <row r="4" spans="1:3">
      <c r="A4" s="4" t="s">
        <v>108</v>
      </c>
      <c r="B4" s="6" t="n">
        <v>205722</v>
      </c>
      <c r="C4" s="6" t="n">
        <v>218083</v>
      </c>
    </row>
    <row r="5" spans="1:3">
      <c r="A5" s="4" t="s">
        <v>118</v>
      </c>
      <c r="B5" s="5" t="n">
        <v>6421</v>
      </c>
      <c r="C5" s="5" t="n">
        <v>6643</v>
      </c>
    </row>
    <row r="6" spans="1:3">
      <c r="A6" s="4" t="s">
        <v>789</v>
      </c>
      <c r="B6" s="5" t="n">
        <v>-2662</v>
      </c>
      <c r="C6" s="5" t="n">
        <v>282</v>
      </c>
    </row>
    <row r="7" spans="1:3">
      <c r="A7" s="4" t="s">
        <v>786</v>
      </c>
    </row>
    <row r="8" spans="1:3">
      <c r="A8" s="3" t="s">
        <v>783</v>
      </c>
    </row>
    <row r="9" spans="1:3">
      <c r="A9" s="4" t="s">
        <v>789</v>
      </c>
      <c r="B9" s="5" t="n">
        <v>-2619</v>
      </c>
      <c r="C9" s="5" t="n">
        <v>338</v>
      </c>
    </row>
    <row r="10" spans="1:3">
      <c r="A10" s="4" t="s">
        <v>787</v>
      </c>
    </row>
    <row r="11" spans="1:3">
      <c r="A11" s="3" t="s">
        <v>783</v>
      </c>
    </row>
    <row r="12" spans="1:3">
      <c r="A12" s="4" t="s">
        <v>789</v>
      </c>
      <c r="B12" s="5" t="n">
        <v>-43</v>
      </c>
      <c r="C12" s="5" t="n">
        <v>-56</v>
      </c>
    </row>
    <row r="13" spans="1:3">
      <c r="A13" s="4" t="s">
        <v>131</v>
      </c>
    </row>
    <row r="14" spans="1:3">
      <c r="A14" s="3" t="s">
        <v>783</v>
      </c>
    </row>
    <row r="15" spans="1:3">
      <c r="A15" s="4" t="s">
        <v>108</v>
      </c>
      <c r="B15" s="6" t="n">
        <v>193665</v>
      </c>
      <c r="C15" s="6" t="n">
        <v>2061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58</v>
      </c>
    </row>
    <row r="2" spans="1:3">
      <c r="A2" s="3" t="s">
        <v>791</v>
      </c>
    </row>
    <row r="3" spans="1:3">
      <c r="A3" s="4" t="s">
        <v>792</v>
      </c>
      <c r="B3" s="6" t="n">
        <v>-9522</v>
      </c>
      <c r="C3" s="6" t="n">
        <v>-16851</v>
      </c>
    </row>
    <row r="4" spans="1:3">
      <c r="A4" s="4" t="s">
        <v>793</v>
      </c>
    </row>
    <row r="5" spans="1:3">
      <c r="A5" s="3" t="s">
        <v>791</v>
      </c>
    </row>
    <row r="6" spans="1:3">
      <c r="A6" s="4" t="s">
        <v>792</v>
      </c>
      <c r="B6" s="5" t="n">
        <v>0</v>
      </c>
      <c r="C6" s="5" t="n">
        <v>0</v>
      </c>
    </row>
    <row r="7" spans="1:3">
      <c r="A7" s="4" t="s">
        <v>794</v>
      </c>
    </row>
    <row r="8" spans="1:3">
      <c r="A8" s="3" t="s">
        <v>791</v>
      </c>
    </row>
    <row r="9" spans="1:3">
      <c r="A9" s="4" t="s">
        <v>792</v>
      </c>
      <c r="B9" s="5" t="n">
        <v>0</v>
      </c>
      <c r="C9" s="5" t="n">
        <v>0</v>
      </c>
    </row>
    <row r="10" spans="1:3">
      <c r="A10" s="4" t="s">
        <v>795</v>
      </c>
    </row>
    <row r="11" spans="1:3">
      <c r="A11" s="3" t="s">
        <v>791</v>
      </c>
    </row>
    <row r="12" spans="1:3">
      <c r="A12" s="4" t="s">
        <v>792</v>
      </c>
      <c r="B12" s="5" t="n">
        <v>-9522</v>
      </c>
      <c r="C12" s="5" t="n">
        <v>-16851</v>
      </c>
    </row>
    <row r="13" spans="1:3">
      <c r="A13" s="4" t="s">
        <v>739</v>
      </c>
    </row>
    <row r="14" spans="1:3">
      <c r="A14" s="3" t="s">
        <v>796</v>
      </c>
    </row>
    <row r="15" spans="1:3">
      <c r="A15" s="4" t="s">
        <v>776</v>
      </c>
      <c r="C15" s="5" t="n">
        <v>10638</v>
      </c>
    </row>
    <row r="16" spans="1:3">
      <c r="A16" s="3" t="s">
        <v>791</v>
      </c>
    </row>
    <row r="17" spans="1:3">
      <c r="A17" s="4" t="s">
        <v>773</v>
      </c>
      <c r="B17" s="5" t="n">
        <v>-58501</v>
      </c>
      <c r="C17" s="5" t="n">
        <v>-17420</v>
      </c>
    </row>
    <row r="18" spans="1:3">
      <c r="A18" s="4" t="s">
        <v>797</v>
      </c>
    </row>
    <row r="19" spans="1:3">
      <c r="A19" s="3" t="s">
        <v>796</v>
      </c>
    </row>
    <row r="20" spans="1:3">
      <c r="A20" s="4" t="s">
        <v>776</v>
      </c>
      <c r="C20" s="5" t="n">
        <v>0</v>
      </c>
    </row>
    <row r="21" spans="1:3">
      <c r="A21" s="3" t="s">
        <v>791</v>
      </c>
    </row>
    <row r="22" spans="1:3">
      <c r="A22" s="4" t="s">
        <v>773</v>
      </c>
      <c r="B22" s="5" t="n">
        <v>0</v>
      </c>
      <c r="C22" s="5" t="n">
        <v>0</v>
      </c>
    </row>
    <row r="23" spans="1:3">
      <c r="A23" s="4" t="s">
        <v>798</v>
      </c>
    </row>
    <row r="24" spans="1:3">
      <c r="A24" s="3" t="s">
        <v>796</v>
      </c>
    </row>
    <row r="25" spans="1:3">
      <c r="A25" s="4" t="s">
        <v>776</v>
      </c>
      <c r="C25" s="5" t="n">
        <v>10638</v>
      </c>
    </row>
    <row r="26" spans="1:3">
      <c r="A26" s="3" t="s">
        <v>791</v>
      </c>
    </row>
    <row r="27" spans="1:3">
      <c r="A27" s="4" t="s">
        <v>773</v>
      </c>
      <c r="B27" s="5" t="n">
        <v>-58501</v>
      </c>
      <c r="C27" s="5" t="n">
        <v>-17420</v>
      </c>
    </row>
    <row r="28" spans="1:3">
      <c r="A28" s="4" t="s">
        <v>799</v>
      </c>
    </row>
    <row r="29" spans="1:3">
      <c r="A29" s="3" t="s">
        <v>796</v>
      </c>
    </row>
    <row r="30" spans="1:3">
      <c r="A30" s="4" t="s">
        <v>776</v>
      </c>
      <c r="C30" s="5" t="n">
        <v>0</v>
      </c>
    </row>
    <row r="31" spans="1:3">
      <c r="A31" s="3" t="s">
        <v>791</v>
      </c>
    </row>
    <row r="32" spans="1:3">
      <c r="A32" s="4" t="s">
        <v>773</v>
      </c>
      <c r="B32" s="5" t="n">
        <v>0</v>
      </c>
      <c r="C32" s="5" t="n">
        <v>0</v>
      </c>
    </row>
    <row r="33" spans="1:3">
      <c r="A33" s="4" t="s">
        <v>800</v>
      </c>
    </row>
    <row r="34" spans="1:3">
      <c r="A34" s="3" t="s">
        <v>796</v>
      </c>
    </row>
    <row r="35" spans="1:3">
      <c r="A35" s="4" t="s">
        <v>776</v>
      </c>
      <c r="B35" s="5" t="n">
        <v>2603</v>
      </c>
    </row>
    <row r="36" spans="1:3">
      <c r="A36" s="3" t="s">
        <v>791</v>
      </c>
    </row>
    <row r="37" spans="1:3">
      <c r="A37" s="4" t="s">
        <v>773</v>
      </c>
      <c r="C37" s="5" t="n">
        <v>-7868</v>
      </c>
    </row>
    <row r="38" spans="1:3">
      <c r="A38" s="4" t="s">
        <v>801</v>
      </c>
    </row>
    <row r="39" spans="1:3">
      <c r="A39" s="3" t="s">
        <v>796</v>
      </c>
    </row>
    <row r="40" spans="1:3">
      <c r="A40" s="4" t="s">
        <v>776</v>
      </c>
      <c r="B40" s="5" t="n">
        <v>0</v>
      </c>
    </row>
    <row r="41" spans="1:3">
      <c r="A41" s="3" t="s">
        <v>791</v>
      </c>
    </row>
    <row r="42" spans="1:3">
      <c r="A42" s="4" t="s">
        <v>773</v>
      </c>
      <c r="C42" s="5" t="n">
        <v>0</v>
      </c>
    </row>
    <row r="43" spans="1:3">
      <c r="A43" s="4" t="s">
        <v>802</v>
      </c>
    </row>
    <row r="44" spans="1:3">
      <c r="A44" s="3" t="s">
        <v>796</v>
      </c>
    </row>
    <row r="45" spans="1:3">
      <c r="A45" s="4" t="s">
        <v>776</v>
      </c>
      <c r="B45" s="5" t="n">
        <v>2603</v>
      </c>
    </row>
    <row r="46" spans="1:3">
      <c r="A46" s="3" t="s">
        <v>791</v>
      </c>
    </row>
    <row r="47" spans="1:3">
      <c r="A47" s="4" t="s">
        <v>773</v>
      </c>
      <c r="C47" s="5" t="n">
        <v>-7868</v>
      </c>
    </row>
    <row r="48" spans="1:3">
      <c r="A48" s="4" t="s">
        <v>803</v>
      </c>
    </row>
    <row r="49" spans="1:3">
      <c r="A49" s="3" t="s">
        <v>796</v>
      </c>
    </row>
    <row r="50" spans="1:3">
      <c r="A50" s="4" t="s">
        <v>776</v>
      </c>
      <c r="B50" s="6" t="n">
        <v>0</v>
      </c>
    </row>
    <row r="51" spans="1:3">
      <c r="A51" s="3" t="s">
        <v>791</v>
      </c>
    </row>
    <row r="52" spans="1:3">
      <c r="A52" s="4" t="s">
        <v>773</v>
      </c>
      <c r="C5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4</v>
      </c>
      <c r="B1" s="2" t="s">
        <v>1</v>
      </c>
    </row>
    <row r="2" spans="1:4">
      <c r="B2" s="2" t="s">
        <v>2</v>
      </c>
      <c r="C2" s="2" t="s">
        <v>106</v>
      </c>
      <c r="D2" s="2" t="s">
        <v>58</v>
      </c>
    </row>
    <row r="3" spans="1:4">
      <c r="A3" s="3" t="s">
        <v>805</v>
      </c>
    </row>
    <row r="4" spans="1:4">
      <c r="A4" s="4" t="s">
        <v>806</v>
      </c>
      <c r="B4" s="6" t="n">
        <v>9522</v>
      </c>
      <c r="D4" s="6" t="n">
        <v>4963</v>
      </c>
    </row>
    <row r="5" spans="1:4">
      <c r="A5" s="4" t="s">
        <v>807</v>
      </c>
      <c r="B5" s="5" t="n">
        <v>4100</v>
      </c>
    </row>
    <row r="6" spans="1:4">
      <c r="A6" s="4" t="s">
        <v>808</v>
      </c>
      <c r="B6" s="5" t="n">
        <v>3300</v>
      </c>
    </row>
    <row r="7" spans="1:4">
      <c r="A7" s="4" t="s">
        <v>681</v>
      </c>
      <c r="B7" s="5" t="n">
        <v>442</v>
      </c>
      <c r="C7" s="6" t="n">
        <v>1100</v>
      </c>
    </row>
    <row r="8" spans="1:4">
      <c r="A8" s="4" t="s">
        <v>809</v>
      </c>
    </row>
    <row r="9" spans="1:4">
      <c r="A9" s="3" t="s">
        <v>805</v>
      </c>
    </row>
    <row r="10" spans="1:4">
      <c r="A10" s="4" t="s">
        <v>776</v>
      </c>
      <c r="B10" s="5" t="n">
        <v>2600</v>
      </c>
    </row>
    <row r="11" spans="1:4">
      <c r="A11" s="4" t="s">
        <v>773</v>
      </c>
      <c r="B11" s="5" t="n">
        <v>58500</v>
      </c>
    </row>
    <row r="12" spans="1:4">
      <c r="A12" s="4" t="s">
        <v>525</v>
      </c>
    </row>
    <row r="13" spans="1:4">
      <c r="A13" s="3" t="s">
        <v>805</v>
      </c>
    </row>
    <row r="14" spans="1:4">
      <c r="A14" s="4" t="s">
        <v>810</v>
      </c>
      <c r="B14" s="5" t="n">
        <v>276800</v>
      </c>
    </row>
    <row r="15" spans="1:4">
      <c r="A15" s="4" t="s">
        <v>607</v>
      </c>
    </row>
    <row r="16" spans="1:4">
      <c r="A16" s="3" t="s">
        <v>805</v>
      </c>
    </row>
    <row r="17" spans="1:4">
      <c r="A17" s="4" t="s">
        <v>810</v>
      </c>
      <c r="B17" s="6" t="n">
        <v>282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6</v>
      </c>
    </row>
    <row r="3" spans="1:3">
      <c r="A3" s="3" t="s">
        <v>172</v>
      </c>
    </row>
    <row r="4" spans="1:3">
      <c r="A4" s="4" t="s">
        <v>124</v>
      </c>
      <c r="B4" s="6" t="n">
        <v>5749</v>
      </c>
      <c r="C4" s="6" t="n">
        <v>4317</v>
      </c>
    </row>
    <row r="5" spans="1:3">
      <c r="A5" s="3" t="s">
        <v>173</v>
      </c>
    </row>
    <row r="6" spans="1:3">
      <c r="A6" s="4" t="s">
        <v>174</v>
      </c>
      <c r="B6" s="5" t="n">
        <v>40624</v>
      </c>
      <c r="C6" s="5" t="n">
        <v>45385</v>
      </c>
    </row>
    <row r="7" spans="1:3">
      <c r="A7" s="4" t="s">
        <v>119</v>
      </c>
      <c r="B7" s="5" t="n">
        <v>3486</v>
      </c>
      <c r="C7" s="5" t="n">
        <v>3292</v>
      </c>
    </row>
    <row r="8" spans="1:3">
      <c r="A8" s="4" t="s">
        <v>156</v>
      </c>
      <c r="B8" s="5" t="n">
        <v>5193</v>
      </c>
      <c r="C8" s="5" t="n">
        <v>4484</v>
      </c>
    </row>
    <row r="9" spans="1:3">
      <c r="A9" s="4" t="s">
        <v>175</v>
      </c>
      <c r="B9" s="5" t="n">
        <v>9602</v>
      </c>
      <c r="C9" s="5" t="n">
        <v>354</v>
      </c>
    </row>
    <row r="10" spans="1:3">
      <c r="A10" s="4" t="s">
        <v>114</v>
      </c>
      <c r="B10" s="5" t="n">
        <v>921</v>
      </c>
      <c r="C10" s="5" t="n">
        <v>968</v>
      </c>
    </row>
    <row r="11" spans="1:3">
      <c r="A11" s="4" t="s">
        <v>176</v>
      </c>
      <c r="B11" s="5" t="n">
        <v>4361</v>
      </c>
      <c r="C11" s="5" t="n">
        <v>-7497</v>
      </c>
    </row>
    <row r="12" spans="1:3">
      <c r="A12" s="3" t="s">
        <v>177</v>
      </c>
    </row>
    <row r="13" spans="1:3">
      <c r="A13" s="4" t="s">
        <v>178</v>
      </c>
      <c r="B13" s="5" t="n">
        <v>3171</v>
      </c>
      <c r="C13" s="5" t="n">
        <v>-3851</v>
      </c>
    </row>
    <row r="14" spans="1:3">
      <c r="A14" s="4" t="s">
        <v>179</v>
      </c>
      <c r="B14" s="5" t="n">
        <v>-11645</v>
      </c>
      <c r="C14" s="5" t="n">
        <v>-19222</v>
      </c>
    </row>
    <row r="15" spans="1:3">
      <c r="A15" s="4" t="s">
        <v>180</v>
      </c>
      <c r="B15" s="5" t="n">
        <v>-1454</v>
      </c>
      <c r="C15" s="5" t="n">
        <v>-2741</v>
      </c>
    </row>
    <row r="16" spans="1:3">
      <c r="A16" s="4" t="s">
        <v>181</v>
      </c>
      <c r="B16" s="5" t="n">
        <v>3866</v>
      </c>
      <c r="C16" s="5" t="n">
        <v>1740</v>
      </c>
    </row>
    <row r="17" spans="1:3">
      <c r="A17" s="4" t="s">
        <v>182</v>
      </c>
      <c r="B17" s="5" t="n">
        <v>-8813</v>
      </c>
      <c r="C17" s="5" t="n">
        <v>-4506</v>
      </c>
    </row>
    <row r="18" spans="1:3">
      <c r="A18" s="4" t="s">
        <v>183</v>
      </c>
      <c r="B18" s="5" t="n">
        <v>-39871</v>
      </c>
      <c r="C18" s="5" t="n">
        <v>-71521</v>
      </c>
    </row>
    <row r="19" spans="1:3">
      <c r="A19" s="4" t="s">
        <v>184</v>
      </c>
      <c r="B19" s="5" t="n">
        <v>-11209</v>
      </c>
      <c r="C19" s="5" t="n">
        <v>27399</v>
      </c>
    </row>
    <row r="20" spans="1:3">
      <c r="A20" s="4" t="s">
        <v>185</v>
      </c>
      <c r="B20" s="5" t="n">
        <v>-2861</v>
      </c>
      <c r="C20" s="5" t="n">
        <v>-406</v>
      </c>
    </row>
    <row r="21" spans="1:3">
      <c r="A21" s="4" t="s">
        <v>186</v>
      </c>
      <c r="B21" s="5" t="n">
        <v>1120</v>
      </c>
      <c r="C21" s="5" t="n">
        <v>-21805</v>
      </c>
    </row>
    <row r="22" spans="1:3">
      <c r="A22" s="3" t="s">
        <v>187</v>
      </c>
    </row>
    <row r="23" spans="1:3">
      <c r="A23" s="4" t="s">
        <v>188</v>
      </c>
      <c r="B23" s="5" t="n">
        <v>-18429</v>
      </c>
      <c r="C23" s="5" t="n">
        <v>-29307</v>
      </c>
    </row>
    <row r="24" spans="1:3">
      <c r="A24" s="4" t="s">
        <v>189</v>
      </c>
      <c r="B24" s="5" t="n">
        <v>-18429</v>
      </c>
      <c r="C24" s="5" t="n">
        <v>-29307</v>
      </c>
    </row>
    <row r="25" spans="1:3">
      <c r="A25" s="3" t="s">
        <v>190</v>
      </c>
    </row>
    <row r="26" spans="1:3">
      <c r="A26" s="4" t="s">
        <v>191</v>
      </c>
      <c r="B26" s="5" t="n">
        <v>731862</v>
      </c>
      <c r="C26" s="5" t="n">
        <v>120918</v>
      </c>
    </row>
    <row r="27" spans="1:3">
      <c r="A27" s="4" t="s">
        <v>192</v>
      </c>
      <c r="B27" s="5" t="n">
        <v>-144754</v>
      </c>
      <c r="C27" s="5" t="n">
        <v>-144466</v>
      </c>
    </row>
    <row r="28" spans="1:3">
      <c r="A28" s="4" t="s">
        <v>157</v>
      </c>
      <c r="B28" s="5" t="n">
        <v>-5515</v>
      </c>
      <c r="C28" s="5" t="n">
        <v>-1781</v>
      </c>
    </row>
    <row r="29" spans="1:3">
      <c r="A29" s="4" t="s">
        <v>193</v>
      </c>
      <c r="B29" s="5" t="n">
        <v>293</v>
      </c>
      <c r="C29" s="5" t="n">
        <v>2</v>
      </c>
    </row>
    <row r="30" spans="1:3">
      <c r="A30" s="4" t="s">
        <v>166</v>
      </c>
      <c r="B30" s="5" t="n">
        <v>-16873</v>
      </c>
      <c r="C30" s="5" t="n">
        <v>0</v>
      </c>
    </row>
    <row r="31" spans="1:3">
      <c r="A31" s="4" t="s">
        <v>194</v>
      </c>
      <c r="B31" s="5" t="n">
        <v>565013</v>
      </c>
      <c r="C31" s="5" t="n">
        <v>-25327</v>
      </c>
    </row>
    <row r="32" spans="1:3">
      <c r="A32" s="4" t="s">
        <v>195</v>
      </c>
      <c r="B32" s="5" t="n">
        <v>-6649</v>
      </c>
      <c r="C32" s="5" t="n">
        <v>1263</v>
      </c>
    </row>
    <row r="33" spans="1:3">
      <c r="A33" s="4" t="s">
        <v>196</v>
      </c>
      <c r="B33" s="5" t="n">
        <v>541055</v>
      </c>
      <c r="C33" s="5" t="n">
        <v>-75176</v>
      </c>
    </row>
    <row r="34" spans="1:3">
      <c r="A34" s="4" t="s">
        <v>197</v>
      </c>
      <c r="B34" s="5" t="n">
        <v>117469</v>
      </c>
      <c r="C34" s="5" t="n">
        <v>195410</v>
      </c>
    </row>
    <row r="35" spans="1:3">
      <c r="A35" s="4" t="s">
        <v>198</v>
      </c>
      <c r="B35" s="5" t="n">
        <v>658524</v>
      </c>
      <c r="C35" s="5" t="n">
        <v>120234</v>
      </c>
    </row>
    <row r="36" spans="1:3">
      <c r="A36" s="3" t="s">
        <v>199</v>
      </c>
    </row>
    <row r="37" spans="1:3">
      <c r="A37" s="4" t="s">
        <v>200</v>
      </c>
      <c r="B37" s="5" t="n">
        <v>1992</v>
      </c>
      <c r="C37" s="5" t="n">
        <v>1860</v>
      </c>
    </row>
    <row r="38" spans="1:3">
      <c r="A38" s="4" t="s">
        <v>201</v>
      </c>
      <c r="B38" s="6" t="n">
        <v>2666</v>
      </c>
      <c r="C38" s="6" t="n">
        <v>472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8</v>
      </c>
    </row>
    <row r="2" spans="1:3">
      <c r="A2" s="3" t="s">
        <v>245</v>
      </c>
    </row>
    <row r="3" spans="1:3">
      <c r="A3" s="4" t="s">
        <v>83</v>
      </c>
      <c r="B3" s="6" t="n">
        <v>58847</v>
      </c>
      <c r="C3" s="6" t="n">
        <v>61194</v>
      </c>
    </row>
    <row r="4" spans="1:3">
      <c r="A4" s="4" t="s">
        <v>812</v>
      </c>
      <c r="B4" s="6" t="n">
        <v>9522</v>
      </c>
      <c r="C4" s="6" t="n">
        <v>168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3</v>
      </c>
      <c r="B1" s="2" t="s">
        <v>1</v>
      </c>
    </row>
    <row r="2" spans="1:3">
      <c r="B2" s="2" t="s">
        <v>2</v>
      </c>
      <c r="C2" s="2" t="s">
        <v>106</v>
      </c>
    </row>
    <row r="3" spans="1:3">
      <c r="A3" s="3" t="s">
        <v>249</v>
      </c>
    </row>
    <row r="4" spans="1:3">
      <c r="A4" s="4" t="s">
        <v>123</v>
      </c>
      <c r="B4" s="6" t="n">
        <v>-3737</v>
      </c>
      <c r="C4" s="6" t="n">
        <v>3129</v>
      </c>
    </row>
    <row r="5" spans="1:3">
      <c r="A5" s="4" t="s">
        <v>814</v>
      </c>
      <c r="B5" s="4" t="s">
        <v>815</v>
      </c>
      <c r="C5" s="4" t="s">
        <v>8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7</v>
      </c>
      <c r="B1" s="2" t="s">
        <v>1</v>
      </c>
    </row>
    <row r="2" spans="1:3">
      <c r="B2" s="2" t="s">
        <v>2</v>
      </c>
      <c r="C2" s="2" t="s">
        <v>106</v>
      </c>
    </row>
    <row r="3" spans="1:3">
      <c r="A3" s="3" t="s">
        <v>249</v>
      </c>
    </row>
    <row r="4" spans="1:3">
      <c r="A4" s="4" t="s">
        <v>123</v>
      </c>
      <c r="B4" s="6" t="n">
        <v>-3737</v>
      </c>
      <c r="C4" s="6" t="n">
        <v>3129</v>
      </c>
    </row>
    <row r="5" spans="1:3">
      <c r="A5" s="4" t="s">
        <v>814</v>
      </c>
      <c r="B5" s="4" t="s">
        <v>815</v>
      </c>
      <c r="C5" s="4" t="s">
        <v>8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8</v>
      </c>
      <c r="B1" s="2" t="s">
        <v>1</v>
      </c>
      <c r="D1" s="2" t="s">
        <v>409</v>
      </c>
    </row>
    <row r="2" spans="1:4">
      <c r="B2" s="2" t="s">
        <v>2</v>
      </c>
      <c r="C2" s="2" t="s">
        <v>106</v>
      </c>
      <c r="D2" s="2" t="s">
        <v>58</v>
      </c>
    </row>
    <row r="3" spans="1:4">
      <c r="A3" s="3" t="s">
        <v>252</v>
      </c>
    </row>
    <row r="4" spans="1:4">
      <c r="A4" s="4" t="s">
        <v>126</v>
      </c>
      <c r="B4" s="6" t="n">
        <v>5755</v>
      </c>
      <c r="C4" s="6" t="n">
        <v>4319</v>
      </c>
      <c r="D4" s="6" t="n">
        <v>48274</v>
      </c>
    </row>
    <row r="5" spans="1:4">
      <c r="A5" s="4" t="s">
        <v>118</v>
      </c>
      <c r="B5" s="5" t="n">
        <v>6421</v>
      </c>
      <c r="C5" s="5" t="n">
        <v>6643</v>
      </c>
    </row>
    <row r="6" spans="1:4">
      <c r="A6" s="4" t="s">
        <v>119</v>
      </c>
      <c r="B6" s="5" t="n">
        <v>3486</v>
      </c>
      <c r="C6" s="5" t="n">
        <v>3292</v>
      </c>
    </row>
    <row r="7" spans="1:4">
      <c r="A7" s="4" t="s">
        <v>123</v>
      </c>
      <c r="B7" s="5" t="n">
        <v>-3737</v>
      </c>
      <c r="C7" s="5" t="n">
        <v>3129</v>
      </c>
    </row>
    <row r="8" spans="1:4">
      <c r="A8" s="4" t="s">
        <v>112</v>
      </c>
      <c r="B8" s="5" t="n">
        <v>32211</v>
      </c>
      <c r="C8" s="5" t="n">
        <v>32973</v>
      </c>
    </row>
    <row r="9" spans="1:4">
      <c r="A9" s="4" t="s">
        <v>113</v>
      </c>
      <c r="B9" s="5" t="n">
        <v>8413</v>
      </c>
      <c r="C9" s="5" t="n">
        <v>12412</v>
      </c>
    </row>
    <row r="10" spans="1:4">
      <c r="A10" s="4" t="s">
        <v>819</v>
      </c>
      <c r="B10" s="5" t="n">
        <v>52549</v>
      </c>
      <c r="C10" s="5" t="n">
        <v>62768</v>
      </c>
    </row>
    <row r="11" spans="1:4">
      <c r="A11" s="4" t="s">
        <v>114</v>
      </c>
      <c r="B11" s="5" t="n">
        <v>921</v>
      </c>
      <c r="C11" s="5" t="n">
        <v>968</v>
      </c>
    </row>
    <row r="12" spans="1:4">
      <c r="A12" s="4" t="s">
        <v>120</v>
      </c>
      <c r="B12" s="5" t="n">
        <v>3829</v>
      </c>
      <c r="C12" s="5" t="n">
        <v>-7207</v>
      </c>
    </row>
    <row r="13" spans="1:4">
      <c r="A13" s="4" t="s">
        <v>96</v>
      </c>
      <c r="B13" s="5" t="n">
        <v>13</v>
      </c>
      <c r="C13" s="5" t="n">
        <v>15</v>
      </c>
    </row>
    <row r="14" spans="1:4">
      <c r="A14" s="4" t="s">
        <v>156</v>
      </c>
      <c r="B14" s="5" t="n">
        <v>5193</v>
      </c>
      <c r="C14" s="5" t="n">
        <v>4484</v>
      </c>
    </row>
    <row r="15" spans="1:4">
      <c r="A15" s="4" t="s">
        <v>111</v>
      </c>
      <c r="B15" s="5" t="n">
        <v>1209</v>
      </c>
      <c r="C15" s="5" t="n">
        <v>0</v>
      </c>
    </row>
    <row r="16" spans="1:4">
      <c r="A16" s="4" t="s">
        <v>820</v>
      </c>
      <c r="B16" s="6" t="n">
        <v>63714</v>
      </c>
      <c r="C16" s="6" t="n">
        <v>610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1</v>
      </c>
      <c r="B1" s="2" t="s">
        <v>1</v>
      </c>
      <c r="D1" s="2" t="s">
        <v>409</v>
      </c>
    </row>
    <row r="2" spans="1:4">
      <c r="B2" s="2" t="s">
        <v>2</v>
      </c>
      <c r="C2" s="2" t="s">
        <v>106</v>
      </c>
      <c r="D2" s="2" t="s">
        <v>58</v>
      </c>
    </row>
    <row r="3" spans="1:4">
      <c r="A3" s="3" t="s">
        <v>822</v>
      </c>
    </row>
    <row r="4" spans="1:4">
      <c r="A4" s="4" t="s">
        <v>107</v>
      </c>
      <c r="B4" s="6" t="n">
        <v>306602</v>
      </c>
      <c r="C4" s="6" t="n">
        <v>318270</v>
      </c>
      <c r="D4" s="6" t="n">
        <v>1349405</v>
      </c>
    </row>
    <row r="5" spans="1:4">
      <c r="A5" s="4" t="s">
        <v>108</v>
      </c>
      <c r="B5" s="5" t="n">
        <v>205722</v>
      </c>
      <c r="C5" s="5" t="n">
        <v>218083</v>
      </c>
    </row>
    <row r="6" spans="1:4">
      <c r="A6" s="4" t="s">
        <v>110</v>
      </c>
      <c r="B6" s="5" t="n">
        <v>42378</v>
      </c>
      <c r="C6" s="5" t="n">
        <v>43660</v>
      </c>
    </row>
    <row r="7" spans="1:4">
      <c r="A7" s="4" t="s">
        <v>111</v>
      </c>
      <c r="B7" s="5" t="n">
        <v>1209</v>
      </c>
      <c r="C7" s="5" t="n">
        <v>0</v>
      </c>
    </row>
    <row r="8" spans="1:4">
      <c r="A8" s="4" t="s">
        <v>823</v>
      </c>
      <c r="B8" s="5" t="n">
        <v>921</v>
      </c>
      <c r="C8" s="5" t="n">
        <v>968</v>
      </c>
    </row>
    <row r="9" spans="1:4">
      <c r="A9" s="4" t="s">
        <v>820</v>
      </c>
      <c r="B9" s="5" t="n">
        <v>63714</v>
      </c>
      <c r="C9" s="5" t="n">
        <v>61028</v>
      </c>
    </row>
    <row r="10" spans="1:4">
      <c r="A10" s="4" t="s">
        <v>824</v>
      </c>
      <c r="B10" s="5" t="n">
        <v>18429</v>
      </c>
      <c r="C10" s="5" t="n">
        <v>29307</v>
      </c>
    </row>
    <row r="11" spans="1:4">
      <c r="A11" s="4" t="s">
        <v>385</v>
      </c>
    </row>
    <row r="12" spans="1:4">
      <c r="A12" s="3" t="s">
        <v>822</v>
      </c>
    </row>
    <row r="13" spans="1:4">
      <c r="A13" s="4" t="s">
        <v>107</v>
      </c>
      <c r="B13" s="5" t="n">
        <v>0</v>
      </c>
      <c r="C13" s="5" t="n">
        <v>0</v>
      </c>
    </row>
    <row r="14" spans="1:4">
      <c r="A14" s="4" t="s">
        <v>108</v>
      </c>
      <c r="B14" s="5" t="n">
        <v>561</v>
      </c>
      <c r="C14" s="5" t="n">
        <v>261</v>
      </c>
    </row>
    <row r="15" spans="1:4">
      <c r="A15" s="4" t="s">
        <v>110</v>
      </c>
      <c r="B15" s="5" t="n">
        <v>14321</v>
      </c>
      <c r="C15" s="5" t="n">
        <v>13407</v>
      </c>
    </row>
    <row r="16" spans="1:4">
      <c r="A16" s="4" t="s">
        <v>111</v>
      </c>
      <c r="B16" s="5" t="n">
        <v>209</v>
      </c>
      <c r="C16" s="5" t="n">
        <v>0</v>
      </c>
    </row>
    <row r="17" spans="1:4">
      <c r="A17" s="4" t="s">
        <v>823</v>
      </c>
      <c r="B17" s="5" t="n">
        <v>0</v>
      </c>
      <c r="C17" s="5" t="n">
        <v>0</v>
      </c>
    </row>
    <row r="18" spans="1:4">
      <c r="A18" s="4" t="s">
        <v>820</v>
      </c>
      <c r="B18" s="5" t="n">
        <v>-9461</v>
      </c>
      <c r="C18" s="5" t="n">
        <v>-9184</v>
      </c>
    </row>
    <row r="19" spans="1:4">
      <c r="A19" s="4" t="s">
        <v>824</v>
      </c>
      <c r="B19" s="5" t="n">
        <v>0</v>
      </c>
      <c r="C19" s="5" t="n">
        <v>0</v>
      </c>
    </row>
    <row r="20" spans="1:4">
      <c r="A20" s="4" t="s">
        <v>438</v>
      </c>
    </row>
    <row r="21" spans="1:4">
      <c r="A21" s="3" t="s">
        <v>822</v>
      </c>
    </row>
    <row r="22" spans="1:4">
      <c r="A22" s="4" t="s">
        <v>107</v>
      </c>
      <c r="B22" s="5" t="n">
        <v>1652</v>
      </c>
      <c r="C22" s="5" t="n">
        <v>2913</v>
      </c>
    </row>
    <row r="23" spans="1:4">
      <c r="A23" s="4" t="s">
        <v>108</v>
      </c>
      <c r="B23" s="5" t="n">
        <v>-1652</v>
      </c>
      <c r="C23" s="5" t="n">
        <v>-2856</v>
      </c>
    </row>
    <row r="24" spans="1:4">
      <c r="A24" s="4" t="s">
        <v>110</v>
      </c>
      <c r="B24" s="5" t="n">
        <v>0</v>
      </c>
      <c r="C24" s="5" t="n">
        <v>0</v>
      </c>
    </row>
    <row r="25" spans="1:4">
      <c r="A25" s="4" t="s">
        <v>111</v>
      </c>
      <c r="B25" s="5" t="n">
        <v>0</v>
      </c>
    </row>
    <row r="26" spans="1:4">
      <c r="A26" s="4" t="s">
        <v>823</v>
      </c>
      <c r="B26" s="5" t="n">
        <v>0</v>
      </c>
      <c r="C26" s="5" t="n">
        <v>0</v>
      </c>
    </row>
    <row r="27" spans="1:4">
      <c r="A27" s="4" t="s">
        <v>820</v>
      </c>
      <c r="B27" s="5" t="n">
        <v>-208</v>
      </c>
      <c r="C27" s="5" t="n">
        <v>-40</v>
      </c>
    </row>
    <row r="28" spans="1:4">
      <c r="A28" s="4" t="s">
        <v>824</v>
      </c>
      <c r="B28" s="5" t="n">
        <v>0</v>
      </c>
      <c r="C28" s="5" t="n">
        <v>0</v>
      </c>
    </row>
    <row r="29" spans="1:4">
      <c r="A29" s="4" t="s">
        <v>415</v>
      </c>
    </row>
    <row r="30" spans="1:4">
      <c r="A30" s="3" t="s">
        <v>822</v>
      </c>
    </row>
    <row r="31" spans="1:4">
      <c r="A31" s="4" t="s">
        <v>107</v>
      </c>
      <c r="B31" s="5" t="n">
        <v>204382</v>
      </c>
      <c r="C31" s="5" t="n">
        <v>201664</v>
      </c>
    </row>
    <row r="32" spans="1:4">
      <c r="A32" s="4" t="s">
        <v>825</v>
      </c>
    </row>
    <row r="33" spans="1:4">
      <c r="A33" s="3" t="s">
        <v>822</v>
      </c>
    </row>
    <row r="34" spans="1:4">
      <c r="A34" s="4" t="s">
        <v>107</v>
      </c>
      <c r="B34" s="5" t="n">
        <v>205997</v>
      </c>
      <c r="C34" s="5" t="n">
        <v>204248</v>
      </c>
    </row>
    <row r="35" spans="1:4">
      <c r="A35" s="4" t="s">
        <v>108</v>
      </c>
      <c r="B35" s="5" t="n">
        <v>139904</v>
      </c>
      <c r="C35" s="5" t="n">
        <v>137908</v>
      </c>
    </row>
    <row r="36" spans="1:4">
      <c r="A36" s="4" t="s">
        <v>110</v>
      </c>
      <c r="B36" s="5" t="n">
        <v>17049</v>
      </c>
      <c r="C36" s="5" t="n">
        <v>17266</v>
      </c>
    </row>
    <row r="37" spans="1:4">
      <c r="A37" s="4" t="s">
        <v>111</v>
      </c>
      <c r="B37" s="5" t="n">
        <v>0</v>
      </c>
    </row>
    <row r="38" spans="1:4">
      <c r="A38" s="4" t="s">
        <v>823</v>
      </c>
      <c r="B38" s="5" t="n">
        <v>443</v>
      </c>
      <c r="C38" s="5" t="n">
        <v>324</v>
      </c>
    </row>
    <row r="39" spans="1:4">
      <c r="A39" s="4" t="s">
        <v>820</v>
      </c>
      <c r="B39" s="5" t="n">
        <v>48999</v>
      </c>
      <c r="C39" s="5" t="n">
        <v>49075</v>
      </c>
    </row>
    <row r="40" spans="1:4">
      <c r="A40" s="4" t="s">
        <v>824</v>
      </c>
      <c r="B40" s="5" t="n">
        <v>12187</v>
      </c>
      <c r="C40" s="5" t="n">
        <v>17575</v>
      </c>
    </row>
    <row r="41" spans="1:4">
      <c r="A41" s="4" t="s">
        <v>826</v>
      </c>
    </row>
    <row r="42" spans="1:4">
      <c r="A42" s="3" t="s">
        <v>822</v>
      </c>
    </row>
    <row r="43" spans="1:4">
      <c r="A43" s="4" t="s">
        <v>107</v>
      </c>
      <c r="B43" s="5" t="n">
        <v>-1615</v>
      </c>
      <c r="C43" s="5" t="n">
        <v>-2584</v>
      </c>
    </row>
    <row r="44" spans="1:4">
      <c r="A44" s="4" t="s">
        <v>416</v>
      </c>
    </row>
    <row r="45" spans="1:4">
      <c r="A45" s="3" t="s">
        <v>822</v>
      </c>
    </row>
    <row r="46" spans="1:4">
      <c r="A46" s="4" t="s">
        <v>107</v>
      </c>
      <c r="B46" s="5" t="n">
        <v>81863</v>
      </c>
      <c r="C46" s="5" t="n">
        <v>90596</v>
      </c>
    </row>
    <row r="47" spans="1:4">
      <c r="A47" s="4" t="s">
        <v>827</v>
      </c>
    </row>
    <row r="48" spans="1:4">
      <c r="A48" s="3" t="s">
        <v>822</v>
      </c>
    </row>
    <row r="49" spans="1:4">
      <c r="A49" s="4" t="s">
        <v>107</v>
      </c>
      <c r="B49" s="5" t="n">
        <v>81900</v>
      </c>
      <c r="C49" s="5" t="n">
        <v>90925</v>
      </c>
    </row>
    <row r="50" spans="1:4">
      <c r="A50" s="4" t="s">
        <v>108</v>
      </c>
      <c r="B50" s="5" t="n">
        <v>52634</v>
      </c>
      <c r="C50" s="5" t="n">
        <v>63409</v>
      </c>
    </row>
    <row r="51" spans="1:4">
      <c r="A51" s="4" t="s">
        <v>110</v>
      </c>
      <c r="B51" s="5" t="n">
        <v>9061</v>
      </c>
      <c r="C51" s="5" t="n">
        <v>10746</v>
      </c>
    </row>
    <row r="52" spans="1:4">
      <c r="A52" s="4" t="s">
        <v>111</v>
      </c>
      <c r="B52" s="5" t="n">
        <v>1000</v>
      </c>
      <c r="C52" s="5" t="n">
        <v>0</v>
      </c>
    </row>
    <row r="53" spans="1:4">
      <c r="A53" s="4" t="s">
        <v>823</v>
      </c>
      <c r="B53" s="5" t="n">
        <v>495</v>
      </c>
      <c r="C53" s="5" t="n">
        <v>671</v>
      </c>
    </row>
    <row r="54" spans="1:4">
      <c r="A54" s="4" t="s">
        <v>820</v>
      </c>
      <c r="B54" s="5" t="n">
        <v>20251</v>
      </c>
      <c r="C54" s="5" t="n">
        <v>16768</v>
      </c>
    </row>
    <row r="55" spans="1:4">
      <c r="A55" s="4" t="s">
        <v>824</v>
      </c>
      <c r="B55" s="5" t="n">
        <v>5867</v>
      </c>
      <c r="C55" s="5" t="n">
        <v>10248</v>
      </c>
    </row>
    <row r="56" spans="1:4">
      <c r="A56" s="4" t="s">
        <v>828</v>
      </c>
    </row>
    <row r="57" spans="1:4">
      <c r="A57" s="3" t="s">
        <v>822</v>
      </c>
    </row>
    <row r="58" spans="1:4">
      <c r="A58" s="4" t="s">
        <v>107</v>
      </c>
      <c r="B58" s="5" t="n">
        <v>-37</v>
      </c>
      <c r="C58" s="5" t="n">
        <v>-329</v>
      </c>
    </row>
    <row r="59" spans="1:4">
      <c r="A59" s="4" t="s">
        <v>417</v>
      </c>
    </row>
    <row r="60" spans="1:4">
      <c r="A60" s="3" t="s">
        <v>822</v>
      </c>
    </row>
    <row r="61" spans="1:4">
      <c r="A61" s="4" t="s">
        <v>107</v>
      </c>
      <c r="B61" s="5" t="n">
        <v>20357</v>
      </c>
      <c r="C61" s="5" t="n">
        <v>26010</v>
      </c>
    </row>
    <row r="62" spans="1:4">
      <c r="A62" s="4" t="s">
        <v>829</v>
      </c>
    </row>
    <row r="63" spans="1:4">
      <c r="A63" s="3" t="s">
        <v>822</v>
      </c>
    </row>
    <row r="64" spans="1:4">
      <c r="A64" s="4" t="s">
        <v>107</v>
      </c>
      <c r="B64" s="5" t="n">
        <v>20357</v>
      </c>
      <c r="C64" s="5" t="n">
        <v>26010</v>
      </c>
    </row>
    <row r="65" spans="1:4">
      <c r="A65" s="4" t="s">
        <v>108</v>
      </c>
      <c r="B65" s="5" t="n">
        <v>14275</v>
      </c>
      <c r="C65" s="5" t="n">
        <v>19361</v>
      </c>
    </row>
    <row r="66" spans="1:4">
      <c r="A66" s="4" t="s">
        <v>110</v>
      </c>
      <c r="B66" s="5" t="n">
        <v>1947</v>
      </c>
      <c r="C66" s="5" t="n">
        <v>2241</v>
      </c>
    </row>
    <row r="67" spans="1:4">
      <c r="A67" s="4" t="s">
        <v>111</v>
      </c>
      <c r="B67" s="5" t="n">
        <v>0</v>
      </c>
    </row>
    <row r="68" spans="1:4">
      <c r="A68" s="4" t="s">
        <v>823</v>
      </c>
      <c r="B68" s="5" t="n">
        <v>-17</v>
      </c>
      <c r="C68" s="5" t="n">
        <v>-27</v>
      </c>
    </row>
    <row r="69" spans="1:4">
      <c r="A69" s="4" t="s">
        <v>820</v>
      </c>
      <c r="B69" s="5" t="n">
        <v>4133</v>
      </c>
      <c r="C69" s="5" t="n">
        <v>4409</v>
      </c>
    </row>
    <row r="70" spans="1:4">
      <c r="A70" s="4" t="s">
        <v>824</v>
      </c>
      <c r="B70" s="5" t="n">
        <v>375</v>
      </c>
      <c r="C70" s="5" t="n">
        <v>1484</v>
      </c>
    </row>
    <row r="71" spans="1:4">
      <c r="A71" s="4" t="s">
        <v>830</v>
      </c>
    </row>
    <row r="72" spans="1:4">
      <c r="A72" s="3" t="s">
        <v>822</v>
      </c>
    </row>
    <row r="73" spans="1:4">
      <c r="A73" s="4" t="s">
        <v>107</v>
      </c>
      <c r="B73" s="6" t="n">
        <v>0</v>
      </c>
      <c r="C73"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1</v>
      </c>
      <c r="B1" s="2" t="s">
        <v>2</v>
      </c>
      <c r="C1" s="2" t="s">
        <v>58</v>
      </c>
    </row>
    <row r="2" spans="1:3">
      <c r="A2" s="3" t="s">
        <v>832</v>
      </c>
    </row>
    <row r="3" spans="1:3">
      <c r="A3" s="4" t="s">
        <v>833</v>
      </c>
      <c r="B3" s="6" t="n">
        <v>2217221</v>
      </c>
      <c r="C3" s="6" t="n">
        <v>1763958</v>
      </c>
    </row>
    <row r="4" spans="1:3">
      <c r="A4" s="4" t="s">
        <v>418</v>
      </c>
    </row>
    <row r="5" spans="1:3">
      <c r="A5" s="3" t="s">
        <v>832</v>
      </c>
    </row>
    <row r="6" spans="1:3">
      <c r="A6" s="4" t="s">
        <v>833</v>
      </c>
      <c r="B6" s="5" t="n">
        <v>1149376</v>
      </c>
      <c r="C6" s="5" t="n">
        <v>1141084</v>
      </c>
    </row>
    <row r="7" spans="1:3">
      <c r="A7" s="4" t="s">
        <v>384</v>
      </c>
    </row>
    <row r="8" spans="1:3">
      <c r="A8" s="3" t="s">
        <v>832</v>
      </c>
    </row>
    <row r="9" spans="1:3">
      <c r="A9" s="4" t="s">
        <v>833</v>
      </c>
      <c r="B9" s="5" t="n">
        <v>570709</v>
      </c>
      <c r="C9" s="5" t="n">
        <v>511037</v>
      </c>
    </row>
    <row r="10" spans="1:3">
      <c r="A10" s="4" t="s">
        <v>431</v>
      </c>
    </row>
    <row r="11" spans="1:3">
      <c r="A11" s="3" t="s">
        <v>832</v>
      </c>
    </row>
    <row r="12" spans="1:3">
      <c r="A12" s="4" t="s">
        <v>833</v>
      </c>
      <c r="B12" s="5" t="n">
        <v>50464</v>
      </c>
      <c r="C12" s="5" t="n">
        <v>60416</v>
      </c>
    </row>
    <row r="13" spans="1:3">
      <c r="A13" s="4" t="s">
        <v>385</v>
      </c>
    </row>
    <row r="14" spans="1:3">
      <c r="A14" s="3" t="s">
        <v>832</v>
      </c>
    </row>
    <row r="15" spans="1:3">
      <c r="A15" s="4" t="s">
        <v>833</v>
      </c>
      <c r="B15" s="6" t="n">
        <v>446672</v>
      </c>
      <c r="C15" s="6" t="n">
        <v>514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4</v>
      </c>
      <c r="B1" s="2" t="s">
        <v>1</v>
      </c>
      <c r="D1" s="2" t="s">
        <v>409</v>
      </c>
    </row>
    <row r="2" spans="1:4">
      <c r="B2" s="2" t="s">
        <v>2</v>
      </c>
      <c r="C2" s="2" t="s">
        <v>106</v>
      </c>
      <c r="D2" s="2" t="s">
        <v>58</v>
      </c>
    </row>
    <row r="3" spans="1:4">
      <c r="A3" s="3" t="s">
        <v>835</v>
      </c>
    </row>
    <row r="4" spans="1:4">
      <c r="A4" s="4" t="s">
        <v>107</v>
      </c>
      <c r="B4" s="6" t="n">
        <v>306602</v>
      </c>
      <c r="C4" s="6" t="n">
        <v>318270</v>
      </c>
      <c r="D4" s="6" t="n">
        <v>1349405</v>
      </c>
    </row>
    <row r="5" spans="1:4">
      <c r="A5" s="4" t="s">
        <v>836</v>
      </c>
      <c r="B5" s="5" t="n">
        <v>289933</v>
      </c>
    </row>
    <row r="6" spans="1:4">
      <c r="A6" s="4" t="s">
        <v>114</v>
      </c>
      <c r="B6" s="5" t="n">
        <v>921</v>
      </c>
      <c r="C6" s="5" t="n">
        <v>968</v>
      </c>
    </row>
    <row r="7" spans="1:4">
      <c r="A7" s="4" t="s">
        <v>116</v>
      </c>
      <c r="B7" s="5" t="n">
        <v>15748</v>
      </c>
      <c r="C7" s="5" t="n">
        <v>10174</v>
      </c>
      <c r="D7" s="5" t="n">
        <v>86434</v>
      </c>
    </row>
    <row r="8" spans="1:4">
      <c r="A8" s="4" t="s">
        <v>837</v>
      </c>
      <c r="B8" s="5" t="n">
        <v>9907</v>
      </c>
    </row>
    <row r="9" spans="1:4">
      <c r="A9" s="4" t="s">
        <v>838</v>
      </c>
      <c r="B9" s="5" t="n">
        <v>0</v>
      </c>
    </row>
    <row r="10" spans="1:4">
      <c r="A10" s="4" t="s">
        <v>120</v>
      </c>
      <c r="B10" s="5" t="n">
        <v>3829</v>
      </c>
      <c r="C10" s="5" t="n">
        <v>-7207</v>
      </c>
    </row>
    <row r="11" spans="1:4">
      <c r="A11" s="4" t="s">
        <v>122</v>
      </c>
      <c r="B11" s="5" t="n">
        <v>2012</v>
      </c>
      <c r="C11" s="5" t="n">
        <v>7446</v>
      </c>
    </row>
    <row r="12" spans="1:4">
      <c r="A12" s="4" t="s">
        <v>123</v>
      </c>
      <c r="B12" s="5" t="n">
        <v>-3737</v>
      </c>
      <c r="C12" s="5" t="n">
        <v>3129</v>
      </c>
    </row>
    <row r="13" spans="1:4">
      <c r="A13" s="4" t="s">
        <v>124</v>
      </c>
      <c r="B13" s="5" t="n">
        <v>5749</v>
      </c>
      <c r="C13" s="5" t="n">
        <v>4317</v>
      </c>
      <c r="D13" s="5" t="n">
        <v>48265</v>
      </c>
    </row>
    <row r="14" spans="1:4">
      <c r="A14" s="4" t="s">
        <v>125</v>
      </c>
      <c r="B14" s="5" t="n">
        <v>-6</v>
      </c>
      <c r="C14" s="5" t="n">
        <v>-2</v>
      </c>
    </row>
    <row r="15" spans="1:4">
      <c r="A15" s="4" t="s">
        <v>126</v>
      </c>
      <c r="B15" s="5" t="n">
        <v>5755</v>
      </c>
      <c r="C15" s="5" t="n">
        <v>4319</v>
      </c>
      <c r="D15" s="5" t="n">
        <v>48274</v>
      </c>
    </row>
    <row r="16" spans="1:4">
      <c r="A16" s="4" t="s">
        <v>839</v>
      </c>
      <c r="B16" s="5" t="n">
        <v>-59503</v>
      </c>
    </row>
    <row r="17" spans="1:4">
      <c r="A17" s="4" t="s">
        <v>840</v>
      </c>
      <c r="B17" s="5" t="n">
        <v>-53748</v>
      </c>
      <c r="C17" s="6" t="n">
        <v>-3284</v>
      </c>
    </row>
    <row r="18" spans="1:4">
      <c r="A18" s="4" t="s">
        <v>438</v>
      </c>
    </row>
    <row r="19" spans="1:4">
      <c r="A19" s="3" t="s">
        <v>835</v>
      </c>
    </row>
    <row r="20" spans="1:4">
      <c r="A20" s="4" t="s">
        <v>107</v>
      </c>
      <c r="B20" s="5" t="n">
        <v>-17469</v>
      </c>
      <c r="D20" s="5" t="n">
        <v>-72531</v>
      </c>
    </row>
    <row r="21" spans="1:4">
      <c r="A21" s="4" t="s">
        <v>836</v>
      </c>
      <c r="B21" s="5" t="n">
        <v>-17909</v>
      </c>
    </row>
    <row r="22" spans="1:4">
      <c r="A22" s="4" t="s">
        <v>116</v>
      </c>
      <c r="B22" s="5" t="n">
        <v>440</v>
      </c>
      <c r="D22" s="5" t="n">
        <v>300</v>
      </c>
    </row>
    <row r="23" spans="1:4">
      <c r="A23" s="4" t="s">
        <v>837</v>
      </c>
      <c r="B23" s="5" t="n">
        <v>62</v>
      </c>
    </row>
    <row r="24" spans="1:4">
      <c r="A24" s="4" t="s">
        <v>838</v>
      </c>
      <c r="B24" s="5" t="n">
        <v>27215</v>
      </c>
    </row>
    <row r="25" spans="1:4">
      <c r="A25" s="4" t="s">
        <v>120</v>
      </c>
      <c r="B25" s="5" t="n">
        <v>-7600</v>
      </c>
    </row>
    <row r="26" spans="1:4">
      <c r="A26" s="4" t="s">
        <v>122</v>
      </c>
      <c r="B26" s="5" t="n">
        <v>-19237</v>
      </c>
    </row>
    <row r="27" spans="1:4">
      <c r="A27" s="4" t="s">
        <v>123</v>
      </c>
      <c r="B27" s="5" t="n">
        <v>0</v>
      </c>
    </row>
    <row r="28" spans="1:4">
      <c r="A28" s="4" t="s">
        <v>124</v>
      </c>
      <c r="B28" s="5" t="n">
        <v>-19237</v>
      </c>
      <c r="D28" s="5" t="n">
        <v>-111534</v>
      </c>
    </row>
    <row r="29" spans="1:4">
      <c r="A29" s="4" t="s">
        <v>125</v>
      </c>
      <c r="B29" s="5" t="n">
        <v>-6</v>
      </c>
    </row>
    <row r="30" spans="1:4">
      <c r="A30" s="4" t="s">
        <v>126</v>
      </c>
      <c r="B30" s="5" t="n">
        <v>-19231</v>
      </c>
      <c r="D30" s="5" t="n">
        <v>-111525</v>
      </c>
    </row>
    <row r="31" spans="1:4">
      <c r="A31" s="4" t="s">
        <v>839</v>
      </c>
      <c r="B31" s="5" t="n">
        <v>64956</v>
      </c>
    </row>
    <row r="32" spans="1:4">
      <c r="A32" s="4" t="s">
        <v>840</v>
      </c>
      <c r="B32" s="5" t="n">
        <v>45725</v>
      </c>
    </row>
    <row r="33" spans="1:4">
      <c r="A33" s="4" t="s">
        <v>841</v>
      </c>
    </row>
    <row r="34" spans="1:4">
      <c r="A34" s="3" t="s">
        <v>835</v>
      </c>
    </row>
    <row r="35" spans="1:4">
      <c r="A35" s="4" t="s">
        <v>107</v>
      </c>
      <c r="B35" s="5" t="n">
        <v>0</v>
      </c>
      <c r="D35" s="5" t="n">
        <v>0</v>
      </c>
    </row>
    <row r="36" spans="1:4">
      <c r="A36" s="4" t="s">
        <v>836</v>
      </c>
      <c r="B36" s="5" t="n">
        <v>5797</v>
      </c>
    </row>
    <row r="37" spans="1:4">
      <c r="A37" s="4" t="s">
        <v>116</v>
      </c>
      <c r="B37" s="5" t="n">
        <v>-5797</v>
      </c>
      <c r="D37" s="5" t="n">
        <v>-35637</v>
      </c>
    </row>
    <row r="38" spans="1:4">
      <c r="A38" s="4" t="s">
        <v>837</v>
      </c>
      <c r="B38" s="5" t="n">
        <v>0</v>
      </c>
    </row>
    <row r="39" spans="1:4">
      <c r="A39" s="4" t="s">
        <v>838</v>
      </c>
      <c r="B39" s="5" t="n">
        <v>-12653</v>
      </c>
    </row>
    <row r="40" spans="1:4">
      <c r="A40" s="4" t="s">
        <v>120</v>
      </c>
      <c r="B40" s="5" t="n">
        <v>2728</v>
      </c>
    </row>
    <row r="41" spans="1:4">
      <c r="A41" s="4" t="s">
        <v>122</v>
      </c>
      <c r="B41" s="5" t="n">
        <v>4128</v>
      </c>
    </row>
    <row r="42" spans="1:4">
      <c r="A42" s="4" t="s">
        <v>123</v>
      </c>
      <c r="B42" s="5" t="n">
        <v>-1621</v>
      </c>
    </row>
    <row r="43" spans="1:4">
      <c r="A43" s="4" t="s">
        <v>124</v>
      </c>
      <c r="B43" s="5" t="n">
        <v>5749</v>
      </c>
      <c r="D43" s="5" t="n">
        <v>48265</v>
      </c>
    </row>
    <row r="44" spans="1:4">
      <c r="A44" s="4" t="s">
        <v>125</v>
      </c>
      <c r="B44" s="5" t="n">
        <v>0</v>
      </c>
    </row>
    <row r="45" spans="1:4">
      <c r="A45" s="4" t="s">
        <v>126</v>
      </c>
      <c r="B45" s="5" t="n">
        <v>5749</v>
      </c>
      <c r="D45" s="5" t="n">
        <v>48265</v>
      </c>
    </row>
    <row r="46" spans="1:4">
      <c r="A46" s="4" t="s">
        <v>839</v>
      </c>
      <c r="B46" s="5" t="n">
        <v>-59503</v>
      </c>
    </row>
    <row r="47" spans="1:4">
      <c r="A47" s="4" t="s">
        <v>840</v>
      </c>
      <c r="B47" s="5" t="n">
        <v>-53754</v>
      </c>
    </row>
    <row r="48" spans="1:4">
      <c r="A48" s="4" t="s">
        <v>842</v>
      </c>
    </row>
    <row r="49" spans="1:4">
      <c r="A49" s="3" t="s">
        <v>835</v>
      </c>
    </row>
    <row r="50" spans="1:4">
      <c r="A50" s="4" t="s">
        <v>107</v>
      </c>
      <c r="B50" s="5" t="n">
        <v>161390</v>
      </c>
      <c r="D50" s="5" t="n">
        <v>668527</v>
      </c>
    </row>
    <row r="51" spans="1:4">
      <c r="A51" s="4" t="s">
        <v>836</v>
      </c>
      <c r="B51" s="5" t="n">
        <v>154918</v>
      </c>
    </row>
    <row r="52" spans="1:4">
      <c r="A52" s="4" t="s">
        <v>114</v>
      </c>
      <c r="B52" s="5" t="n">
        <v>417</v>
      </c>
    </row>
    <row r="53" spans="1:4">
      <c r="A53" s="4" t="s">
        <v>116</v>
      </c>
      <c r="B53" s="5" t="n">
        <v>6055</v>
      </c>
      <c r="D53" s="5" t="n">
        <v>40733</v>
      </c>
    </row>
    <row r="54" spans="1:4">
      <c r="A54" s="4" t="s">
        <v>837</v>
      </c>
      <c r="B54" s="5" t="n">
        <v>8602</v>
      </c>
    </row>
    <row r="55" spans="1:4">
      <c r="A55" s="4" t="s">
        <v>838</v>
      </c>
      <c r="B55" s="5" t="n">
        <v>-17589</v>
      </c>
    </row>
    <row r="56" spans="1:4">
      <c r="A56" s="4" t="s">
        <v>120</v>
      </c>
      <c r="B56" s="5" t="n">
        <v>7696</v>
      </c>
    </row>
    <row r="57" spans="1:4">
      <c r="A57" s="4" t="s">
        <v>122</v>
      </c>
      <c r="B57" s="5" t="n">
        <v>7346</v>
      </c>
    </row>
    <row r="58" spans="1:4">
      <c r="A58" s="4" t="s">
        <v>123</v>
      </c>
      <c r="B58" s="5" t="n">
        <v>-2289</v>
      </c>
    </row>
    <row r="59" spans="1:4">
      <c r="A59" s="4" t="s">
        <v>124</v>
      </c>
      <c r="B59" s="5" t="n">
        <v>9635</v>
      </c>
      <c r="D59" s="5" t="n">
        <v>20546</v>
      </c>
    </row>
    <row r="60" spans="1:4">
      <c r="A60" s="4" t="s">
        <v>125</v>
      </c>
      <c r="B60" s="5" t="n">
        <v>0</v>
      </c>
    </row>
    <row r="61" spans="1:4">
      <c r="A61" s="4" t="s">
        <v>126</v>
      </c>
      <c r="B61" s="5" t="n">
        <v>9635</v>
      </c>
      <c r="D61" s="5" t="n">
        <v>20546</v>
      </c>
    </row>
    <row r="62" spans="1:4">
      <c r="A62" s="4" t="s">
        <v>839</v>
      </c>
      <c r="B62" s="5" t="n">
        <v>-32506</v>
      </c>
    </row>
    <row r="63" spans="1:4">
      <c r="A63" s="4" t="s">
        <v>840</v>
      </c>
      <c r="B63" s="5" t="n">
        <v>-22871</v>
      </c>
    </row>
    <row r="64" spans="1:4">
      <c r="A64" s="4" t="s">
        <v>843</v>
      </c>
    </row>
    <row r="65" spans="1:4">
      <c r="A65" s="3" t="s">
        <v>835</v>
      </c>
    </row>
    <row r="66" spans="1:4">
      <c r="A66" s="4" t="s">
        <v>107</v>
      </c>
      <c r="B66" s="5" t="n">
        <v>78136</v>
      </c>
      <c r="D66" s="5" t="n">
        <v>351330</v>
      </c>
    </row>
    <row r="67" spans="1:4">
      <c r="A67" s="4" t="s">
        <v>836</v>
      </c>
      <c r="B67" s="5" t="n">
        <v>61126</v>
      </c>
    </row>
    <row r="68" spans="1:4">
      <c r="A68" s="4" t="s">
        <v>114</v>
      </c>
      <c r="B68" s="5" t="n">
        <v>104</v>
      </c>
    </row>
    <row r="69" spans="1:4">
      <c r="A69" s="4" t="s">
        <v>116</v>
      </c>
      <c r="B69" s="5" t="n">
        <v>16906</v>
      </c>
      <c r="D69" s="5" t="n">
        <v>70835</v>
      </c>
    </row>
    <row r="70" spans="1:4">
      <c r="A70" s="4" t="s">
        <v>837</v>
      </c>
      <c r="B70" s="5" t="n">
        <v>1201</v>
      </c>
    </row>
    <row r="71" spans="1:4">
      <c r="A71" s="4" t="s">
        <v>838</v>
      </c>
      <c r="B71" s="5" t="n">
        <v>2786</v>
      </c>
    </row>
    <row r="72" spans="1:4">
      <c r="A72" s="4" t="s">
        <v>120</v>
      </c>
      <c r="B72" s="5" t="n">
        <v>6543</v>
      </c>
    </row>
    <row r="73" spans="1:4">
      <c r="A73" s="4" t="s">
        <v>122</v>
      </c>
      <c r="B73" s="5" t="n">
        <v>6376</v>
      </c>
    </row>
    <row r="74" spans="1:4">
      <c r="A74" s="4" t="s">
        <v>123</v>
      </c>
      <c r="B74" s="5" t="n">
        <v>-415</v>
      </c>
    </row>
    <row r="75" spans="1:4">
      <c r="A75" s="4" t="s">
        <v>124</v>
      </c>
      <c r="B75" s="5" t="n">
        <v>6791</v>
      </c>
      <c r="D75" s="5" t="n">
        <v>63952</v>
      </c>
    </row>
    <row r="76" spans="1:4">
      <c r="A76" s="4" t="s">
        <v>125</v>
      </c>
      <c r="B76" s="5" t="n">
        <v>0</v>
      </c>
    </row>
    <row r="77" spans="1:4">
      <c r="A77" s="4" t="s">
        <v>126</v>
      </c>
      <c r="B77" s="5" t="n">
        <v>6791</v>
      </c>
      <c r="D77" s="5" t="n">
        <v>63952</v>
      </c>
    </row>
    <row r="78" spans="1:4">
      <c r="A78" s="4" t="s">
        <v>839</v>
      </c>
      <c r="B78" s="5" t="n">
        <v>4287</v>
      </c>
    </row>
    <row r="79" spans="1:4">
      <c r="A79" s="4" t="s">
        <v>840</v>
      </c>
      <c r="B79" s="5" t="n">
        <v>11078</v>
      </c>
    </row>
    <row r="80" spans="1:4">
      <c r="A80" s="4" t="s">
        <v>844</v>
      </c>
    </row>
    <row r="81" spans="1:4">
      <c r="A81" s="3" t="s">
        <v>835</v>
      </c>
    </row>
    <row r="82" spans="1:4">
      <c r="A82" s="4" t="s">
        <v>107</v>
      </c>
      <c r="B82" s="5" t="n">
        <v>84545</v>
      </c>
      <c r="D82" s="5" t="n">
        <v>402079</v>
      </c>
    </row>
    <row r="83" spans="1:4">
      <c r="A83" s="4" t="s">
        <v>836</v>
      </c>
      <c r="B83" s="5" t="n">
        <v>86001</v>
      </c>
    </row>
    <row r="84" spans="1:4">
      <c r="A84" s="4" t="s">
        <v>114</v>
      </c>
      <c r="B84" s="5" t="n">
        <v>400</v>
      </c>
    </row>
    <row r="85" spans="1:4">
      <c r="A85" s="4" t="s">
        <v>116</v>
      </c>
      <c r="B85" s="5" t="n">
        <v>-1856</v>
      </c>
      <c r="D85" s="5" t="n">
        <v>10203</v>
      </c>
    </row>
    <row r="86" spans="1:4">
      <c r="A86" s="4" t="s">
        <v>837</v>
      </c>
      <c r="B86" s="5" t="n">
        <v>42</v>
      </c>
    </row>
    <row r="87" spans="1:4">
      <c r="A87" s="4" t="s">
        <v>838</v>
      </c>
      <c r="B87" s="5" t="n">
        <v>241</v>
      </c>
    </row>
    <row r="88" spans="1:4">
      <c r="A88" s="4" t="s">
        <v>120</v>
      </c>
      <c r="B88" s="5" t="n">
        <v>-5538</v>
      </c>
    </row>
    <row r="89" spans="1:4">
      <c r="A89" s="4" t="s">
        <v>122</v>
      </c>
      <c r="B89" s="5" t="n">
        <v>3399</v>
      </c>
    </row>
    <row r="90" spans="1:4">
      <c r="A90" s="4" t="s">
        <v>123</v>
      </c>
      <c r="B90" s="5" t="n">
        <v>588</v>
      </c>
    </row>
    <row r="91" spans="1:4">
      <c r="A91" s="4" t="s">
        <v>124</v>
      </c>
      <c r="B91" s="5" t="n">
        <v>2811</v>
      </c>
      <c r="D91" s="5" t="n">
        <v>27036</v>
      </c>
    </row>
    <row r="92" spans="1:4">
      <c r="A92" s="4" t="s">
        <v>125</v>
      </c>
      <c r="B92" s="5" t="n">
        <v>0</v>
      </c>
    </row>
    <row r="93" spans="1:4">
      <c r="A93" s="4" t="s">
        <v>126</v>
      </c>
      <c r="B93" s="5" t="n">
        <v>2811</v>
      </c>
      <c r="D93" s="6" t="n">
        <v>27036</v>
      </c>
    </row>
    <row r="94" spans="1:4">
      <c r="A94" s="4" t="s">
        <v>839</v>
      </c>
      <c r="B94" s="5" t="n">
        <v>-36737</v>
      </c>
    </row>
    <row r="95" spans="1:4">
      <c r="A95" s="4" t="s">
        <v>840</v>
      </c>
      <c r="B95" s="6" t="n">
        <v>-339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58</v>
      </c>
      <c r="D1" s="2" t="s">
        <v>106</v>
      </c>
      <c r="E1" s="2" t="s">
        <v>387</v>
      </c>
    </row>
    <row r="2" spans="1:5">
      <c r="A2" s="3" t="s">
        <v>846</v>
      </c>
    </row>
    <row r="3" spans="1:5">
      <c r="A3" s="4" t="s">
        <v>60</v>
      </c>
      <c r="B3" s="6" t="n">
        <v>613728</v>
      </c>
      <c r="C3" s="6" t="n">
        <v>30115</v>
      </c>
      <c r="D3" s="6" t="n">
        <v>35444</v>
      </c>
    </row>
    <row r="4" spans="1:5">
      <c r="A4" s="4" t="s">
        <v>65</v>
      </c>
      <c r="B4" s="5" t="n">
        <v>44796</v>
      </c>
      <c r="C4" s="5" t="n">
        <v>87354</v>
      </c>
    </row>
    <row r="5" spans="1:5">
      <c r="A5" s="4" t="s">
        <v>63</v>
      </c>
      <c r="B5" s="5" t="n">
        <v>86900</v>
      </c>
      <c r="C5" s="5" t="n">
        <v>95795</v>
      </c>
    </row>
    <row r="6" spans="1:5">
      <c r="A6" s="4" t="s">
        <v>847</v>
      </c>
      <c r="B6" s="5" t="n">
        <v>104556</v>
      </c>
    </row>
    <row r="7" spans="1:5">
      <c r="A7" s="4" t="s">
        <v>67</v>
      </c>
      <c r="B7" s="5" t="n">
        <v>849980</v>
      </c>
      <c r="C7" s="5" t="n">
        <v>308521</v>
      </c>
    </row>
    <row r="8" spans="1:5">
      <c r="A8" s="4" t="s">
        <v>848</v>
      </c>
      <c r="B8" s="5" t="n">
        <v>434760</v>
      </c>
      <c r="C8" s="5" t="n">
        <v>461277</v>
      </c>
    </row>
    <row r="9" spans="1:5">
      <c r="A9" s="4" t="s">
        <v>70</v>
      </c>
      <c r="B9" s="5" t="n">
        <v>99121</v>
      </c>
      <c r="C9" s="5" t="n">
        <v>113925</v>
      </c>
    </row>
    <row r="10" spans="1:5">
      <c r="A10" s="4" t="s">
        <v>71</v>
      </c>
      <c r="B10" s="5" t="n">
        <v>724113</v>
      </c>
      <c r="C10" s="5" t="n">
        <v>752592</v>
      </c>
    </row>
    <row r="11" spans="1:5">
      <c r="A11" s="4" t="s">
        <v>69</v>
      </c>
      <c r="B11" s="5" t="n">
        <v>69622</v>
      </c>
      <c r="C11" s="5" t="n">
        <v>76548</v>
      </c>
    </row>
    <row r="12" spans="1:5">
      <c r="A12" s="4" t="s">
        <v>849</v>
      </c>
      <c r="B12" s="5" t="n">
        <v>0</v>
      </c>
    </row>
    <row r="13" spans="1:5">
      <c r="A13" s="4" t="s">
        <v>850</v>
      </c>
      <c r="B13" s="5" t="n">
        <v>0</v>
      </c>
    </row>
    <row r="14" spans="1:5">
      <c r="A14" s="4" t="s">
        <v>72</v>
      </c>
      <c r="B14" s="5" t="n">
        <v>15231</v>
      </c>
      <c r="C14" s="5" t="n">
        <v>13159</v>
      </c>
    </row>
    <row r="15" spans="1:5">
      <c r="A15" s="4" t="s">
        <v>73</v>
      </c>
      <c r="B15" s="5" t="n">
        <v>24394</v>
      </c>
      <c r="C15" s="5" t="n">
        <v>37936</v>
      </c>
    </row>
    <row r="16" spans="1:5">
      <c r="A16" s="4" t="s">
        <v>74</v>
      </c>
      <c r="B16" s="5" t="n">
        <v>2217221</v>
      </c>
      <c r="C16" s="5" t="n">
        <v>1763958</v>
      </c>
    </row>
    <row r="17" spans="1:5">
      <c r="A17" s="3" t="s">
        <v>851</v>
      </c>
    </row>
    <row r="18" spans="1:5">
      <c r="A18" s="4" t="s">
        <v>77</v>
      </c>
      <c r="B18" s="5" t="n">
        <v>343194</v>
      </c>
    </row>
    <row r="19" spans="1:5">
      <c r="A19" s="4" t="s">
        <v>852</v>
      </c>
      <c r="B19" s="5" t="n">
        <v>310694</v>
      </c>
    </row>
    <row r="20" spans="1:5">
      <c r="A20" s="4" t="s">
        <v>80</v>
      </c>
      <c r="B20" s="5" t="n">
        <v>653888</v>
      </c>
      <c r="C20" s="5" t="n">
        <v>434384</v>
      </c>
    </row>
    <row r="21" spans="1:5">
      <c r="A21" s="4" t="s">
        <v>82</v>
      </c>
      <c r="B21" s="5" t="n">
        <v>1043327</v>
      </c>
      <c r="C21" s="5" t="n">
        <v>739475</v>
      </c>
    </row>
    <row r="22" spans="1:5">
      <c r="A22" s="4" t="s">
        <v>853</v>
      </c>
      <c r="B22" s="5" t="n">
        <v>0</v>
      </c>
    </row>
    <row r="23" spans="1:5">
      <c r="A23" s="4" t="s">
        <v>83</v>
      </c>
      <c r="B23" s="5" t="n">
        <v>53359</v>
      </c>
      <c r="C23" s="5" t="n">
        <v>55494</v>
      </c>
    </row>
    <row r="24" spans="1:5">
      <c r="A24" s="4" t="s">
        <v>729</v>
      </c>
      <c r="B24" s="5" t="n">
        <v>63827</v>
      </c>
      <c r="C24" s="5" t="n">
        <v>69531</v>
      </c>
    </row>
    <row r="25" spans="1:5">
      <c r="A25" s="4" t="s">
        <v>84</v>
      </c>
      <c r="B25" s="5" t="n">
        <v>45870</v>
      </c>
      <c r="C25" s="5" t="n">
        <v>46878</v>
      </c>
    </row>
    <row r="26" spans="1:5">
      <c r="A26" s="4" t="s">
        <v>86</v>
      </c>
      <c r="B26" s="5" t="n">
        <v>49091</v>
      </c>
      <c r="C26" s="5" t="n">
        <v>37870</v>
      </c>
    </row>
    <row r="27" spans="1:5">
      <c r="A27" s="4" t="s">
        <v>87</v>
      </c>
      <c r="B27" s="5" t="n">
        <v>1909362</v>
      </c>
      <c r="C27" s="5" t="n">
        <v>1383632</v>
      </c>
    </row>
    <row r="28" spans="1:5">
      <c r="A28" s="4" t="s">
        <v>854</v>
      </c>
      <c r="B28" s="5" t="n">
        <v>307859</v>
      </c>
      <c r="C28" s="5" t="n">
        <v>380326</v>
      </c>
      <c r="D28" s="6" t="n">
        <v>375829</v>
      </c>
      <c r="E28" s="6" t="n">
        <v>376772</v>
      </c>
    </row>
    <row r="29" spans="1:5">
      <c r="A29" s="4" t="s">
        <v>98</v>
      </c>
      <c r="B29" s="5" t="n">
        <v>2217221</v>
      </c>
      <c r="C29" s="5" t="n">
        <v>1763958</v>
      </c>
    </row>
    <row r="30" spans="1:5">
      <c r="A30" s="4" t="s">
        <v>438</v>
      </c>
    </row>
    <row r="31" spans="1:5">
      <c r="A31" s="3" t="s">
        <v>846</v>
      </c>
    </row>
    <row r="32" spans="1:5">
      <c r="A32" s="4" t="s">
        <v>60</v>
      </c>
      <c r="B32" s="5" t="n">
        <v>0</v>
      </c>
    </row>
    <row r="33" spans="1:5">
      <c r="A33" s="4" t="s">
        <v>65</v>
      </c>
      <c r="B33" s="5" t="n">
        <v>0</v>
      </c>
    </row>
    <row r="34" spans="1:5">
      <c r="A34" s="4" t="s">
        <v>63</v>
      </c>
      <c r="B34" s="5" t="n">
        <v>0</v>
      </c>
    </row>
    <row r="35" spans="1:5">
      <c r="A35" s="4" t="s">
        <v>847</v>
      </c>
      <c r="B35" s="5" t="n">
        <v>0</v>
      </c>
    </row>
    <row r="36" spans="1:5">
      <c r="A36" s="4" t="s">
        <v>67</v>
      </c>
      <c r="B36" s="5" t="n">
        <v>0</v>
      </c>
      <c r="C36" s="5" t="n">
        <v>0</v>
      </c>
    </row>
    <row r="37" spans="1:5">
      <c r="A37" s="4" t="s">
        <v>848</v>
      </c>
      <c r="B37" s="5" t="n">
        <v>0</v>
      </c>
    </row>
    <row r="38" spans="1:5">
      <c r="A38" s="4" t="s">
        <v>70</v>
      </c>
      <c r="B38" s="5" t="n">
        <v>0</v>
      </c>
    </row>
    <row r="39" spans="1:5">
      <c r="A39" s="4" t="s">
        <v>71</v>
      </c>
      <c r="B39" s="5" t="n">
        <v>0</v>
      </c>
    </row>
    <row r="40" spans="1:5">
      <c r="A40" s="4" t="s">
        <v>69</v>
      </c>
      <c r="B40" s="5" t="n">
        <v>0</v>
      </c>
    </row>
    <row r="41" spans="1:5">
      <c r="A41" s="4" t="s">
        <v>849</v>
      </c>
      <c r="B41" s="5" t="n">
        <v>-903880</v>
      </c>
    </row>
    <row r="42" spans="1:5">
      <c r="A42" s="4" t="s">
        <v>850</v>
      </c>
      <c r="B42" s="5" t="n">
        <v>-645706</v>
      </c>
    </row>
    <row r="43" spans="1:5">
      <c r="A43" s="4" t="s">
        <v>72</v>
      </c>
      <c r="B43" s="5" t="n">
        <v>0</v>
      </c>
    </row>
    <row r="44" spans="1:5">
      <c r="A44" s="4" t="s">
        <v>73</v>
      </c>
      <c r="B44" s="5" t="n">
        <v>0</v>
      </c>
    </row>
    <row r="45" spans="1:5">
      <c r="A45" s="4" t="s">
        <v>74</v>
      </c>
      <c r="B45" s="5" t="n">
        <v>-1549586</v>
      </c>
    </row>
    <row r="46" spans="1:5">
      <c r="A46" s="3" t="s">
        <v>851</v>
      </c>
    </row>
    <row r="47" spans="1:5">
      <c r="A47" s="4" t="s">
        <v>77</v>
      </c>
      <c r="B47" s="5" t="n">
        <v>0</v>
      </c>
    </row>
    <row r="48" spans="1:5">
      <c r="A48" s="4" t="s">
        <v>852</v>
      </c>
      <c r="B48" s="5" t="n">
        <v>0</v>
      </c>
    </row>
    <row r="49" spans="1:5">
      <c r="A49" s="4" t="s">
        <v>80</v>
      </c>
      <c r="B49" s="5" t="n">
        <v>0</v>
      </c>
      <c r="C49" s="5" t="n">
        <v>0</v>
      </c>
    </row>
    <row r="50" spans="1:5">
      <c r="A50" s="4" t="s">
        <v>82</v>
      </c>
      <c r="B50" s="5" t="n">
        <v>0</v>
      </c>
    </row>
    <row r="51" spans="1:5">
      <c r="A51" s="4" t="s">
        <v>853</v>
      </c>
      <c r="B51" s="5" t="n">
        <v>-645697</v>
      </c>
    </row>
    <row r="52" spans="1:5">
      <c r="A52" s="4" t="s">
        <v>83</v>
      </c>
      <c r="B52" s="5" t="n">
        <v>0</v>
      </c>
    </row>
    <row r="53" spans="1:5">
      <c r="A53" s="4" t="s">
        <v>729</v>
      </c>
      <c r="B53" s="5" t="n">
        <v>0</v>
      </c>
    </row>
    <row r="54" spans="1:5">
      <c r="A54" s="4" t="s">
        <v>84</v>
      </c>
      <c r="B54" s="5" t="n">
        <v>0</v>
      </c>
    </row>
    <row r="55" spans="1:5">
      <c r="A55" s="4" t="s">
        <v>86</v>
      </c>
      <c r="B55" s="5" t="n">
        <v>0</v>
      </c>
    </row>
    <row r="56" spans="1:5">
      <c r="A56" s="4" t="s">
        <v>87</v>
      </c>
      <c r="B56" s="5" t="n">
        <v>-645697</v>
      </c>
    </row>
    <row r="57" spans="1:5">
      <c r="A57" s="4" t="s">
        <v>854</v>
      </c>
      <c r="B57" s="5" t="n">
        <v>-903889</v>
      </c>
    </row>
    <row r="58" spans="1:5">
      <c r="A58" s="4" t="s">
        <v>98</v>
      </c>
      <c r="B58" s="5" t="n">
        <v>-1549586</v>
      </c>
    </row>
    <row r="59" spans="1:5">
      <c r="A59" s="4" t="s">
        <v>841</v>
      </c>
    </row>
    <row r="60" spans="1:5">
      <c r="A60" s="3" t="s">
        <v>846</v>
      </c>
    </row>
    <row r="61" spans="1:5">
      <c r="A61" s="4" t="s">
        <v>60</v>
      </c>
      <c r="B61" s="5" t="n">
        <v>46</v>
      </c>
    </row>
    <row r="62" spans="1:5">
      <c r="A62" s="4" t="s">
        <v>65</v>
      </c>
      <c r="B62" s="5" t="n">
        <v>0</v>
      </c>
    </row>
    <row r="63" spans="1:5">
      <c r="A63" s="4" t="s">
        <v>63</v>
      </c>
      <c r="B63" s="5" t="n">
        <v>0</v>
      </c>
    </row>
    <row r="64" spans="1:5">
      <c r="A64" s="4" t="s">
        <v>847</v>
      </c>
      <c r="B64" s="5" t="n">
        <v>0</v>
      </c>
    </row>
    <row r="65" spans="1:5">
      <c r="A65" s="4" t="s">
        <v>67</v>
      </c>
      <c r="B65" s="5" t="n">
        <v>46</v>
      </c>
      <c r="C65" s="5" t="n">
        <v>46</v>
      </c>
    </row>
    <row r="66" spans="1:5">
      <c r="A66" s="4" t="s">
        <v>848</v>
      </c>
      <c r="B66" s="5" t="n">
        <v>0</v>
      </c>
    </row>
    <row r="67" spans="1:5">
      <c r="A67" s="4" t="s">
        <v>70</v>
      </c>
      <c r="B67" s="5" t="n">
        <v>0</v>
      </c>
    </row>
    <row r="68" spans="1:5">
      <c r="A68" s="4" t="s">
        <v>71</v>
      </c>
      <c r="B68" s="5" t="n">
        <v>0</v>
      </c>
    </row>
    <row r="69" spans="1:5">
      <c r="A69" s="4" t="s">
        <v>69</v>
      </c>
      <c r="B69" s="5" t="n">
        <v>0</v>
      </c>
    </row>
    <row r="70" spans="1:5">
      <c r="A70" s="4" t="s">
        <v>849</v>
      </c>
      <c r="B70" s="5" t="n">
        <v>374910</v>
      </c>
    </row>
    <row r="71" spans="1:5">
      <c r="A71" s="4" t="s">
        <v>850</v>
      </c>
      <c r="B71" s="5" t="n">
        <v>29442</v>
      </c>
    </row>
    <row r="72" spans="1:5">
      <c r="A72" s="4" t="s">
        <v>72</v>
      </c>
      <c r="B72" s="5" t="n">
        <v>395</v>
      </c>
    </row>
    <row r="73" spans="1:5">
      <c r="A73" s="4" t="s">
        <v>73</v>
      </c>
      <c r="B73" s="5" t="n">
        <v>0</v>
      </c>
    </row>
    <row r="74" spans="1:5">
      <c r="A74" s="4" t="s">
        <v>74</v>
      </c>
      <c r="B74" s="5" t="n">
        <v>404793</v>
      </c>
    </row>
    <row r="75" spans="1:5">
      <c r="A75" s="3" t="s">
        <v>851</v>
      </c>
    </row>
    <row r="76" spans="1:5">
      <c r="A76" s="4" t="s">
        <v>77</v>
      </c>
      <c r="B76" s="5" t="n">
        <v>0</v>
      </c>
    </row>
    <row r="77" spans="1:5">
      <c r="A77" s="4" t="s">
        <v>852</v>
      </c>
      <c r="B77" s="5" t="n">
        <v>1497</v>
      </c>
    </row>
    <row r="78" spans="1:5">
      <c r="A78" s="4" t="s">
        <v>80</v>
      </c>
      <c r="B78" s="5" t="n">
        <v>1497</v>
      </c>
      <c r="C78" s="5" t="n">
        <v>814</v>
      </c>
    </row>
    <row r="79" spans="1:5">
      <c r="A79" s="4" t="s">
        <v>82</v>
      </c>
      <c r="B79" s="5" t="n">
        <v>0</v>
      </c>
    </row>
    <row r="80" spans="1:5">
      <c r="A80" s="4" t="s">
        <v>853</v>
      </c>
      <c r="B80" s="5" t="n">
        <v>95437</v>
      </c>
    </row>
    <row r="81" spans="1:5">
      <c r="A81" s="4" t="s">
        <v>83</v>
      </c>
      <c r="B81" s="5" t="n">
        <v>0</v>
      </c>
    </row>
    <row r="82" spans="1:5">
      <c r="A82" s="4" t="s">
        <v>729</v>
      </c>
      <c r="B82" s="5" t="n">
        <v>0</v>
      </c>
    </row>
    <row r="83" spans="1:5">
      <c r="A83" s="4" t="s">
        <v>84</v>
      </c>
      <c r="B83" s="5" t="n">
        <v>0</v>
      </c>
    </row>
    <row r="84" spans="1:5">
      <c r="A84" s="4" t="s">
        <v>86</v>
      </c>
      <c r="B84" s="5" t="n">
        <v>0</v>
      </c>
    </row>
    <row r="85" spans="1:5">
      <c r="A85" s="4" t="s">
        <v>87</v>
      </c>
      <c r="B85" s="5" t="n">
        <v>96934</v>
      </c>
    </row>
    <row r="86" spans="1:5">
      <c r="A86" s="4" t="s">
        <v>854</v>
      </c>
      <c r="B86" s="5" t="n">
        <v>307859</v>
      </c>
    </row>
    <row r="87" spans="1:5">
      <c r="A87" s="4" t="s">
        <v>98</v>
      </c>
      <c r="B87" s="5" t="n">
        <v>404793</v>
      </c>
    </row>
    <row r="88" spans="1:5">
      <c r="A88" s="4" t="s">
        <v>842</v>
      </c>
    </row>
    <row r="89" spans="1:5">
      <c r="A89" s="3" t="s">
        <v>846</v>
      </c>
    </row>
    <row r="90" spans="1:5">
      <c r="A90" s="4" t="s">
        <v>60</v>
      </c>
      <c r="B90" s="5" t="n">
        <v>50174</v>
      </c>
    </row>
    <row r="91" spans="1:5">
      <c r="A91" s="4" t="s">
        <v>65</v>
      </c>
      <c r="B91" s="5" t="n">
        <v>22816</v>
      </c>
    </row>
    <row r="92" spans="1:5">
      <c r="A92" s="4" t="s">
        <v>63</v>
      </c>
      <c r="B92" s="5" t="n">
        <v>51358</v>
      </c>
    </row>
    <row r="93" spans="1:5">
      <c r="A93" s="4" t="s">
        <v>847</v>
      </c>
      <c r="B93" s="5" t="n">
        <v>51660</v>
      </c>
    </row>
    <row r="94" spans="1:5">
      <c r="A94" s="4" t="s">
        <v>67</v>
      </c>
      <c r="B94" s="5" t="n">
        <v>176008</v>
      </c>
      <c r="C94" s="5" t="n">
        <v>146768</v>
      </c>
    </row>
    <row r="95" spans="1:5">
      <c r="A95" s="4" t="s">
        <v>848</v>
      </c>
      <c r="B95" s="5" t="n">
        <v>258839</v>
      </c>
    </row>
    <row r="96" spans="1:5">
      <c r="A96" s="4" t="s">
        <v>70</v>
      </c>
      <c r="B96" s="5" t="n">
        <v>33339</v>
      </c>
    </row>
    <row r="97" spans="1:5">
      <c r="A97" s="4" t="s">
        <v>71</v>
      </c>
      <c r="B97" s="5" t="n">
        <v>445046</v>
      </c>
    </row>
    <row r="98" spans="1:5">
      <c r="A98" s="4" t="s">
        <v>69</v>
      </c>
      <c r="B98" s="5" t="n">
        <v>32827</v>
      </c>
    </row>
    <row r="99" spans="1:5">
      <c r="A99" s="4" t="s">
        <v>849</v>
      </c>
      <c r="B99" s="5" t="n">
        <v>265842</v>
      </c>
    </row>
    <row r="100" spans="1:5">
      <c r="A100" s="4" t="s">
        <v>850</v>
      </c>
      <c r="B100" s="5" t="n">
        <v>171179</v>
      </c>
    </row>
    <row r="101" spans="1:5">
      <c r="A101" s="4" t="s">
        <v>72</v>
      </c>
      <c r="B101" s="5" t="n">
        <v>0</v>
      </c>
    </row>
    <row r="102" spans="1:5">
      <c r="A102" s="4" t="s">
        <v>73</v>
      </c>
      <c r="B102" s="5" t="n">
        <v>15001</v>
      </c>
    </row>
    <row r="103" spans="1:5">
      <c r="A103" s="4" t="s">
        <v>74</v>
      </c>
      <c r="B103" s="5" t="n">
        <v>1398081</v>
      </c>
    </row>
    <row r="104" spans="1:5">
      <c r="A104" s="3" t="s">
        <v>851</v>
      </c>
    </row>
    <row r="105" spans="1:5">
      <c r="A105" s="4" t="s">
        <v>77</v>
      </c>
      <c r="B105" s="5" t="n">
        <v>305569</v>
      </c>
    </row>
    <row r="106" spans="1:5">
      <c r="A106" s="4" t="s">
        <v>852</v>
      </c>
      <c r="B106" s="5" t="n">
        <v>184614</v>
      </c>
    </row>
    <row r="107" spans="1:5">
      <c r="A107" s="4" t="s">
        <v>80</v>
      </c>
      <c r="B107" s="5" t="n">
        <v>490183</v>
      </c>
      <c r="C107" s="5" t="n">
        <v>242735</v>
      </c>
    </row>
    <row r="108" spans="1:5">
      <c r="A108" s="4" t="s">
        <v>82</v>
      </c>
      <c r="B108" s="5" t="n">
        <v>768636</v>
      </c>
    </row>
    <row r="109" spans="1:5">
      <c r="A109" s="4" t="s">
        <v>853</v>
      </c>
      <c r="B109" s="5" t="n">
        <v>107520</v>
      </c>
    </row>
    <row r="110" spans="1:5">
      <c r="A110" s="4" t="s">
        <v>83</v>
      </c>
      <c r="B110" s="5" t="n">
        <v>22761</v>
      </c>
    </row>
    <row r="111" spans="1:5">
      <c r="A111" s="4" t="s">
        <v>729</v>
      </c>
      <c r="B111" s="5" t="n">
        <v>39975</v>
      </c>
    </row>
    <row r="112" spans="1:5">
      <c r="A112" s="4" t="s">
        <v>84</v>
      </c>
      <c r="B112" s="5" t="n">
        <v>43189</v>
      </c>
    </row>
    <row r="113" spans="1:5">
      <c r="A113" s="4" t="s">
        <v>86</v>
      </c>
      <c r="B113" s="5" t="n">
        <v>39125</v>
      </c>
    </row>
    <row r="114" spans="1:5">
      <c r="A114" s="4" t="s">
        <v>87</v>
      </c>
      <c r="B114" s="5" t="n">
        <v>1511389</v>
      </c>
    </row>
    <row r="115" spans="1:5">
      <c r="A115" s="4" t="s">
        <v>854</v>
      </c>
      <c r="B115" s="5" t="n">
        <v>-113308</v>
      </c>
    </row>
    <row r="116" spans="1:5">
      <c r="A116" s="4" t="s">
        <v>98</v>
      </c>
      <c r="B116" s="5" t="n">
        <v>1398081</v>
      </c>
    </row>
    <row r="117" spans="1:5">
      <c r="A117" s="4" t="s">
        <v>843</v>
      </c>
    </row>
    <row r="118" spans="1:5">
      <c r="A118" s="3" t="s">
        <v>846</v>
      </c>
    </row>
    <row r="119" spans="1:5">
      <c r="A119" s="4" t="s">
        <v>60</v>
      </c>
      <c r="B119" s="5" t="n">
        <v>548621</v>
      </c>
    </row>
    <row r="120" spans="1:5">
      <c r="A120" s="4" t="s">
        <v>65</v>
      </c>
      <c r="B120" s="5" t="n">
        <v>1927</v>
      </c>
    </row>
    <row r="121" spans="1:5">
      <c r="A121" s="4" t="s">
        <v>63</v>
      </c>
      <c r="B121" s="5" t="n">
        <v>16908</v>
      </c>
    </row>
    <row r="122" spans="1:5">
      <c r="A122" s="4" t="s">
        <v>847</v>
      </c>
      <c r="B122" s="5" t="n">
        <v>6148</v>
      </c>
    </row>
    <row r="123" spans="1:5">
      <c r="A123" s="4" t="s">
        <v>67</v>
      </c>
      <c r="B123" s="5" t="n">
        <v>573604</v>
      </c>
      <c r="C123" s="5" t="n">
        <v>41788</v>
      </c>
    </row>
    <row r="124" spans="1:5">
      <c r="A124" s="4" t="s">
        <v>848</v>
      </c>
      <c r="B124" s="5" t="n">
        <v>49812</v>
      </c>
    </row>
    <row r="125" spans="1:5">
      <c r="A125" s="4" t="s">
        <v>70</v>
      </c>
      <c r="B125" s="5" t="n">
        <v>44189</v>
      </c>
    </row>
    <row r="126" spans="1:5">
      <c r="A126" s="4" t="s">
        <v>71</v>
      </c>
      <c r="B126" s="5" t="n">
        <v>133424</v>
      </c>
    </row>
    <row r="127" spans="1:5">
      <c r="A127" s="4" t="s">
        <v>69</v>
      </c>
      <c r="B127" s="5" t="n">
        <v>3892</v>
      </c>
    </row>
    <row r="128" spans="1:5">
      <c r="A128" s="4" t="s">
        <v>849</v>
      </c>
      <c r="B128" s="5" t="n">
        <v>222176</v>
      </c>
    </row>
    <row r="129" spans="1:5">
      <c r="A129" s="4" t="s">
        <v>850</v>
      </c>
      <c r="B129" s="5" t="n">
        <v>215778</v>
      </c>
    </row>
    <row r="130" spans="1:5">
      <c r="A130" s="4" t="s">
        <v>72</v>
      </c>
      <c r="B130" s="5" t="n">
        <v>0</v>
      </c>
    </row>
    <row r="131" spans="1:5">
      <c r="A131" s="4" t="s">
        <v>73</v>
      </c>
      <c r="B131" s="5" t="n">
        <v>1293</v>
      </c>
    </row>
    <row r="132" spans="1:5">
      <c r="A132" s="4" t="s">
        <v>74</v>
      </c>
      <c r="B132" s="5" t="n">
        <v>1244168</v>
      </c>
    </row>
    <row r="133" spans="1:5">
      <c r="A133" s="3" t="s">
        <v>851</v>
      </c>
    </row>
    <row r="134" spans="1:5">
      <c r="A134" s="4" t="s">
        <v>77</v>
      </c>
      <c r="B134" s="5" t="n">
        <v>5514</v>
      </c>
    </row>
    <row r="135" spans="1:5">
      <c r="A135" s="4" t="s">
        <v>852</v>
      </c>
      <c r="B135" s="5" t="n">
        <v>37479</v>
      </c>
    </row>
    <row r="136" spans="1:5">
      <c r="A136" s="4" t="s">
        <v>80</v>
      </c>
      <c r="B136" s="5" t="n">
        <v>42993</v>
      </c>
      <c r="C136" s="5" t="n">
        <v>66766</v>
      </c>
    </row>
    <row r="137" spans="1:5">
      <c r="A137" s="4" t="s">
        <v>82</v>
      </c>
      <c r="B137" s="5" t="n">
        <v>145802</v>
      </c>
    </row>
    <row r="138" spans="1:5">
      <c r="A138" s="4" t="s">
        <v>853</v>
      </c>
      <c r="B138" s="5" t="n">
        <v>244403</v>
      </c>
    </row>
    <row r="139" spans="1:5">
      <c r="A139" s="4" t="s">
        <v>83</v>
      </c>
      <c r="B139" s="5" t="n">
        <v>1728</v>
      </c>
    </row>
    <row r="140" spans="1:5">
      <c r="A140" s="4" t="s">
        <v>729</v>
      </c>
      <c r="B140" s="5" t="n">
        <v>2286</v>
      </c>
    </row>
    <row r="141" spans="1:5">
      <c r="A141" s="4" t="s">
        <v>84</v>
      </c>
      <c r="B141" s="5" t="n">
        <v>2681</v>
      </c>
    </row>
    <row r="142" spans="1:5">
      <c r="A142" s="4" t="s">
        <v>86</v>
      </c>
      <c r="B142" s="5" t="n">
        <v>2957</v>
      </c>
    </row>
    <row r="143" spans="1:5">
      <c r="A143" s="4" t="s">
        <v>87</v>
      </c>
      <c r="B143" s="5" t="n">
        <v>442850</v>
      </c>
    </row>
    <row r="144" spans="1:5">
      <c r="A144" s="4" t="s">
        <v>854</v>
      </c>
      <c r="B144" s="5" t="n">
        <v>801318</v>
      </c>
    </row>
    <row r="145" spans="1:5">
      <c r="A145" s="4" t="s">
        <v>98</v>
      </c>
      <c r="B145" s="5" t="n">
        <v>1244168</v>
      </c>
    </row>
    <row r="146" spans="1:5">
      <c r="A146" s="4" t="s">
        <v>844</v>
      </c>
    </row>
    <row r="147" spans="1:5">
      <c r="A147" s="3" t="s">
        <v>846</v>
      </c>
    </row>
    <row r="148" spans="1:5">
      <c r="A148" s="4" t="s">
        <v>60</v>
      </c>
      <c r="B148" s="5" t="n">
        <v>14887</v>
      </c>
    </row>
    <row r="149" spans="1:5">
      <c r="A149" s="4" t="s">
        <v>65</v>
      </c>
      <c r="B149" s="5" t="n">
        <v>20053</v>
      </c>
    </row>
    <row r="150" spans="1:5">
      <c r="A150" s="4" t="s">
        <v>63</v>
      </c>
      <c r="B150" s="5" t="n">
        <v>18634</v>
      </c>
    </row>
    <row r="151" spans="1:5">
      <c r="A151" s="4" t="s">
        <v>847</v>
      </c>
      <c r="B151" s="5" t="n">
        <v>46748</v>
      </c>
    </row>
    <row r="152" spans="1:5">
      <c r="A152" s="4" t="s">
        <v>67</v>
      </c>
      <c r="B152" s="5" t="n">
        <v>100322</v>
      </c>
      <c r="C152" s="5" t="n">
        <v>119919</v>
      </c>
    </row>
    <row r="153" spans="1:5">
      <c r="A153" s="4" t="s">
        <v>848</v>
      </c>
      <c r="B153" s="5" t="n">
        <v>126109</v>
      </c>
    </row>
    <row r="154" spans="1:5">
      <c r="A154" s="4" t="s">
        <v>70</v>
      </c>
      <c r="B154" s="5" t="n">
        <v>21593</v>
      </c>
    </row>
    <row r="155" spans="1:5">
      <c r="A155" s="4" t="s">
        <v>71</v>
      </c>
      <c r="B155" s="5" t="n">
        <v>145643</v>
      </c>
    </row>
    <row r="156" spans="1:5">
      <c r="A156" s="4" t="s">
        <v>69</v>
      </c>
      <c r="B156" s="5" t="n">
        <v>32903</v>
      </c>
    </row>
    <row r="157" spans="1:5">
      <c r="A157" s="4" t="s">
        <v>849</v>
      </c>
      <c r="B157" s="5" t="n">
        <v>40952</v>
      </c>
    </row>
    <row r="158" spans="1:5">
      <c r="A158" s="4" t="s">
        <v>850</v>
      </c>
      <c r="B158" s="5" t="n">
        <v>229307</v>
      </c>
    </row>
    <row r="159" spans="1:5">
      <c r="A159" s="4" t="s">
        <v>72</v>
      </c>
      <c r="B159" s="5" t="n">
        <v>14836</v>
      </c>
    </row>
    <row r="160" spans="1:5">
      <c r="A160" s="4" t="s">
        <v>73</v>
      </c>
      <c r="B160" s="5" t="n">
        <v>8100</v>
      </c>
    </row>
    <row r="161" spans="1:5">
      <c r="A161" s="4" t="s">
        <v>74</v>
      </c>
      <c r="B161" s="5" t="n">
        <v>719765</v>
      </c>
    </row>
    <row r="162" spans="1:5">
      <c r="A162" s="3" t="s">
        <v>851</v>
      </c>
    </row>
    <row r="163" spans="1:5">
      <c r="A163" s="4" t="s">
        <v>77</v>
      </c>
      <c r="B163" s="5" t="n">
        <v>32111</v>
      </c>
    </row>
    <row r="164" spans="1:5">
      <c r="A164" s="4" t="s">
        <v>852</v>
      </c>
      <c r="B164" s="5" t="n">
        <v>87104</v>
      </c>
    </row>
    <row r="165" spans="1:5">
      <c r="A165" s="4" t="s">
        <v>80</v>
      </c>
      <c r="B165" s="5" t="n">
        <v>119215</v>
      </c>
      <c r="C165" s="6" t="n">
        <v>124069</v>
      </c>
    </row>
    <row r="166" spans="1:5">
      <c r="A166" s="4" t="s">
        <v>82</v>
      </c>
      <c r="B166" s="5" t="n">
        <v>128889</v>
      </c>
    </row>
    <row r="167" spans="1:5">
      <c r="A167" s="4" t="s">
        <v>853</v>
      </c>
      <c r="B167" s="5" t="n">
        <v>198337</v>
      </c>
    </row>
    <row r="168" spans="1:5">
      <c r="A168" s="4" t="s">
        <v>83</v>
      </c>
      <c r="B168" s="5" t="n">
        <v>28870</v>
      </c>
    </row>
    <row r="169" spans="1:5">
      <c r="A169" s="4" t="s">
        <v>729</v>
      </c>
      <c r="B169" s="5" t="n">
        <v>21566</v>
      </c>
    </row>
    <row r="170" spans="1:5">
      <c r="A170" s="4" t="s">
        <v>84</v>
      </c>
      <c r="B170" s="5" t="n">
        <v>0</v>
      </c>
    </row>
    <row r="171" spans="1:5">
      <c r="A171" s="4" t="s">
        <v>86</v>
      </c>
      <c r="B171" s="5" t="n">
        <v>7009</v>
      </c>
    </row>
    <row r="172" spans="1:5">
      <c r="A172" s="4" t="s">
        <v>87</v>
      </c>
      <c r="B172" s="5" t="n">
        <v>503886</v>
      </c>
    </row>
    <row r="173" spans="1:5">
      <c r="A173" s="4" t="s">
        <v>854</v>
      </c>
      <c r="B173" s="5" t="n">
        <v>215879</v>
      </c>
    </row>
    <row r="174" spans="1:5">
      <c r="A174" s="4" t="s">
        <v>98</v>
      </c>
      <c r="B174" s="6" t="n">
        <v>7197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106</v>
      </c>
    </row>
    <row r="3" spans="1:3">
      <c r="A3" s="3" t="s">
        <v>856</v>
      </c>
    </row>
    <row r="4" spans="1:3">
      <c r="A4" s="4" t="s">
        <v>186</v>
      </c>
      <c r="B4" s="6" t="n">
        <v>1120</v>
      </c>
      <c r="C4" s="6" t="n">
        <v>-21805</v>
      </c>
    </row>
    <row r="5" spans="1:3">
      <c r="A5" s="4" t="s">
        <v>188</v>
      </c>
      <c r="B5" s="5" t="n">
        <v>-18429</v>
      </c>
      <c r="C5" s="5" t="n">
        <v>-29307</v>
      </c>
    </row>
    <row r="6" spans="1:3">
      <c r="A6" s="4" t="s">
        <v>189</v>
      </c>
      <c r="B6" s="5" t="n">
        <v>-18429</v>
      </c>
      <c r="C6" s="5" t="n">
        <v>-29307</v>
      </c>
    </row>
    <row r="7" spans="1:3">
      <c r="A7" s="4" t="s">
        <v>191</v>
      </c>
      <c r="B7" s="5" t="n">
        <v>731862</v>
      </c>
      <c r="C7" s="5" t="n">
        <v>120918</v>
      </c>
    </row>
    <row r="8" spans="1:3">
      <c r="A8" s="4" t="s">
        <v>192</v>
      </c>
      <c r="B8" s="5" t="n">
        <v>-144754</v>
      </c>
      <c r="C8" s="5" t="n">
        <v>-144466</v>
      </c>
    </row>
    <row r="9" spans="1:3">
      <c r="A9" s="4" t="s">
        <v>857</v>
      </c>
      <c r="B9" s="5" t="n">
        <v>0</v>
      </c>
    </row>
    <row r="10" spans="1:3">
      <c r="A10" s="4" t="s">
        <v>157</v>
      </c>
      <c r="B10" s="5" t="n">
        <v>-5515</v>
      </c>
      <c r="C10" s="5" t="n">
        <v>-1781</v>
      </c>
    </row>
    <row r="11" spans="1:3">
      <c r="A11" s="4" t="s">
        <v>193</v>
      </c>
      <c r="B11" s="5" t="n">
        <v>293</v>
      </c>
      <c r="C11" s="5" t="n">
        <v>2</v>
      </c>
    </row>
    <row r="12" spans="1:3">
      <c r="A12" s="4" t="s">
        <v>166</v>
      </c>
      <c r="B12" s="5" t="n">
        <v>-16873</v>
      </c>
      <c r="C12" s="5" t="n">
        <v>0</v>
      </c>
    </row>
    <row r="13" spans="1:3">
      <c r="A13" s="4" t="s">
        <v>194</v>
      </c>
      <c r="B13" s="5" t="n">
        <v>565013</v>
      </c>
      <c r="C13" s="5" t="n">
        <v>-25327</v>
      </c>
    </row>
    <row r="14" spans="1:3">
      <c r="A14" s="4" t="s">
        <v>195</v>
      </c>
      <c r="B14" s="5" t="n">
        <v>-6649</v>
      </c>
      <c r="C14" s="5" t="n">
        <v>1263</v>
      </c>
    </row>
    <row r="15" spans="1:3">
      <c r="A15" s="4" t="s">
        <v>195</v>
      </c>
      <c r="B15" s="5" t="n">
        <v>541055</v>
      </c>
      <c r="C15" s="5" t="n">
        <v>-75176</v>
      </c>
    </row>
    <row r="16" spans="1:3">
      <c r="A16" s="4" t="s">
        <v>197</v>
      </c>
      <c r="B16" s="5" t="n">
        <v>117469</v>
      </c>
      <c r="C16" s="5" t="n">
        <v>195410</v>
      </c>
    </row>
    <row r="17" spans="1:3">
      <c r="A17" s="4" t="s">
        <v>198</v>
      </c>
      <c r="B17" s="5" t="n">
        <v>658524</v>
      </c>
      <c r="C17" s="6" t="n">
        <v>120234</v>
      </c>
    </row>
    <row r="18" spans="1:3">
      <c r="A18" s="4" t="s">
        <v>438</v>
      </c>
    </row>
    <row r="19" spans="1:3">
      <c r="A19" s="3" t="s">
        <v>856</v>
      </c>
    </row>
    <row r="20" spans="1:3">
      <c r="A20" s="4" t="s">
        <v>186</v>
      </c>
      <c r="B20" s="5" t="n">
        <v>0</v>
      </c>
    </row>
    <row r="21" spans="1:3">
      <c r="A21" s="4" t="s">
        <v>189</v>
      </c>
      <c r="B21" s="5" t="n">
        <v>0</v>
      </c>
    </row>
    <row r="22" spans="1:3">
      <c r="A22" s="4" t="s">
        <v>191</v>
      </c>
      <c r="B22" s="5" t="n">
        <v>0</v>
      </c>
    </row>
    <row r="23" spans="1:3">
      <c r="A23" s="4" t="s">
        <v>192</v>
      </c>
      <c r="B23" s="5" t="n">
        <v>0</v>
      </c>
    </row>
    <row r="24" spans="1:3">
      <c r="A24" s="4" t="s">
        <v>857</v>
      </c>
      <c r="B24" s="5" t="n">
        <v>0</v>
      </c>
    </row>
    <row r="25" spans="1:3">
      <c r="A25" s="4" t="s">
        <v>157</v>
      </c>
      <c r="B25" s="5" t="n">
        <v>0</v>
      </c>
    </row>
    <row r="26" spans="1:3">
      <c r="A26" s="4" t="s">
        <v>193</v>
      </c>
      <c r="B26" s="5" t="n">
        <v>0</v>
      </c>
    </row>
    <row r="27" spans="1:3">
      <c r="A27" s="4" t="s">
        <v>166</v>
      </c>
      <c r="B27" s="5" t="n">
        <v>0</v>
      </c>
    </row>
    <row r="28" spans="1:3">
      <c r="A28" s="4" t="s">
        <v>194</v>
      </c>
      <c r="B28" s="5" t="n">
        <v>0</v>
      </c>
    </row>
    <row r="29" spans="1:3">
      <c r="A29" s="4" t="s">
        <v>195</v>
      </c>
      <c r="B29" s="5" t="n">
        <v>0</v>
      </c>
    </row>
    <row r="30" spans="1:3">
      <c r="A30" s="4" t="s">
        <v>195</v>
      </c>
      <c r="B30" s="5" t="n">
        <v>0</v>
      </c>
    </row>
    <row r="31" spans="1:3">
      <c r="A31" s="4" t="s">
        <v>197</v>
      </c>
      <c r="B31" s="5" t="n">
        <v>0</v>
      </c>
    </row>
    <row r="32" spans="1:3">
      <c r="A32" s="4" t="s">
        <v>198</v>
      </c>
      <c r="B32" s="5" t="n">
        <v>0</v>
      </c>
    </row>
    <row r="33" spans="1:3">
      <c r="A33" s="4" t="s">
        <v>841</v>
      </c>
    </row>
    <row r="34" spans="1:3">
      <c r="A34" s="3" t="s">
        <v>856</v>
      </c>
    </row>
    <row r="35" spans="1:3">
      <c r="A35" s="4" t="s">
        <v>186</v>
      </c>
      <c r="B35" s="5" t="n">
        <v>22095</v>
      </c>
    </row>
    <row r="36" spans="1:3">
      <c r="A36" s="4" t="s">
        <v>189</v>
      </c>
      <c r="B36" s="5" t="n">
        <v>0</v>
      </c>
    </row>
    <row r="37" spans="1:3">
      <c r="A37" s="4" t="s">
        <v>191</v>
      </c>
      <c r="B37" s="5" t="n">
        <v>0</v>
      </c>
    </row>
    <row r="38" spans="1:3">
      <c r="A38" s="4" t="s">
        <v>192</v>
      </c>
      <c r="B38" s="5" t="n">
        <v>0</v>
      </c>
    </row>
    <row r="39" spans="1:3">
      <c r="A39" s="4" t="s">
        <v>857</v>
      </c>
      <c r="B39" s="5" t="n">
        <v>0</v>
      </c>
    </row>
    <row r="40" spans="1:3">
      <c r="A40" s="4" t="s">
        <v>157</v>
      </c>
      <c r="B40" s="5" t="n">
        <v>-5515</v>
      </c>
    </row>
    <row r="41" spans="1:3">
      <c r="A41" s="4" t="s">
        <v>193</v>
      </c>
      <c r="B41" s="5" t="n">
        <v>293</v>
      </c>
    </row>
    <row r="42" spans="1:3">
      <c r="A42" s="4" t="s">
        <v>166</v>
      </c>
      <c r="B42" s="5" t="n">
        <v>-16873</v>
      </c>
    </row>
    <row r="43" spans="1:3">
      <c r="A43" s="4" t="s">
        <v>194</v>
      </c>
      <c r="B43" s="5" t="n">
        <v>-22095</v>
      </c>
    </row>
    <row r="44" spans="1:3">
      <c r="A44" s="4" t="s">
        <v>195</v>
      </c>
      <c r="B44" s="5" t="n">
        <v>0</v>
      </c>
    </row>
    <row r="45" spans="1:3">
      <c r="A45" s="4" t="s">
        <v>195</v>
      </c>
      <c r="B45" s="5" t="n">
        <v>0</v>
      </c>
    </row>
    <row r="46" spans="1:3">
      <c r="A46" s="4" t="s">
        <v>197</v>
      </c>
      <c r="B46" s="5" t="n">
        <v>46</v>
      </c>
    </row>
    <row r="47" spans="1:3">
      <c r="A47" s="4" t="s">
        <v>198</v>
      </c>
      <c r="B47" s="5" t="n">
        <v>46</v>
      </c>
    </row>
    <row r="48" spans="1:3">
      <c r="A48" s="4" t="s">
        <v>842</v>
      </c>
    </row>
    <row r="49" spans="1:3">
      <c r="A49" s="3" t="s">
        <v>856</v>
      </c>
    </row>
    <row r="50" spans="1:3">
      <c r="A50" s="4" t="s">
        <v>186</v>
      </c>
      <c r="B50" s="5" t="n">
        <v>-21014</v>
      </c>
    </row>
    <row r="51" spans="1:3">
      <c r="A51" s="4" t="s">
        <v>188</v>
      </c>
      <c r="B51" s="5" t="n">
        <v>-11585</v>
      </c>
    </row>
    <row r="52" spans="1:3">
      <c r="A52" s="4" t="s">
        <v>189</v>
      </c>
      <c r="B52" s="5" t="n">
        <v>-11585</v>
      </c>
    </row>
    <row r="53" spans="1:3">
      <c r="A53" s="4" t="s">
        <v>191</v>
      </c>
      <c r="B53" s="5" t="n">
        <v>547129</v>
      </c>
    </row>
    <row r="54" spans="1:3">
      <c r="A54" s="4" t="s">
        <v>192</v>
      </c>
      <c r="B54" s="5" t="n">
        <v>-100600</v>
      </c>
    </row>
    <row r="55" spans="1:3">
      <c r="A55" s="4" t="s">
        <v>857</v>
      </c>
      <c r="B55" s="5" t="n">
        <v>-401209</v>
      </c>
    </row>
    <row r="56" spans="1:3">
      <c r="A56" s="4" t="s">
        <v>157</v>
      </c>
      <c r="B56" s="5" t="n">
        <v>0</v>
      </c>
    </row>
    <row r="57" spans="1:3">
      <c r="A57" s="4" t="s">
        <v>193</v>
      </c>
      <c r="B57" s="5" t="n">
        <v>0</v>
      </c>
    </row>
    <row r="58" spans="1:3">
      <c r="A58" s="4" t="s">
        <v>166</v>
      </c>
      <c r="B58" s="5" t="n">
        <v>0</v>
      </c>
    </row>
    <row r="59" spans="1:3">
      <c r="A59" s="4" t="s">
        <v>194</v>
      </c>
      <c r="B59" s="5" t="n">
        <v>45320</v>
      </c>
    </row>
    <row r="60" spans="1:3">
      <c r="A60" s="4" t="s">
        <v>195</v>
      </c>
      <c r="B60" s="5" t="n">
        <v>0</v>
      </c>
    </row>
    <row r="61" spans="1:3">
      <c r="A61" s="4" t="s">
        <v>195</v>
      </c>
      <c r="B61" s="5" t="n">
        <v>12721</v>
      </c>
    </row>
    <row r="62" spans="1:3">
      <c r="A62" s="4" t="s">
        <v>197</v>
      </c>
      <c r="B62" s="5" t="n">
        <v>60269</v>
      </c>
    </row>
    <row r="63" spans="1:3">
      <c r="A63" s="4" t="s">
        <v>198</v>
      </c>
      <c r="B63" s="5" t="n">
        <v>72990</v>
      </c>
    </row>
    <row r="64" spans="1:3">
      <c r="A64" s="4" t="s">
        <v>843</v>
      </c>
    </row>
    <row r="65" spans="1:3">
      <c r="A65" s="3" t="s">
        <v>856</v>
      </c>
    </row>
    <row r="66" spans="1:3">
      <c r="A66" s="4" t="s">
        <v>186</v>
      </c>
      <c r="B66" s="5" t="n">
        <v>-6975</v>
      </c>
    </row>
    <row r="67" spans="1:3">
      <c r="A67" s="4" t="s">
        <v>188</v>
      </c>
      <c r="B67" s="5" t="n">
        <v>-2696</v>
      </c>
    </row>
    <row r="68" spans="1:3">
      <c r="A68" s="4" t="s">
        <v>189</v>
      </c>
      <c r="B68" s="5" t="n">
        <v>-2696</v>
      </c>
    </row>
    <row r="69" spans="1:3">
      <c r="A69" s="4" t="s">
        <v>191</v>
      </c>
      <c r="B69" s="5" t="n">
        <v>148583</v>
      </c>
    </row>
    <row r="70" spans="1:3">
      <c r="A70" s="4" t="s">
        <v>192</v>
      </c>
      <c r="B70" s="5" t="n">
        <v>-5666</v>
      </c>
    </row>
    <row r="71" spans="1:3">
      <c r="A71" s="4" t="s">
        <v>857</v>
      </c>
      <c r="B71" s="5" t="n">
        <v>401209</v>
      </c>
    </row>
    <row r="72" spans="1:3">
      <c r="A72" s="4" t="s">
        <v>157</v>
      </c>
      <c r="B72" s="5" t="n">
        <v>0</v>
      </c>
    </row>
    <row r="73" spans="1:3">
      <c r="A73" s="4" t="s">
        <v>193</v>
      </c>
      <c r="B73" s="5" t="n">
        <v>0</v>
      </c>
    </row>
    <row r="74" spans="1:3">
      <c r="A74" s="4" t="s">
        <v>166</v>
      </c>
      <c r="B74" s="5" t="n">
        <v>0</v>
      </c>
    </row>
    <row r="75" spans="1:3">
      <c r="A75" s="4" t="s">
        <v>194</v>
      </c>
      <c r="B75" s="5" t="n">
        <v>544126</v>
      </c>
    </row>
    <row r="76" spans="1:3">
      <c r="A76" s="4" t="s">
        <v>195</v>
      </c>
      <c r="B76" s="5" t="n">
        <v>-4227</v>
      </c>
    </row>
    <row r="77" spans="1:3">
      <c r="A77" s="4" t="s">
        <v>195</v>
      </c>
      <c r="B77" s="5" t="n">
        <v>530228</v>
      </c>
    </row>
    <row r="78" spans="1:3">
      <c r="A78" s="4" t="s">
        <v>197</v>
      </c>
      <c r="B78" s="5" t="n">
        <v>20321</v>
      </c>
    </row>
    <row r="79" spans="1:3">
      <c r="A79" s="4" t="s">
        <v>198</v>
      </c>
      <c r="B79" s="5" t="n">
        <v>550549</v>
      </c>
    </row>
    <row r="80" spans="1:3">
      <c r="A80" s="4" t="s">
        <v>844</v>
      </c>
    </row>
    <row r="81" spans="1:3">
      <c r="A81" s="3" t="s">
        <v>856</v>
      </c>
    </row>
    <row r="82" spans="1:3">
      <c r="A82" s="4" t="s">
        <v>186</v>
      </c>
      <c r="B82" s="5" t="n">
        <v>7014</v>
      </c>
    </row>
    <row r="83" spans="1:3">
      <c r="A83" s="4" t="s">
        <v>188</v>
      </c>
      <c r="B83" s="5" t="n">
        <v>-4148</v>
      </c>
    </row>
    <row r="84" spans="1:3">
      <c r="A84" s="4" t="s">
        <v>189</v>
      </c>
      <c r="B84" s="5" t="n">
        <v>-4148</v>
      </c>
    </row>
    <row r="85" spans="1:3">
      <c r="A85" s="4" t="s">
        <v>191</v>
      </c>
      <c r="B85" s="5" t="n">
        <v>36150</v>
      </c>
    </row>
    <row r="86" spans="1:3">
      <c r="A86" s="4" t="s">
        <v>192</v>
      </c>
      <c r="B86" s="5" t="n">
        <v>-38488</v>
      </c>
    </row>
    <row r="87" spans="1:3">
      <c r="A87" s="4" t="s">
        <v>857</v>
      </c>
      <c r="B87" s="5" t="n">
        <v>0</v>
      </c>
    </row>
    <row r="88" spans="1:3">
      <c r="A88" s="4" t="s">
        <v>157</v>
      </c>
      <c r="B88" s="5" t="n">
        <v>0</v>
      </c>
    </row>
    <row r="89" spans="1:3">
      <c r="A89" s="4" t="s">
        <v>193</v>
      </c>
      <c r="B89" s="5" t="n">
        <v>0</v>
      </c>
    </row>
    <row r="90" spans="1:3">
      <c r="A90" s="4" t="s">
        <v>166</v>
      </c>
      <c r="B90" s="5" t="n">
        <v>0</v>
      </c>
    </row>
    <row r="91" spans="1:3">
      <c r="A91" s="4" t="s">
        <v>194</v>
      </c>
      <c r="B91" s="5" t="n">
        <v>-2338</v>
      </c>
    </row>
    <row r="92" spans="1:3">
      <c r="A92" s="4" t="s">
        <v>195</v>
      </c>
      <c r="B92" s="5" t="n">
        <v>-2422</v>
      </c>
    </row>
    <row r="93" spans="1:3">
      <c r="A93" s="4" t="s">
        <v>195</v>
      </c>
      <c r="B93" s="5" t="n">
        <v>-1894</v>
      </c>
    </row>
    <row r="94" spans="1:3">
      <c r="A94" s="4" t="s">
        <v>197</v>
      </c>
      <c r="B94" s="5" t="n">
        <v>36833</v>
      </c>
    </row>
    <row r="95" spans="1:3">
      <c r="A95" s="4" t="s">
        <v>198</v>
      </c>
      <c r="B95" s="6" t="n">
        <v>3493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8</v>
      </c>
      <c r="B1" s="2" t="s">
        <v>1</v>
      </c>
      <c r="D1" s="2" t="s">
        <v>409</v>
      </c>
    </row>
    <row r="2" spans="1:4">
      <c r="B2" s="2" t="s">
        <v>2</v>
      </c>
      <c r="C2" s="2" t="s">
        <v>106</v>
      </c>
      <c r="D2" s="2" t="s">
        <v>58</v>
      </c>
    </row>
    <row r="3" spans="1:4">
      <c r="A3" s="3" t="s">
        <v>835</v>
      </c>
    </row>
    <row r="4" spans="1:4">
      <c r="A4" s="4" t="s">
        <v>107</v>
      </c>
      <c r="B4" s="6" t="n">
        <v>306602</v>
      </c>
      <c r="C4" s="6" t="n">
        <v>318270</v>
      </c>
      <c r="D4" s="6" t="n">
        <v>1349405</v>
      </c>
    </row>
    <row r="5" spans="1:4">
      <c r="A5" s="4" t="s">
        <v>859</v>
      </c>
      <c r="B5" s="5" t="n">
        <v>15748</v>
      </c>
      <c r="C5" s="5" t="n">
        <v>10174</v>
      </c>
      <c r="D5" s="5" t="n">
        <v>86434</v>
      </c>
    </row>
    <row r="6" spans="1:4">
      <c r="A6" s="4" t="s">
        <v>124</v>
      </c>
      <c r="B6" s="5" t="n">
        <v>5749</v>
      </c>
      <c r="C6" s="5" t="n">
        <v>4317</v>
      </c>
      <c r="D6" s="5" t="n">
        <v>48265</v>
      </c>
    </row>
    <row r="7" spans="1:4">
      <c r="A7" s="4" t="s">
        <v>126</v>
      </c>
      <c r="B7" s="5" t="n">
        <v>5755</v>
      </c>
      <c r="C7" s="6" t="n">
        <v>4319</v>
      </c>
      <c r="D7" s="5" t="n">
        <v>48274</v>
      </c>
    </row>
    <row r="8" spans="1:4">
      <c r="A8" s="4" t="s">
        <v>67</v>
      </c>
      <c r="B8" s="5" t="n">
        <v>849980</v>
      </c>
      <c r="D8" s="5" t="n">
        <v>308521</v>
      </c>
    </row>
    <row r="9" spans="1:4">
      <c r="A9" s="4" t="s">
        <v>860</v>
      </c>
      <c r="D9" s="5" t="n">
        <v>1455437</v>
      </c>
    </row>
    <row r="10" spans="1:4">
      <c r="A10" s="4" t="s">
        <v>80</v>
      </c>
      <c r="B10" s="5" t="n">
        <v>653888</v>
      </c>
      <c r="D10" s="5" t="n">
        <v>434384</v>
      </c>
    </row>
    <row r="11" spans="1:4">
      <c r="A11" s="4" t="s">
        <v>861</v>
      </c>
      <c r="D11" s="5" t="n">
        <v>949247</v>
      </c>
    </row>
    <row r="12" spans="1:4">
      <c r="A12" s="4" t="s">
        <v>438</v>
      </c>
    </row>
    <row r="13" spans="1:4">
      <c r="A13" s="3" t="s">
        <v>835</v>
      </c>
    </row>
    <row r="14" spans="1:4">
      <c r="A14" s="4" t="s">
        <v>107</v>
      </c>
      <c r="B14" s="5" t="n">
        <v>-17469</v>
      </c>
      <c r="D14" s="5" t="n">
        <v>-72531</v>
      </c>
    </row>
    <row r="15" spans="1:4">
      <c r="A15" s="4" t="s">
        <v>859</v>
      </c>
      <c r="B15" s="5" t="n">
        <v>440</v>
      </c>
      <c r="D15" s="5" t="n">
        <v>300</v>
      </c>
    </row>
    <row r="16" spans="1:4">
      <c r="A16" s="4" t="s">
        <v>124</v>
      </c>
      <c r="B16" s="5" t="n">
        <v>-19237</v>
      </c>
      <c r="D16" s="5" t="n">
        <v>-111534</v>
      </c>
    </row>
    <row r="17" spans="1:4">
      <c r="A17" s="4" t="s">
        <v>126</v>
      </c>
      <c r="B17" s="5" t="n">
        <v>-19231</v>
      </c>
      <c r="D17" s="5" t="n">
        <v>-111525</v>
      </c>
    </row>
    <row r="18" spans="1:4">
      <c r="A18" s="4" t="s">
        <v>67</v>
      </c>
      <c r="B18" s="5" t="n">
        <v>0</v>
      </c>
      <c r="D18" s="5" t="n">
        <v>0</v>
      </c>
    </row>
    <row r="19" spans="1:4">
      <c r="A19" s="4" t="s">
        <v>860</v>
      </c>
      <c r="D19" s="5" t="n">
        <v>-1907847</v>
      </c>
    </row>
    <row r="20" spans="1:4">
      <c r="A20" s="4" t="s">
        <v>80</v>
      </c>
      <c r="B20" s="5" t="n">
        <v>0</v>
      </c>
      <c r="D20" s="5" t="n">
        <v>0</v>
      </c>
    </row>
    <row r="21" spans="1:4">
      <c r="A21" s="4" t="s">
        <v>861</v>
      </c>
      <c r="D21" s="5" t="n">
        <v>-888125</v>
      </c>
    </row>
    <row r="22" spans="1:4">
      <c r="A22" s="4" t="s">
        <v>841</v>
      </c>
    </row>
    <row r="23" spans="1:4">
      <c r="A23" s="3" t="s">
        <v>835</v>
      </c>
    </row>
    <row r="24" spans="1:4">
      <c r="A24" s="4" t="s">
        <v>107</v>
      </c>
      <c r="B24" s="5" t="n">
        <v>0</v>
      </c>
      <c r="D24" s="5" t="n">
        <v>0</v>
      </c>
    </row>
    <row r="25" spans="1:4">
      <c r="A25" s="4" t="s">
        <v>859</v>
      </c>
      <c r="B25" s="5" t="n">
        <v>-5797</v>
      </c>
      <c r="D25" s="5" t="n">
        <v>-35637</v>
      </c>
    </row>
    <row r="26" spans="1:4">
      <c r="A26" s="4" t="s">
        <v>124</v>
      </c>
      <c r="B26" s="5" t="n">
        <v>5749</v>
      </c>
      <c r="D26" s="5" t="n">
        <v>48265</v>
      </c>
    </row>
    <row r="27" spans="1:4">
      <c r="A27" s="4" t="s">
        <v>126</v>
      </c>
      <c r="B27" s="5" t="n">
        <v>5749</v>
      </c>
      <c r="D27" s="5" t="n">
        <v>48265</v>
      </c>
    </row>
    <row r="28" spans="1:4">
      <c r="A28" s="4" t="s">
        <v>67</v>
      </c>
      <c r="B28" s="5" t="n">
        <v>46</v>
      </c>
      <c r="D28" s="5" t="n">
        <v>46</v>
      </c>
    </row>
    <row r="29" spans="1:4">
      <c r="A29" s="4" t="s">
        <v>860</v>
      </c>
      <c r="D29" s="5" t="n">
        <v>452342</v>
      </c>
    </row>
    <row r="30" spans="1:4">
      <c r="A30" s="4" t="s">
        <v>80</v>
      </c>
      <c r="B30" s="5" t="n">
        <v>1497</v>
      </c>
      <c r="D30" s="5" t="n">
        <v>814</v>
      </c>
    </row>
    <row r="31" spans="1:4">
      <c r="A31" s="4" t="s">
        <v>861</v>
      </c>
      <c r="D31" s="5" t="n">
        <v>71248</v>
      </c>
    </row>
    <row r="32" spans="1:4">
      <c r="A32" s="4" t="s">
        <v>842</v>
      </c>
    </row>
    <row r="33" spans="1:4">
      <c r="A33" s="3" t="s">
        <v>835</v>
      </c>
    </row>
    <row r="34" spans="1:4">
      <c r="A34" s="4" t="s">
        <v>107</v>
      </c>
      <c r="B34" s="5" t="n">
        <v>161390</v>
      </c>
      <c r="D34" s="5" t="n">
        <v>668527</v>
      </c>
    </row>
    <row r="35" spans="1:4">
      <c r="A35" s="4" t="s">
        <v>859</v>
      </c>
      <c r="B35" s="5" t="n">
        <v>6055</v>
      </c>
      <c r="D35" s="5" t="n">
        <v>40733</v>
      </c>
    </row>
    <row r="36" spans="1:4">
      <c r="A36" s="4" t="s">
        <v>124</v>
      </c>
      <c r="B36" s="5" t="n">
        <v>9635</v>
      </c>
      <c r="D36" s="5" t="n">
        <v>20546</v>
      </c>
    </row>
    <row r="37" spans="1:4">
      <c r="A37" s="4" t="s">
        <v>126</v>
      </c>
      <c r="B37" s="5" t="n">
        <v>9635</v>
      </c>
      <c r="D37" s="5" t="n">
        <v>20546</v>
      </c>
    </row>
    <row r="38" spans="1:4">
      <c r="A38" s="4" t="s">
        <v>67</v>
      </c>
      <c r="B38" s="5" t="n">
        <v>176008</v>
      </c>
      <c r="D38" s="5" t="n">
        <v>146768</v>
      </c>
    </row>
    <row r="39" spans="1:4">
      <c r="A39" s="4" t="s">
        <v>860</v>
      </c>
      <c r="D39" s="5" t="n">
        <v>1225786</v>
      </c>
    </row>
    <row r="40" spans="1:4">
      <c r="A40" s="4" t="s">
        <v>80</v>
      </c>
      <c r="B40" s="5" t="n">
        <v>490183</v>
      </c>
      <c r="D40" s="5" t="n">
        <v>242735</v>
      </c>
    </row>
    <row r="41" spans="1:4">
      <c r="A41" s="4" t="s">
        <v>861</v>
      </c>
      <c r="D41" s="5" t="n">
        <v>805812</v>
      </c>
    </row>
    <row r="42" spans="1:4">
      <c r="A42" s="4" t="s">
        <v>843</v>
      </c>
    </row>
    <row r="43" spans="1:4">
      <c r="A43" s="3" t="s">
        <v>835</v>
      </c>
    </row>
    <row r="44" spans="1:4">
      <c r="A44" s="4" t="s">
        <v>107</v>
      </c>
      <c r="B44" s="5" t="n">
        <v>78136</v>
      </c>
      <c r="D44" s="5" t="n">
        <v>351330</v>
      </c>
    </row>
    <row r="45" spans="1:4">
      <c r="A45" s="4" t="s">
        <v>859</v>
      </c>
      <c r="B45" s="5" t="n">
        <v>16906</v>
      </c>
      <c r="D45" s="5" t="n">
        <v>70835</v>
      </c>
    </row>
    <row r="46" spans="1:4">
      <c r="A46" s="4" t="s">
        <v>124</v>
      </c>
      <c r="B46" s="5" t="n">
        <v>6791</v>
      </c>
      <c r="D46" s="5" t="n">
        <v>63952</v>
      </c>
    </row>
    <row r="47" spans="1:4">
      <c r="A47" s="4" t="s">
        <v>126</v>
      </c>
      <c r="B47" s="5" t="n">
        <v>6791</v>
      </c>
      <c r="D47" s="5" t="n">
        <v>63952</v>
      </c>
    </row>
    <row r="48" spans="1:4">
      <c r="A48" s="4" t="s">
        <v>67</v>
      </c>
      <c r="B48" s="5" t="n">
        <v>573604</v>
      </c>
      <c r="D48" s="5" t="n">
        <v>41788</v>
      </c>
    </row>
    <row r="49" spans="1:4">
      <c r="A49" s="4" t="s">
        <v>860</v>
      </c>
      <c r="D49" s="5" t="n">
        <v>1488531</v>
      </c>
    </row>
    <row r="50" spans="1:4">
      <c r="A50" s="4" t="s">
        <v>80</v>
      </c>
      <c r="B50" s="5" t="n">
        <v>42993</v>
      </c>
      <c r="D50" s="5" t="n">
        <v>66766</v>
      </c>
    </row>
    <row r="51" spans="1:4">
      <c r="A51" s="4" t="s">
        <v>861</v>
      </c>
      <c r="D51" s="5" t="n">
        <v>984556</v>
      </c>
    </row>
    <row r="52" spans="1:4">
      <c r="A52" s="4" t="s">
        <v>844</v>
      </c>
    </row>
    <row r="53" spans="1:4">
      <c r="A53" s="3" t="s">
        <v>835</v>
      </c>
    </row>
    <row r="54" spans="1:4">
      <c r="A54" s="4" t="s">
        <v>107</v>
      </c>
      <c r="B54" s="5" t="n">
        <v>84545</v>
      </c>
      <c r="D54" s="5" t="n">
        <v>402079</v>
      </c>
    </row>
    <row r="55" spans="1:4">
      <c r="A55" s="4" t="s">
        <v>859</v>
      </c>
      <c r="B55" s="5" t="n">
        <v>-1856</v>
      </c>
      <c r="D55" s="5" t="n">
        <v>10203</v>
      </c>
    </row>
    <row r="56" spans="1:4">
      <c r="A56" s="4" t="s">
        <v>124</v>
      </c>
      <c r="B56" s="5" t="n">
        <v>2811</v>
      </c>
      <c r="D56" s="5" t="n">
        <v>27036</v>
      </c>
    </row>
    <row r="57" spans="1:4">
      <c r="A57" s="4" t="s">
        <v>126</v>
      </c>
      <c r="B57" s="5" t="n">
        <v>2811</v>
      </c>
      <c r="D57" s="5" t="n">
        <v>27036</v>
      </c>
    </row>
    <row r="58" spans="1:4">
      <c r="A58" s="4" t="s">
        <v>67</v>
      </c>
      <c r="B58" s="5" t="n">
        <v>100322</v>
      </c>
      <c r="D58" s="5" t="n">
        <v>119919</v>
      </c>
    </row>
    <row r="59" spans="1:4">
      <c r="A59" s="4" t="s">
        <v>860</v>
      </c>
      <c r="D59" s="5" t="n">
        <v>196625</v>
      </c>
    </row>
    <row r="60" spans="1:4">
      <c r="A60" s="4" t="s">
        <v>80</v>
      </c>
      <c r="B60" s="6" t="n">
        <v>119215</v>
      </c>
      <c r="D60" s="5" t="n">
        <v>124069</v>
      </c>
    </row>
    <row r="61" spans="1:4">
      <c r="A61" s="4" t="s">
        <v>861</v>
      </c>
      <c r="D61" s="6" t="n">
        <v>-242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57:59Z</dcterms:created>
  <dcterms:modified xmlns:dcterms="http://purl.org/dc/terms/" xmlns:xsi="http://www.w3.org/2001/XMLSchema-instance" xsi:type="dcterms:W3CDTF">2020-05-08T07:57:59Z</dcterms:modified>
</cp:coreProperties>
</file>